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Principal accounting policies" sheetId="9" state="visible" r:id="rId9"/>
    <sheet xmlns:r="http://schemas.openxmlformats.org/officeDocument/2006/relationships" name="Credit risks and concentration" sheetId="10" state="visible" r:id="rId10"/>
    <sheet xmlns:r="http://schemas.openxmlformats.org/officeDocument/2006/relationships" name="Business acquisitions and equit" sheetId="11" state="visible" r:id="rId11"/>
    <sheet xmlns:r="http://schemas.openxmlformats.org/officeDocument/2006/relationships" name="Deconsolidation of 58 Home" sheetId="12" state="visible" r:id="rId12"/>
    <sheet xmlns:r="http://schemas.openxmlformats.org/officeDocument/2006/relationships" name="Disposal of Guazi and conversio" sheetId="13" state="visible" r:id="rId13"/>
    <sheet xmlns:r="http://schemas.openxmlformats.org/officeDocument/2006/relationships" name="Disposal of Mayi and concurrent" sheetId="14" state="visible" r:id="rId14"/>
    <sheet xmlns:r="http://schemas.openxmlformats.org/officeDocument/2006/relationships" name="Preferred share financing of Zh" sheetId="15" state="visible" r:id="rId15"/>
    <sheet xmlns:r="http://schemas.openxmlformats.org/officeDocument/2006/relationships" name="Disposal of finance business" sheetId="16" state="visible" r:id="rId16"/>
    <sheet xmlns:r="http://schemas.openxmlformats.org/officeDocument/2006/relationships" name="Accounts receivable, net" sheetId="17" state="visible" r:id="rId17"/>
    <sheet xmlns:r="http://schemas.openxmlformats.org/officeDocument/2006/relationships" name="Prepayments and other current a" sheetId="18" state="visible" r:id="rId18"/>
    <sheet xmlns:r="http://schemas.openxmlformats.org/officeDocument/2006/relationships" name="Property and equipment, net" sheetId="19" state="visible" r:id="rId19"/>
    <sheet xmlns:r="http://schemas.openxmlformats.org/officeDocument/2006/relationships" name="Intangible assets, net" sheetId="20" state="visible" r:id="rId20"/>
    <sheet xmlns:r="http://schemas.openxmlformats.org/officeDocument/2006/relationships" name="Goodwill" sheetId="21" state="visible" r:id="rId21"/>
    <sheet xmlns:r="http://schemas.openxmlformats.org/officeDocument/2006/relationships" name="Long-term investments" sheetId="22" state="visible" r:id="rId22"/>
    <sheet xmlns:r="http://schemas.openxmlformats.org/officeDocument/2006/relationships" name="Long-term prepayments and other" sheetId="23" state="visible" r:id="rId23"/>
    <sheet xmlns:r="http://schemas.openxmlformats.org/officeDocument/2006/relationships" name="Short-term loans" sheetId="24" state="visible" r:id="rId24"/>
    <sheet xmlns:r="http://schemas.openxmlformats.org/officeDocument/2006/relationships" name="Accounts payable" sheetId="25" state="visible" r:id="rId25"/>
    <sheet xmlns:r="http://schemas.openxmlformats.org/officeDocument/2006/relationships" name="Accrued expenses and other curr" sheetId="26" state="visible" r:id="rId26"/>
    <sheet xmlns:r="http://schemas.openxmlformats.org/officeDocument/2006/relationships" name="Long-term loans" sheetId="27" state="visible" r:id="rId27"/>
    <sheet xmlns:r="http://schemas.openxmlformats.org/officeDocument/2006/relationships" name="Fair value measurements" sheetId="28" state="visible" r:id="rId28"/>
    <sheet xmlns:r="http://schemas.openxmlformats.org/officeDocument/2006/relationships" name="Ordinary shares" sheetId="29" state="visible" r:id="rId29"/>
    <sheet xmlns:r="http://schemas.openxmlformats.org/officeDocument/2006/relationships" name="Share-based compensation" sheetId="30" state="visible" r:id="rId30"/>
    <sheet xmlns:r="http://schemas.openxmlformats.org/officeDocument/2006/relationships" name="Contribution from noncontrollin" sheetId="31" state="visible" r:id="rId31"/>
    <sheet xmlns:r="http://schemas.openxmlformats.org/officeDocument/2006/relationships" name="Earnings_(loss) per share"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Restricted net assets" sheetId="35" state="visible" r:id="rId35"/>
    <sheet xmlns:r="http://schemas.openxmlformats.org/officeDocument/2006/relationships" name="Principal accounting policies (" sheetId="36" state="visible" r:id="rId36"/>
    <sheet xmlns:r="http://schemas.openxmlformats.org/officeDocument/2006/relationships" name="Organization and principal ac37" sheetId="37" state="visible" r:id="rId37"/>
    <sheet xmlns:r="http://schemas.openxmlformats.org/officeDocument/2006/relationships" name="Principal accounting policies38" sheetId="38" state="visible" r:id="rId38"/>
    <sheet xmlns:r="http://schemas.openxmlformats.org/officeDocument/2006/relationships" name="Business acquisitions and equ39" sheetId="39" state="visible" r:id="rId39"/>
    <sheet xmlns:r="http://schemas.openxmlformats.org/officeDocument/2006/relationships" name="Deconsolidation of 58 Home (Tab" sheetId="40" state="visible" r:id="rId40"/>
    <sheet xmlns:r="http://schemas.openxmlformats.org/officeDocument/2006/relationships" name="Accounts receivable, net (Table" sheetId="41" state="visible" r:id="rId41"/>
    <sheet xmlns:r="http://schemas.openxmlformats.org/officeDocument/2006/relationships" name="Prepayments and other current42" sheetId="42" state="visible" r:id="rId42"/>
    <sheet xmlns:r="http://schemas.openxmlformats.org/officeDocument/2006/relationships" name="Property and equipment, net (Ta" sheetId="43" state="visible" r:id="rId43"/>
    <sheet xmlns:r="http://schemas.openxmlformats.org/officeDocument/2006/relationships" name="Intangible assets, net (Tables)" sheetId="44" state="visible" r:id="rId44"/>
    <sheet xmlns:r="http://schemas.openxmlformats.org/officeDocument/2006/relationships" name="Goodwill (Tables)" sheetId="45" state="visible" r:id="rId45"/>
    <sheet xmlns:r="http://schemas.openxmlformats.org/officeDocument/2006/relationships" name="Long-term investments (Tables)" sheetId="46" state="visible" r:id="rId46"/>
    <sheet xmlns:r="http://schemas.openxmlformats.org/officeDocument/2006/relationships" name="Long-term prepayments and oth47" sheetId="47" state="visible" r:id="rId47"/>
    <sheet xmlns:r="http://schemas.openxmlformats.org/officeDocument/2006/relationships" name="Accounts payable (Tables)" sheetId="48" state="visible" r:id="rId48"/>
    <sheet xmlns:r="http://schemas.openxmlformats.org/officeDocument/2006/relationships" name="Accrued expenses and other cu49" sheetId="49" state="visible" r:id="rId49"/>
    <sheet xmlns:r="http://schemas.openxmlformats.org/officeDocument/2006/relationships" name="Fair value measurements (Tables" sheetId="50" state="visible" r:id="rId50"/>
    <sheet xmlns:r="http://schemas.openxmlformats.org/officeDocument/2006/relationships" name="Share-based compensation (Table" sheetId="51" state="visible" r:id="rId51"/>
    <sheet xmlns:r="http://schemas.openxmlformats.org/officeDocument/2006/relationships" name="Earnings_(loss) per share (Tabl" sheetId="52" state="visible" r:id="rId52"/>
    <sheet xmlns:r="http://schemas.openxmlformats.org/officeDocument/2006/relationships" name="Commitments and contingencies (" sheetId="53" state="visible" r:id="rId53"/>
    <sheet xmlns:r="http://schemas.openxmlformats.org/officeDocument/2006/relationships" name="Organization and principal ac54" sheetId="54" state="visible" r:id="rId54"/>
    <sheet xmlns:r="http://schemas.openxmlformats.org/officeDocument/2006/relationships" name="Organization and principal ac55" sheetId="55" state="visible" r:id="rId55"/>
    <sheet xmlns:r="http://schemas.openxmlformats.org/officeDocument/2006/relationships" name="Organization and principal ac56" sheetId="56" state="visible" r:id="rId56"/>
    <sheet xmlns:r="http://schemas.openxmlformats.org/officeDocument/2006/relationships" name="Organization and principal ac57" sheetId="57" state="visible" r:id="rId57"/>
    <sheet xmlns:r="http://schemas.openxmlformats.org/officeDocument/2006/relationships" name="Principal accounting policies58" sheetId="58" state="visible" r:id="rId58"/>
    <sheet xmlns:r="http://schemas.openxmlformats.org/officeDocument/2006/relationships" name="Principal accounting policies59" sheetId="59" state="visible" r:id="rId59"/>
    <sheet xmlns:r="http://schemas.openxmlformats.org/officeDocument/2006/relationships" name="Principal accounting policies60" sheetId="60" state="visible" r:id="rId60"/>
    <sheet xmlns:r="http://schemas.openxmlformats.org/officeDocument/2006/relationships" name="Principal accounting policies61" sheetId="61" state="visible" r:id="rId61"/>
    <sheet xmlns:r="http://schemas.openxmlformats.org/officeDocument/2006/relationships" name="Business acquisitions and equ62" sheetId="62" state="visible" r:id="rId62"/>
    <sheet xmlns:r="http://schemas.openxmlformats.org/officeDocument/2006/relationships" name="Business acquisitions and equ63" sheetId="63" state="visible" r:id="rId63"/>
    <sheet xmlns:r="http://schemas.openxmlformats.org/officeDocument/2006/relationships" name="Business acquisitions and equ64" sheetId="64" state="visible" r:id="rId64"/>
    <sheet xmlns:r="http://schemas.openxmlformats.org/officeDocument/2006/relationships" name="Business acquisitions and equ65" sheetId="65" state="visible" r:id="rId65"/>
    <sheet xmlns:r="http://schemas.openxmlformats.org/officeDocument/2006/relationships" name="Business acquisitions and equ66" sheetId="66" state="visible" r:id="rId66"/>
    <sheet xmlns:r="http://schemas.openxmlformats.org/officeDocument/2006/relationships" name="Business acquisitions and equ67" sheetId="67" state="visible" r:id="rId67"/>
    <sheet xmlns:r="http://schemas.openxmlformats.org/officeDocument/2006/relationships" name="Business acquisitions and equ68" sheetId="68" state="visible" r:id="rId68"/>
    <sheet xmlns:r="http://schemas.openxmlformats.org/officeDocument/2006/relationships" name="Deconsolidation of 58 Home (Nar" sheetId="69" state="visible" r:id="rId69"/>
    <sheet xmlns:r="http://schemas.openxmlformats.org/officeDocument/2006/relationships" name="Deconsolidation of 58 Home (Sch" sheetId="70" state="visible" r:id="rId70"/>
    <sheet xmlns:r="http://schemas.openxmlformats.org/officeDocument/2006/relationships" name="Disposal of Guazi and convers71" sheetId="71" state="visible" r:id="rId71"/>
    <sheet xmlns:r="http://schemas.openxmlformats.org/officeDocument/2006/relationships" name="Disposal of Mayi and concurre72" sheetId="72" state="visible" r:id="rId72"/>
    <sheet xmlns:r="http://schemas.openxmlformats.org/officeDocument/2006/relationships" name="Preferred share financing of 73" sheetId="73" state="visible" r:id="rId73"/>
    <sheet xmlns:r="http://schemas.openxmlformats.org/officeDocument/2006/relationships" name="Disposal of finance business (N" sheetId="74" state="visible" r:id="rId74"/>
    <sheet xmlns:r="http://schemas.openxmlformats.org/officeDocument/2006/relationships" name="Accounts receivable, net (Detai" sheetId="75" state="visible" r:id="rId75"/>
    <sheet xmlns:r="http://schemas.openxmlformats.org/officeDocument/2006/relationships" name="Prepayments and other current76" sheetId="76" state="visible" r:id="rId76"/>
    <sheet xmlns:r="http://schemas.openxmlformats.org/officeDocument/2006/relationships" name="Property and equipment, net (De" sheetId="77" state="visible" r:id="rId77"/>
    <sheet xmlns:r="http://schemas.openxmlformats.org/officeDocument/2006/relationships" name="Intangible assets, net (Summary" sheetId="78" state="visible" r:id="rId78"/>
    <sheet xmlns:r="http://schemas.openxmlformats.org/officeDocument/2006/relationships" name="Intangible assets, net (Schedul" sheetId="79" state="visible" r:id="rId79"/>
    <sheet xmlns:r="http://schemas.openxmlformats.org/officeDocument/2006/relationships" name="Goodwill (Details)" sheetId="80" state="visible" r:id="rId80"/>
    <sheet xmlns:r="http://schemas.openxmlformats.org/officeDocument/2006/relationships" name="Long-term investments (Summary " sheetId="81" state="visible" r:id="rId81"/>
    <sheet xmlns:r="http://schemas.openxmlformats.org/officeDocument/2006/relationships" name="Long-term prepayments and oth82" sheetId="82" state="visible" r:id="rId82"/>
    <sheet xmlns:r="http://schemas.openxmlformats.org/officeDocument/2006/relationships" name="Long-term prepayments and oth83" sheetId="83" state="visible" r:id="rId83"/>
    <sheet xmlns:r="http://schemas.openxmlformats.org/officeDocument/2006/relationships" name="Short-term loans (Details)" sheetId="84" state="visible" r:id="rId84"/>
    <sheet xmlns:r="http://schemas.openxmlformats.org/officeDocument/2006/relationships" name="Accounts payable (Details)" sheetId="85" state="visible" r:id="rId85"/>
    <sheet xmlns:r="http://schemas.openxmlformats.org/officeDocument/2006/relationships" name="Accrued expenses and other cu86" sheetId="86" state="visible" r:id="rId86"/>
    <sheet xmlns:r="http://schemas.openxmlformats.org/officeDocument/2006/relationships" name="Long-term loans (Details)" sheetId="87" state="visible" r:id="rId87"/>
    <sheet xmlns:r="http://schemas.openxmlformats.org/officeDocument/2006/relationships" name="Fair value measurements (Detail" sheetId="88" state="visible" r:id="rId88"/>
    <sheet xmlns:r="http://schemas.openxmlformats.org/officeDocument/2006/relationships" name="Income taxes (Schedule of the P" sheetId="89" state="visible" r:id="rId89"/>
    <sheet xmlns:r="http://schemas.openxmlformats.org/officeDocument/2006/relationships" name="Income taxes (Schedule of the E" sheetId="90" state="visible" r:id="rId90"/>
    <sheet xmlns:r="http://schemas.openxmlformats.org/officeDocument/2006/relationships" name="Income taxes (Schedule of Defer" sheetId="91" state="visible" r:id="rId91"/>
    <sheet xmlns:r="http://schemas.openxmlformats.org/officeDocument/2006/relationships" name="Income taxes (Schedule of Movem" sheetId="92" state="visible" r:id="rId92"/>
    <sheet xmlns:r="http://schemas.openxmlformats.org/officeDocument/2006/relationships" name="Ordinary shares (Details)" sheetId="93" state="visible" r:id="rId93"/>
    <sheet xmlns:r="http://schemas.openxmlformats.org/officeDocument/2006/relationships" name="Share-based compensation (Narra" sheetId="94" state="visible" r:id="rId94"/>
    <sheet xmlns:r="http://schemas.openxmlformats.org/officeDocument/2006/relationships" name="Share-based compensation (Sched" sheetId="95" state="visible" r:id="rId95"/>
    <sheet xmlns:r="http://schemas.openxmlformats.org/officeDocument/2006/relationships" name="Share-based compensation (Summa" sheetId="96" state="visible" r:id="rId96"/>
    <sheet xmlns:r="http://schemas.openxmlformats.org/officeDocument/2006/relationships" name="Share-based compensation (Sch97" sheetId="97" state="visible" r:id="rId97"/>
    <sheet xmlns:r="http://schemas.openxmlformats.org/officeDocument/2006/relationships" name="Contribution from noncontroll98" sheetId="98" state="visible" r:id="rId98"/>
    <sheet xmlns:r="http://schemas.openxmlformats.org/officeDocument/2006/relationships" name="Earnings_(loss) per share (Narr" sheetId="99" state="visible" r:id="rId99"/>
    <sheet xmlns:r="http://schemas.openxmlformats.org/officeDocument/2006/relationships" name="Earnings_(loss) per share (Comp" sheetId="100" state="visible" r:id="rId100"/>
    <sheet xmlns:r="http://schemas.openxmlformats.org/officeDocument/2006/relationships" name="Commitments and contingencie101" sheetId="101" state="visible" r:id="rId101"/>
    <sheet xmlns:r="http://schemas.openxmlformats.org/officeDocument/2006/relationships" name="Subsequent events (Details)" sheetId="102" state="visible" r:id="rId102"/>
    <sheet xmlns:r="http://schemas.openxmlformats.org/officeDocument/2006/relationships" name="Restricted net assets (Details)" sheetId="103" state="visible" r:id="rId103"/>
  </sheets>
  <definedNames/>
  <calcPr calcId="124519" fullCalcOnLoad="1"/>
</workbook>
</file>

<file path=xl/sharedStrings.xml><?xml version="1.0" encoding="utf-8"?>
<sst xmlns="http://schemas.openxmlformats.org/spreadsheetml/2006/main" uniqueCount="1105">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58.com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 in Thousands, $ in Thousands</t>
  </si>
  <si>
    <t>Dec. 31, 2017CNY (¥)</t>
  </si>
  <si>
    <t>Dec. 31, 2017USD ($)</t>
  </si>
  <si>
    <t>Dec. 31, 2016CNY (¥)</t>
  </si>
  <si>
    <t>Current assets:</t>
  </si>
  <si>
    <t>Cash and cash equivalents</t>
  </si>
  <si>
    <t>Restricted cash-current</t>
  </si>
  <si>
    <t>Term deposits</t>
  </si>
  <si>
    <t xml:space="preserve"> </t>
  </si>
  <si>
    <t>Short-term investments</t>
  </si>
  <si>
    <t>Accounts receivable (net of allowance for doubtful accounts of RMB51,719 and RMB62,736 as of December 31, 2016 and 2017, respectively)</t>
  </si>
  <si>
    <t>Prepayments and other current assets</t>
  </si>
  <si>
    <t>Total current assets</t>
  </si>
  <si>
    <t>Non-current assets:</t>
  </si>
  <si>
    <t>Property and equipment, net</t>
  </si>
  <si>
    <t>Intangible assets, net</t>
  </si>
  <si>
    <t>Land use rights, net</t>
  </si>
  <si>
    <t>Goodwill</t>
  </si>
  <si>
    <t>Restricted cash-non current</t>
  </si>
  <si>
    <t>Long-term investments</t>
  </si>
  <si>
    <t>Long-term prepayments and other non-current assets</t>
  </si>
  <si>
    <t>Total non-current assets</t>
  </si>
  <si>
    <t>Total assets</t>
  </si>
  <si>
    <t>Current liabilities:</t>
  </si>
  <si>
    <t>Short-term loans</t>
  </si>
  <si>
    <t>Accounts payable (including accounts payable of the consolidated variable interest entities ("VIEs") without recourse to the Company of RMB199,618 and RMB171,306 as of December 31, 2016 and 2017, respectively)</t>
  </si>
  <si>
    <t>Deferred revenues (including deferred revenues of the consolidated VIEs without recourse to the Company of RMB859,956 and RMB872,148 as of December 31, 2016 and 2017, respectively)</t>
  </si>
  <si>
    <t>Customer advances (including customer advances of the consolidated VIEs without recourse to the Company of RMB296,595 and RMB288,953 as of December 31, 2016 and 2017, respectively)</t>
  </si>
  <si>
    <t>Taxes payable (including taxes payable of the consolidated VIEs without recourse to the Company of RMB14,740 and RMB53,629 as of December 31, 2016 and 2017, respectively)</t>
  </si>
  <si>
    <t>Salary and welfare payable (including salary and welfare payable of the consolidated VIEs without recourse to the Company of RMB254,958 and RMB233,692 as of December 31, 2016 and 2017, respectively)</t>
  </si>
  <si>
    <t>Accrued expenses and other current liabilities (including accrued expenses and other current liabilities of the consolidated VIEs without recourse to the Company of RMB205,441 and RMB190,498 as of December 31, 2016 and 2017, respectively)</t>
  </si>
  <si>
    <t>Total current liabilities</t>
  </si>
  <si>
    <t>Non-current liabilities:</t>
  </si>
  <si>
    <t>Long-term loans</t>
  </si>
  <si>
    <t>Deferred tax liabilities (including deferred tax liabilities of the consolidated VIEs without recourse to the Company of RMB329,611 and RMB282,603 as of December 31, 2016 and 2017, respectively)</t>
  </si>
  <si>
    <t>Other non-current liabilities (including other non-current liabilities of the consolidated VIEs without recourse to the Company of RMB nil as of both December 31, 2016 and 2017)</t>
  </si>
  <si>
    <t>Total non-current liabilities</t>
  </si>
  <si>
    <t>Total liabilities</t>
  </si>
  <si>
    <t>Commitments and contingencies (Note 27)</t>
  </si>
  <si>
    <t>Mezzanine equity:</t>
  </si>
  <si>
    <t>Mezzanine classified noncontrolling interests</t>
  </si>
  <si>
    <t>Total mezzanine equity</t>
  </si>
  <si>
    <t>58.com Inc. shareholders' equity:</t>
  </si>
  <si>
    <t>Ordinary shares (US$0.00001 par value, 5,000,000,000 (including 4,800,000,000 Class A and 200,000,000 Class B) shares authorized as of both December 31, 2016 and 2017; 289,670,997 (including 240,930,737 Class A and 48,740,260 Class B) and 293,965,131 (including 245,924,871 Class A and 48,040,260 Class B) shares issued and outstanding as of December 31, 2016 and 2017, respectively)</t>
  </si>
  <si>
    <t>Additional paid-in capital</t>
  </si>
  <si>
    <t>Accumulated deficit</t>
  </si>
  <si>
    <t>Accumulated other comprehensive loss</t>
  </si>
  <si>
    <t>Total 58.com Inc. shareholders’ equity</t>
  </si>
  <si>
    <t>Noncontrolling interests</t>
  </si>
  <si>
    <t>Total shareholders' equity</t>
  </si>
  <si>
    <t>Total liabilities, mezzanine equity and shareholders' equity</t>
  </si>
  <si>
    <t>CONSOLIDATED BALANCE SHEETS (Parenthetical) ¥ in Thousands, $ in Thousands</t>
  </si>
  <si>
    <t>Dec. 31, 2017CNY (¥)shares</t>
  </si>
  <si>
    <t>Dec. 31, 2016CNY (¥)shares</t>
  </si>
  <si>
    <t>Allowance for doubtful accounts | ¥</t>
  </si>
  <si>
    <t>Accounts payable</t>
  </si>
  <si>
    <t>Deferred revenues</t>
  </si>
  <si>
    <t>Customer advances</t>
  </si>
  <si>
    <t>Taxes payable</t>
  </si>
  <si>
    <t>Salary and welfare payable</t>
  </si>
  <si>
    <t>Accrued expenses and other current liabilities</t>
  </si>
  <si>
    <t>Deferred tax liabilities</t>
  </si>
  <si>
    <t>Other non-current liabilities</t>
  </si>
  <si>
    <t>Ordinary share, shares authorized | shares</t>
  </si>
  <si>
    <t>Ordinary share, shares issued | shares</t>
  </si>
  <si>
    <t>Ordinary share, shares outstanding | shares</t>
  </si>
  <si>
    <t>Variable Interest Entities [Member]</t>
  </si>
  <si>
    <t>Accounts payable | ¥</t>
  </si>
  <si>
    <t>Deferred revenues | ¥</t>
  </si>
  <si>
    <t>Customer advances | ¥</t>
  </si>
  <si>
    <t>Taxes payable | ¥</t>
  </si>
  <si>
    <t>Salary and welfare payable | ¥</t>
  </si>
  <si>
    <t>Accrued expenses and other current liabilities | ¥</t>
  </si>
  <si>
    <t>Deferred tax liabilities | ¥</t>
  </si>
  <si>
    <t>Other non-current liabilities | ¥</t>
  </si>
  <si>
    <t>Class A Ordinary Shares [Member]</t>
  </si>
  <si>
    <t>Class B Ordinary Shares [Member]</t>
  </si>
  <si>
    <t>CONSOLIDATED STATEMENTS OF COMPREHENSIVE INCOME/(LOSS) ¥ in Thousands, $ in Thousands</t>
  </si>
  <si>
    <t>Dec. 31, 2017CNY (¥)¥ / sharesshares</t>
  </si>
  <si>
    <t>Dec. 31, 2017USD ($)$ / sharesshares</t>
  </si>
  <si>
    <t>Dec. 31, 2016CNY (¥)¥ / sharesshares</t>
  </si>
  <si>
    <t>Dec. 31, 2015CNY (¥)¥ / sharesshares</t>
  </si>
  <si>
    <t>Revenues:</t>
  </si>
  <si>
    <t>Membership</t>
  </si>
  <si>
    <t>Online marketing services</t>
  </si>
  <si>
    <t>E-commerce services</t>
  </si>
  <si>
    <t>Other services</t>
  </si>
  <si>
    <t>Total revenues</t>
  </si>
  <si>
    <t>Cost of revenues</t>
  </si>
  <si>
    <t>Gross profit</t>
  </si>
  <si>
    <t>Operating expenses:</t>
  </si>
  <si>
    <t>Sales and marketing expenses</t>
  </si>
  <si>
    <t>[1]</t>
  </si>
  <si>
    <t>Research and development expenses</t>
  </si>
  <si>
    <t>General and administrative expenses</t>
  </si>
  <si>
    <t>Total operating expenses</t>
  </si>
  <si>
    <t>Income/(loss) from operations</t>
  </si>
  <si>
    <t>Other income/(expenses):</t>
  </si>
  <si>
    <t>Interest income</t>
  </si>
  <si>
    <t>Interest expense</t>
  </si>
  <si>
    <t>Investment income/(loss), net</t>
  </si>
  <si>
    <t>Share of results of equity investees</t>
  </si>
  <si>
    <t>Gain on deconsolidation and disposal of businesses</t>
  </si>
  <si>
    <t>Foreign currency exchange (loss)/ gain, net</t>
  </si>
  <si>
    <t>Others, net</t>
  </si>
  <si>
    <t>Income/(loss) before tax</t>
  </si>
  <si>
    <t>Income tax benefits/(expenses)</t>
  </si>
  <si>
    <t>Net income/(loss)</t>
  </si>
  <si>
    <t>Add: Net loss/ (income) attributable to noncontrolling interests</t>
  </si>
  <si>
    <t>Less: Deemed dividend to mezzanine classified noncontrolling interests</t>
  </si>
  <si>
    <t>Net income/(loss) attributable to 58.com Inc.</t>
  </si>
  <si>
    <t>Other comprehensive income/(loss):</t>
  </si>
  <si>
    <t>Foreign currency translation adjustment, net of nil tax</t>
  </si>
  <si>
    <t>Unrealized gain/(loss) on available-for-sale securities</t>
  </si>
  <si>
    <t>Reclassification into investment loss, net of nil tax</t>
  </si>
  <si>
    <t>Total comprehensive income/(loss)</t>
  </si>
  <si>
    <t>Net earnings/(loss) per ordinary share attributable to ordinary shareholders - basic | (per share)</t>
  </si>
  <si>
    <t>Net earnings/(loss) per ordinary share attributable to ordinary shareholders - diluted | (per share)</t>
  </si>
  <si>
    <t>Net earnings/(loss) per ADS attributable to ordinary shareholders - basic (One ADS represents two ordinary shares) | (per share)</t>
  </si>
  <si>
    <t>Net earnings/(loss) per ADS attributable to ordinary shareholders - diluted (One ADS represents two ordinary shares) | (per share)</t>
  </si>
  <si>
    <t>Weighted average number of ordinary shares used in computing basic earnings/(loss) per share</t>
  </si>
  <si>
    <t>Weighted average number of ordinary shares used in computing diluted earnings/(loss) per share</t>
  </si>
  <si>
    <t>Share-based compensation expenses were allocated in cost of revenues and operating expenses as follows:</t>
  </si>
  <si>
    <t>CONSOLIDATED STATEMENTS OF COMPREHENSIVE INCOME/(LOSS) (Parenthetical) ¥ in Thousands, $ in Thousands</t>
  </si>
  <si>
    <t>Dec. 31, 2015CNY (¥)</t>
  </si>
  <si>
    <t>Share-based Compensation Arrangement by Share-based Payment Award, Compensation Cost [Line Items]</t>
  </si>
  <si>
    <t>Share-based compensation expenses</t>
  </si>
  <si>
    <t>Cost of revenues [Member]</t>
  </si>
  <si>
    <t>Sales and marketing expenses [Member]</t>
  </si>
  <si>
    <t>Research and development expense [Member]</t>
  </si>
  <si>
    <t>General and administrative expense [Member]</t>
  </si>
  <si>
    <t>CONSOLIDATED STATEMENTS OF CHANGES IN SHAREHOLDERS' EQUITY ¥ in Thousands, $ in Thousands</t>
  </si>
  <si>
    <t>CNY (¥)shares</t>
  </si>
  <si>
    <t>USD ($)shares</t>
  </si>
  <si>
    <t>Ordinary shares [Member]CNY (¥)shares</t>
  </si>
  <si>
    <t>Additional Paid-in Capital [Member]CNY (¥)</t>
  </si>
  <si>
    <t>Accumulated deficit [Member]CNY (¥)</t>
  </si>
  <si>
    <t>Accumulated other comprehensive income/(loss) [Member]CNY (¥)</t>
  </si>
  <si>
    <t>Noncontrolling Interest [Member]CNY (¥)</t>
  </si>
  <si>
    <t>Balance at Dec. 31, 2014</t>
  </si>
  <si>
    <t>Balance, shares at Dec. 31, 2014 | shares</t>
  </si>
  <si>
    <t>Share-based compensation</t>
  </si>
  <si>
    <t>Exercise of share options and restricted share units</t>
  </si>
  <si>
    <t>Exercise of share options and restricted share units, shares | shares</t>
  </si>
  <si>
    <t>Unrealized gain (loss) on available-for-sale securities</t>
  </si>
  <si>
    <t>Issuance of ordinary shares to Tencent</t>
  </si>
  <si>
    <t>Issuance of ordinary shares to Tencent, shares | shares</t>
  </si>
  <si>
    <t>Equity consideration for acquisition of Anjuke Inc. ("Anjuke")</t>
  </si>
  <si>
    <t>Equity consideration for acquisition of Anjuke Inc. ("Anjuke"), shares | shares</t>
  </si>
  <si>
    <t>Equity consideration for equity investment in Falcon View Technology ("Ganji")</t>
  </si>
  <si>
    <t>Equity consideration for equity investment in Falcon View Technology ("Ganji"), shares | shares</t>
  </si>
  <si>
    <t>Equity consideration for step acquisition of Ganji</t>
  </si>
  <si>
    <t>Equity consideration for step acquisition of Ganji, shares | shares</t>
  </si>
  <si>
    <t>Subsequent settlement of receivables from option holders</t>
  </si>
  <si>
    <t>Deconsolidation of 58 Daojia Inc. (“58 Home”)</t>
  </si>
  <si>
    <t>Deemed dividend to mezzanine classified noncontrolling interest shareholders</t>
  </si>
  <si>
    <t>Acquisition of noncontrolling interests in subsidiaries</t>
  </si>
  <si>
    <t>Compensation to noncontrolling shareholders resulting from waiver of receivables from 58 Home</t>
  </si>
  <si>
    <t>Others</t>
  </si>
  <si>
    <t>Balance at Dec. 31, 2015</t>
  </si>
  <si>
    <t>Balance, shares at Dec. 31, 2015 | shares</t>
  </si>
  <si>
    <t>Capital injection from noncontrolling interest shareholder</t>
  </si>
  <si>
    <t>Disposal of Mighty Talent Limited ("Mayi")</t>
  </si>
  <si>
    <t>Balance at Dec. 31, 2016</t>
  </si>
  <si>
    <t>Balance, shares at Dec. 31, 2016 | shares</t>
  </si>
  <si>
    <t>Contribution from noncontrolling interest holders</t>
  </si>
  <si>
    <t>Disposal of subsidiaries</t>
  </si>
  <si>
    <t>[2]</t>
  </si>
  <si>
    <t>Balance at Dec. 31, 2017</t>
  </si>
  <si>
    <t>Balance, shares at Dec. 31, 2017 | shares</t>
  </si>
  <si>
    <t>Ordinary shares include Class A ordinary shares and Class B ordinary shares, please refer to Note 23.</t>
  </si>
  <si>
    <t>In October 2017, the Group completed the disposal of its finance business and the related legal entities of the Group (the “Finance Business”) to an entity majority-owned by Mr. Jinbo Yao, the chief executive officer and also a principal shareholder of the Company. In return, the Group is entitled to profit participation rights in the Finance Business for 40% of its pre-tax profit subsequent to the disposal, and recognized contribution from shareholder amounted to RMB87.8 million accordingly.</t>
  </si>
  <si>
    <t>CONSOLIDATED STATEMENTS OF CASH FLOWS ¥ in Thousands, $ in Thousands</t>
  </si>
  <si>
    <t>Cash flows from operating activities:</t>
  </si>
  <si>
    <t>Adjustments to reconcile net income/(loss) to net cash provided by/(used in) operating activities:</t>
  </si>
  <si>
    <t>Depreciation and amortization expenses</t>
  </si>
  <si>
    <t>Investment (income)/loss</t>
  </si>
  <si>
    <t>Loss upon conversion of Guazi Convertible Note</t>
  </si>
  <si>
    <t>Interest income from Guazi Convertible Note</t>
  </si>
  <si>
    <t>Allowance for doubtful accounts and other current assets write-off</t>
  </si>
  <si>
    <t>Bargain purchase gain</t>
  </si>
  <si>
    <t>Impairment loss of long-term investments and other non-current assets</t>
  </si>
  <si>
    <t>Loss/(income) on disposal of property and equipment</t>
  </si>
  <si>
    <t>Deferred income taxes</t>
  </si>
  <si>
    <t>Foreign currency exchange loss/(income), net</t>
  </si>
  <si>
    <t>Changes in operating assets and liabilities, net of acquisitions and disposals:</t>
  </si>
  <si>
    <t>Restricted Cash</t>
  </si>
  <si>
    <t>Accounts receivable</t>
  </si>
  <si>
    <t>Prepayments and other assets</t>
  </si>
  <si>
    <t>Accrued expenses and other liabilities</t>
  </si>
  <si>
    <t>Net cash provided by operating activities</t>
  </si>
  <si>
    <t>Cash flows from investing activities:</t>
  </si>
  <si>
    <t>Purchase of property and equipment and intangible assets</t>
  </si>
  <si>
    <t>Cash received for disposal of property and equipment</t>
  </si>
  <si>
    <t>Purchase of land use rights</t>
  </si>
  <si>
    <t>Purchase of long-term investments</t>
  </si>
  <si>
    <t>Changes in restricted cash</t>
  </si>
  <si>
    <t>Cash paid to term deposits and other advances</t>
  </si>
  <si>
    <t>Proceeds from maturity of term deposits</t>
  </si>
  <si>
    <t>Purchase of short-term investments</t>
  </si>
  <si>
    <t>Proceeds from maturity of short-term investments</t>
  </si>
  <si>
    <t>Cash received for disposal of long-term investments</t>
  </si>
  <si>
    <t>Cash paid for acquisition of Anjuke, net of acquisition of cash</t>
  </si>
  <si>
    <t>Cash paid for equity investment in Ganji</t>
  </si>
  <si>
    <t>Cash paid for step-acquisition of Ganji, net of acquisition of cash</t>
  </si>
  <si>
    <t>Cash paid for acquisitions of other subsidiaries, net of acquisition of cash</t>
  </si>
  <si>
    <t>Net cash received/(paid) upon deconsolidation and disposal of businesses</t>
  </si>
  <si>
    <t>Purchase of convertible note issued by Guazi.com Inc. ("Guazi")</t>
  </si>
  <si>
    <t>Net cash used in investing activities</t>
  </si>
  <si>
    <t>Cash flows from financing activities:</t>
  </si>
  <si>
    <t>Proceeds from exercise of share options</t>
  </si>
  <si>
    <t>Proceeds from short-term loans</t>
  </si>
  <si>
    <t>Repayment of short-term loans</t>
  </si>
  <si>
    <t>Proceeds from long-term loan</t>
  </si>
  <si>
    <t>Proceeds from issuance of ordinary shares to Tencent</t>
  </si>
  <si>
    <t>Proceeds from issuance of preference shares of a subsidiary to Tencent</t>
  </si>
  <si>
    <t>Other financing payment</t>
  </si>
  <si>
    <t>Net cash provided by financing activities</t>
  </si>
  <si>
    <t>Effect of exchange rate changes on cash and cash equivalents</t>
  </si>
  <si>
    <t>Net increase/(decrease) in cash and cash equivalents</t>
  </si>
  <si>
    <t>Cash and cash equivalents at the beginning of the year</t>
  </si>
  <si>
    <t>Cash and cash equivalents at the end of the year</t>
  </si>
  <si>
    <t>Supplemental disclosure of cash flow information:</t>
  </si>
  <si>
    <t>Income tax paid/(refund), net</t>
  </si>
  <si>
    <t>Interest expense paid</t>
  </si>
  <si>
    <t>Supplemental disclosure of non-cash activities:</t>
  </si>
  <si>
    <t>Property and equipment in accounts payable</t>
  </si>
  <si>
    <t>Deemed dividend to mezzanine classified noncontrolling interests</t>
  </si>
  <si>
    <t>Equity consideration for acquisition of Anjuke</t>
  </si>
  <si>
    <t>Equity consideration for equity investment in Ganji</t>
  </si>
  <si>
    <t>Consideration payable for acquisition of Anjuke</t>
  </si>
  <si>
    <t>Consideration payable for equity investment in Ganji</t>
  </si>
  <si>
    <t>Consideration payable for step acquisition of Ganji</t>
  </si>
  <si>
    <t>Early repayment of convertible note by issuance of ordinary share to Tencent</t>
  </si>
  <si>
    <t>Non-cash consideration for investment in Tujia.com International ("Tujia")</t>
  </si>
  <si>
    <t>Non-cash consideration for disposal of Finance business</t>
  </si>
  <si>
    <t>Organization and principal activities</t>
  </si>
  <si>
    <t>Dec. 31, 2017</t>
  </si>
  <si>
    <t>Organization, Consolidation and Presentation of Financial Statements [Abstract]</t>
  </si>
  <si>
    <t xml:space="preserve"> 1. Organization and principal activities 58.com Inc. (the “Company”), through its consolidated subsidiaries, including wholly-foreign owned enterprises (“WFOEs”), variable interest entities (“VIEs”) and VIEs’ subsidiaries (collectively, the “Group”), is primarily engaged in the operation of various multi-category online classifieds platforms and vertical listing platforms that enable local businesses and consumers to connect, share information and conduct business in the People's Republic of China (the “PRC” or “China”). In 2017, the Company’s major consolidated subsidiaries, VIEs and VIEs’ subsidiaries are as follows: Name Date of Place of Percentage Wholly owned and majority owned subsidiaries of the Company: China Classified Network Corporation (“CCNC BVI”) January 5, 2010 British Virgin Islands 100 % China Classified Information Corporation Limited (“CCIC HK”) January 18, 2010 Hong Kong 100 % Beijing Chengshi Wanglin Information Technology Co., Ltd. (“Wanglin”) March 8, 2010 PRC 100 % 58 Tongcheng Information Technology Co., Ltd. ("58 Technology") March 15, 2012 PRC 100 % Anjuke Inc. (“Anjuke”) March 2, 2015 Cayman 100 % Ruiting Network Technology (Shanghai) Co., Ltd. (“Shanghai Ruiting”) March 2, 2015 PRC 100 % 58.com Holdings Inc. (“58 Holdings”) July 11, 2014 British Virgin Islands 100 % Falcon View Technology (“Ganji”) August 6, 2015 Cayman 100 % Beijing Yangguang Gudi Science Development Co., Ltd. (“Yangguang Gudi”) August 6, 2015 PRC 100 % Zhuan Spirit Holdings Limited (“Zhuan Zhuan Holding”) March 24, 2017 Cayman 73.1 % Zhuan Vision Holdings Limited (“Zhuan Vision”) April 20, 2017 Hong Kong 73.1 % Tianjin Zhuanzhuan World Technology Co., Ltd (“Tianjin Zhuanzhuan”) June 21, 2017 PRC 73.1 % VIEs and VIEs’ subsidiaries: Beijing 58 Information Technology Co., Ltd. (“Beijing 58”) December 12, 2005 PRC 100 % 58 Co., Ltd. July 28, 2011 PRC 100 % Shanghai Ruijia Information Technology Co., Ltd. March 2, 2015 PRC 100 % Beijing 58 Auto Technology Co., Ltd. (“Beijing 58 Auto”, formerly known as Beijing Leftbrain Network Technology Co., Ltd.) November 26, 2015 PRC 59.5 % Beijing Shanjing Kechuang Network Technology Co., Ltd. (“Shanjing Kechuang”) August 6, 2015 PRC 100 % Beijing Zhuanzhuan Spirit Technology Co., Ltd. (“Beijing Zhuanzhuan”) April 11, 2017 PRC 75 % Note: 58 Daojia Inc. (“58 Home”) which was established on January 26, 2015, completed its Series A equity financing in November 2015. As certain approval rights were granted to a noncontrolling preference shareholder and such rights were considered as substantive participating rights in accordance with ASC 810-10, accordingly, the Company deconsolidated 58 Home and its subsidiaries and VIE upon completion of the transaction. See Note 5 for more information. a. Contractual arrangements with the Group’s VIEs In order to comply with the PRC laws and regulations which prohibit or restrict foreign control of companies involved in provision of internet content and other restricted businesses, the Group operates its platforms and other restricted businesses in the PRC through certain PRC domestic companies, whose equity interests are held by certain management members of the Group (“Nominee Shareholders”). The Group obtained control over these PRC domestic companies by entering into a series of Contractual Arrangements with these PRC domestic companies and their respective Nominee Shareholders. These contractual agreements include loan agreements, exclusive purchase option agreements, exclusive technology consulting and services agreements, intellectual property rights license agreement, equity pledge agreements, powers of attorney, business cooperation agreements and business operation agreements. These contractual agreements can be extended at the Group’s relevant PRC subsidiaries’ options prior to the expiration date. Management concluded that these PRC domestic companies are VIEs of the Group, of which the Group is the ultimate primary beneficiary. As such, the Group consolidated the financial results of these PRC domestic companies and their subsidiaries in the Group’s consolidated financial statements. Refer to Note 2(a) to the consolidated financial statements for the principles of consolidation. The following is a summary of the contractual agreements (collectively, “Contractual Agreements”) that the Group, through its subsidiaries, entered into with the VIEs and their Nominee Shareholders: (i) Contractual Arrangements with Beijing 58 The Company’s subsidiary Wanglin has entered into contractual arrangements with Beijing 58 and its shareholders described below, which are referred to as the Beijing 58 Agreements. Through the Beijing 58 Agreements, the Company exercise control over the operations of Beijing 58 and receives substantially all its economic benefits and residual returns. Through the amended and restated exclusive business cooperation agreement between Beijing 58 and Wanglin, Wanglin agrees to provide certain technical and business support and related consulting services to Beijing 58 in exchange for service fees. In addition, pursuant to the amended and restated exclusive option agreement, Beijing 58 is prohibited from declaring and paying any dividends without Wanglin’s prior consent and Wanglin enjoys an irrevocable and exclusive option to purchase Beijing 58 shareholders’ equity interests, to the extent permitted by applicable PRC laws, at a nominal price from Beijing Wanglintong Information Technology Co., Ltd. (“Beijing Wanglintong”), which is one of the shareholders of Beijing 58, or at a specified price equal to the loan provided by Wanglin to the individual shareholders. If the lowest price permitted under PRC law is higher than the above price, the lowest price permitted under PRC law shall apply. Through the arrangements, the Company can obtain all of Beijing 58’s income and all of its residual interests, such as undistributed earnings, either through dividend distribution or purchase of Beijing 58’s equity interests from its existing shareholders. As a result of the contractual arrangements, the Company consolidates Beijing 58’s financial results in the consolidated financial statements in accordance with accounting principles generally accepted in the United States of America (“U.S. GAAP”). Exclusive Business Cooperation Agreement Under the exclusive business cooperation agreement between Beijing 58 and Wanglin, as amended and restated, Wanglin has the exclusive right to provide, among other things, technical support and business support and related consulting services to Beijing 58 and Beijing 58 agrees to accept all the consultation and services provided by Wanglin. Without Wanglin’s prior written consent, Beijing 58 is prohibited from engaging any third party to provide any of the services under this agreement. In addition, Wanglin exclusively owns all intellectual property rights arising out of or created during the performance of this agreement. Beijing 58 agrees to pay a quarterly service fee to Wanglin at an amount determined solely by Wanglin after taking into account factors including the complexity and difficulty of the services provided, the time consumed, the seniority of the Wanglin employees providing services to Beijing 58, the value of services provided, the market price of comparable services and the operating conditions of Beijing 58. This agreement will remain effective unless Wanglin terminates the agreement in writing or a competent governmental authority rejects the renewal applications by either Beijing 58 or Wanglin to renew its respective business license upon expiration. Beijing 58 is not permitted to terminate this agreement in any event unless required by applicable laws. In 2015, 2016 and 2017, Wanglin provided technical support services to Beijing 58 and its subsidiaries and collected service fee payments of approximately RMB2.6 million, RMB41.3 million and RMB0.4 million, respectively. Powers of Attorney Pursuant to the powers of attorney, the shareholders of Beijing 58 each irrevocably appointed Wanglin as the attorney-in-fact to act on their behalf on all matters pertaining to Beijing 58 and to exercise all of their rights as a shareholder of Beijing 58, including but not limited to attend shareholders’ meetings, vote on their behalf on all matters of Beijing 58 requiring shareholders’ approval under PRC laws and regulations and the articles of association of Beijing 58, designate and appoint directors and senior management members. Wanglin may authorize or assign its rights under this appointment to any other person or entity at its sole discretion without prior notice to the shareholders of Beijing 58. Each power of attorney will remain in force until the shareholder ceases to hold any equity interest in Beijing 58. Equity Interest Pledge Agreements Under the equity interest pledge agreements among Wanglin, Beijing 58 and the shareholders of Beijing 58, as amended and restated, the shareholders pledged all of their equity interests in Beijing 58 to Wanglin to guarantee Beijing 58’s and Beijing 58’s shareholders’ performance of their obligations under the contractual arrangements including, but not limited to, the payments due to Wanglin for services provided. If Beijing 58 or any of Beijing 58’s shareholders breaches its contractual obligations under the contractual arrangements, Wanglin, as the pledgee, will be entitled to certain rights and entitlements, including receiving proceeds from the auction or sale of whole or part of the pledged equity interests of Beijing 58 in accordance with legal procedures. Wanglin has the right to receive dividends generated by the pledged equity interests during the term of the pledge. If any event of default as provided in the contractual arrangements occurs, Wanglin, as the pledgee, will be entitled to dispose of the pledged equity interests in accordance with PRC laws and regulations. The pledge will become effective on the date when the pledge of equity interests contemplated in these agreements are registered with the relevant local administration for industry and commerce and will remain binding until Beijing 58 and its shareholders discharge all their obligations under the contractual arrangements. These equity interest pledge agreements were registered with Chaoyang Branch of Beijing Administration for Industry and Commerce in July 2013. Exclusive Option Agreements Under the exclusive option agreements among Wanglin, as amended and restated, Beijing 58 and each of the shareholders of Beijing 58, each of the shareholders irrevocably granted Wanglin or its designated representative(s) an exclusive option to purchase, to the extent permitted under PRC law, all or part of his, her or its equity interests in Beijing 58. In addition, Wanglin has the option to acquire all the equity interests of Beijing 58 for either a nominal price from Beijing Wanglintong, or at a specified price equal to the loan provided by Wanglin to the individual shareholders. If the lowest price permitted under PRC law is higher than the above price, the lowest price permitted under PRC law shall apply. Wanglin or its designated representative(s) have sole discretion as to when to exercise such options, either in part or in full. Without Wanglin’s prior written consent, Beijing 58’s shareholders shall not transfer, donate, pledge, or otherwise dispose any equity interests in Beijing 58. These agreements will remain effective until all equity interests held in Beijing 58 by the Beijing 58’s shareholders are transferred or assigned to Wanglin or Wanglin’s designated representatives. At the moment, the Company cannot exercise the exclusive option to purchase the current shareholders’ equity interests in Beijing 58 due to the PRC regulatory restrictions on foreign ownership in the value-added telecommunications services. The Company intends to exercise such option once China opens up these industries to foreign investment. Loan Agreements Pursuant to the loan agreements between Wanglin and each individual shareholder of Beijing 58, Wanglin provided interest-free loans with an aggregate amount of approximately RMB7.8 million to the individual shareholders of Wanglin for the sole purpose of funding the capital increase of Beijing 58. The loans can be repaid by transferring the individual shareholders’ equity interest in Beijing 58 to Wanglin or its designated person pursuant to Exclusive Option Agreements. The term of each loan agreement is ten years from the date of the agreement expiring on December 1, 2021 and can be extended with the written consent of both parties before expiration. (ii) Contractual Arrangements with Shanjing Kechuang Ganji, through its PRC subsidiary, Yangguang Gudi, has entered into contractual arrangements with Shanjing Kechuang and its shareholders described below, which are referred to as the Shanjing Kechuang Agreements. Through the Shanjing Kechuang Agreements, Ganji exercises control over the operations of Shanjing Kechuang and receives substantially all its economic benefits and residual returns. Through the exclusive business cooperation agreement between Yangguang Gudi and Shanjing Kechuang, Yangguang Gudi agrees to provide certain technical and business support and related consulting services to Shanjing Kechuang in exchange for service fees. In addition, pursuant to the exclusive option agreements, Shanjing Kechuang is prohibited from declaring and paying any dividends without Yangguang Gudi’s prior consent and Yangguang Gudi enjoys an irrevocable and exclusive option to purchase Shanjing Kechuang shareholders’ equity interests, to the extent permitted by applicable PRC laws, at a specified price equal to the loan amount provided by Yangguang Gudi to the shareholders. If the lowest price permitted under PRC law is higher than the above price, the lowest price permitted under PRC law shall apply. Through these arrangements, Ganji can obtain all of the income and the interests of Shanjing Kechuang, such as undistributed earnings, either through dividend distributions or purchase of equity interests of Shanjing Kechuang from its existing shareholders. As a result of the contractual arrangements, the Company, through Ganji, consolidates the financial results of Shanjing Kechuang in its consolidated financial statements in accordance with U.S. GAAP. Exclusive Business Cooperation Agreement The terms and arrangements of the exclusive business cooperation agreement between Yangguang Gudi and Shanjing Kechuang are substantially similar to those under the Beijing 58 Agreements. In 2015, Yangguang Gudi provided technical support services to Shanjing Kechuang amounting to US$2.0 million with no service fees collected. In 2016 and 2017, Yangguang Gudi did not collect any service fee payments from Shanjing Kechuang because no services were provided in these two years. Powers of Attorney Each shareholder of Shanjing Kechuang has executed a power of attorney to irrevocably appoint Yangguang Gudi as the attorney-in-fact to act on the shareholder’s behalf. The terms of the powers of attorney are substantially similar to those under the Beijing 58 Agreements. Equity Interest Pledge Agreements Yangguang Gudi, Shanjing Kechuang and each of the shareholders of Shanjing Kechuang have entered into equity interest pledge agreements with terms and arrangements that are substantially similar to those under the Beijing 58 Agreements. These equity interest pledge agreements were registered with Shunyi Branch of Beijing Administration for Industry and Commerce Bureau on March 18, 2016 for the three individual nominee shareholders and April 1, 2016 for 58 Co., Ltd., respectively. Exclusive Option Agreements Yangguang Gudi, Shanjing Kechuang and each of the shareholders of Shanjing Kechuang have entered into exclusive option agreements with terms and arrangements that are substantially similar to those under the Beijing 58 Agreements. At the moment, Ganji cannot exercise the exclusive options to purchase the current shareholders’ equity interests in Shanjing Kechuang due to the PRC regulatory restrictions on foreign ownership in the value-added telecommunications services. Ganji may exercise the options if China opens up these industries to foreign investment. Loan Agreements Yangguang Gudi and each shareholder of Shanjing Kechuang have entered into loan agreements with an aggregate amount of interest-free loans of approximately RMB38.7 million. The terms of the loan agreements are substantially similar to those under the Beijing 58 Agreements and each loan agreement expires on August 6, 2025 and can be extended with the written consent of both parties before expiration. (iii) 58 Home’s Contractual Arrangements with Tianjin 58 Daojia Life Services Co., Ltd. (“Tianjin 58 Home”) 58 Home has through Beijing 58 Daojia Information Technology Co., Ltd. (“Beijing 58 Home”) entered into contractual arrangements with Tianjin 58 Home and its shareholders described below, which are referred to as the Tianjin 58 Home Agreements. Through the Tianjin 58 Home Agreements, Beijing 58 Home exercises control over the operations of Tianjin 58 Home and receives substantially all its economic benefits and residual returns. Through the exclusive business cooperation agreement between Beijing 58 Home and Tianjin 58 Home, Beijing 58 Home agrees to provide certain technical and business support and related consulting services to Tianjin 58 Home in exchange for service fees. In addition, pursuant to the exclusive option agreements, Tianjin 58 Home is prohibited from declaring and paying any dividends without Beijing 58 Home’s prior consent and Beijing 58 Home enjoys an irrevocable and exclusive option to purchase Tianjin 58 Home shareholders’ equity interests, to the extent permitted by applicable PRC laws, at a specified price equal to the loan amount provided by Beijing 58 Home to the shareholders. If the lowest price permitted under PRC law is higher than the above price, the lowest price permitted under PRC law shall apply. Through these arrangements, 58 Home can obtain all of the income and the residual interests of Tianjin 58 Home, such as undistributed earnings, either through dividend distributions or purchase of equity interests of Tianjin 58 Home from its existing shareholders. As a result of the contractual arrangements, 58 Home consolidates the financial results of Tianjin 58 Home in accordance with U.S. GAAP. In July 2016, one shareholder of Tianjin 58 Home transferred his equity interest in Tianjin 58 Home to 58 Co., Ltd. As a result, Beijing 58 Home amended and restated its contractual arrangements with Tianjin 58 Home to reflect the change in shareholding of Tianjin 58 Home. The Company had been consolidating 58 Home for the period before November 27, 2015 and accounted for its equity investment in 58 Home’s ordinary shares and preference shares as equity method investment and cost method investment, respectively since the date of the deconsolidation (See Note 5). The following contractual arrangements within 58 Home have been effective regardless of the deconsolidation of 58 Home by the Company. Exclusive Business Cooperation Agreement The terms and arrangements of the exclusive business cooperation agreement between Tianjin 58 Home and Beijing 58 Home under the Tianjin 58 Home Agreements are substantially similar to those under the Beijing 58 Agreements, except that Tianjin 58 Home agrees to pay a monthly service fee to Beijing 58 Home in an amount determined by both parties after taking into account factors similar to those provided under the Beijing 58 Agreements. Beijing 58 Home did not collect any service fee payments from Tianjin 58 Home in 2015. Powers of Attorney Each shareholder of Tianjin 58 Home has executed a power of attorney to irrevocably appoint Beijing 58 Home as the attorney-in-fact to act on the shareholder’s behalf. The terms of the powers of attorney are substantially similar to those under the Beijing 58 Agreements. Equity Interest Pledge Agreements Beijing 58 Home, Tianjin 58 Home and each of the shareholders of Tianjin 58 Home have entered into equity interest pledge agreements with terms and arrangements that are substantially similar to those under the Beijing 58 Agreements. These equity interest pledge agreements are registered with the Tianjin Binhai New Area Market and Quality Supervision and Administration Bureau on September 8, 2015. Exclusive Option Agreements Beijing 58 Home, Tianjin 58 Home and each of the shareholders of Tianjin 58 Home have entered into exclusive option agreements with terms and arrangements that are substantially similar to those under the Beijing 58 Agreements, except that the purchase price to be paid by Beijing 58 Home to each shareholder by exercising its option to purchase all the equity interests held by the shareholder in Tianjin 58 Home equal to the loan amount provided by Beijing 58 Home to the shareholder. At the moment, 58 Home cannot exercise the exclusive options to purchase the current shareholders’ equity interests in Tianjin 58 Home due to the PRC regulatory restrictions on foreign ownership in the value-added telecommunications services. 58 Home may exercise the options if China opens up these industries to foreign investment. Loan Agreements Beijing 58 Home and each shareholder of Tianjin 58 Home have entered into loan agreements with an aggregate amount of interest-free loans of approximately RMB100.0 million. The terms of the loan agreements are substantially similar to those under the Beijing 58 Agreements and each loan agreement expires on August 5, 2025 and can be extended with the written consent of both parties before expiration. (iv) Contractual Arrangements with Beijing Zhuanzhuan Zhuan Zhuan Holding, through its PRC subsidiary, Tianjin Zhuanzhuan, has entered into contractual arrangements with Beijing Zhuanzhuan and its shareholders described below, which was referred to as the Beijing Zhuanzhuan Agreements. Through the Beijing Zhuanzhuan Agreements, Tianjin Zhuanzhuan exercises control over the operations of Beijing Zhuanzhuan and receives substantially all its economic benefits and residual returns. Through the exclusive business cooperation agreement between Tianjin Zhuanzhuan and Beijing Zhuanzhuan, Tianjin Zhuanzhuan agrees to provide certain technical and business support and related consulting services to Beijing Zhuanzhuan in exchange for service fees. In addition, pursuant to the exclusive option agreements, Beijing Zhuanzhuan is prohibited from declaring and paying any dividends without Tianjin Zhuanzhuan’s prior consent and Tianjin Zhuanzhuan enjoys an irrevocable and exclusive option to purchase Beijing Zhuanzhuan shareholders’ equity interests, to the extent permitted by applicable PRC laws, at a purchase price of RMB10 Yuan. If the lowest price permitted under PRC law is higher than the above price, the lowest price permitted under PRC law shall apply. Through these arrangements, Zhuan Zhuan Holding can obtain all of the income and the residual interests of Beijing Zhuanzhuan, such as undistributed earnings, either through dividend distributions or purchase of equity interests of Beijing Zhuanzhuan from its existing shareholders. As a result of the contractual arrangements, the Group, through Zhuan Zhuan Holding, consolidate the financial results of Beijing Zhuanzhuan in the Group’s consolidated financial statements in accordance with U.S. GAAP. Exclusive Business Cooperation Agreement The terms and arrangements of the exclusive business cooperation agreement between Tianjin Zhuanzhuan and Beijing Zhuanzhuan are substantially similar to those under the Beijing 58 Agreements. Powers of Attorney Each shareholder of Beijing Zhuanzhuan has executed a power of attorney to irrevocably appoint Tianjin Zhuanzhuan as the attorney-in-fact to act on the shareholder’s behalf. The terms of the powers of attorney are substantially similar to those under the Beijing 58 Agreements. Equity Interest Pledge Agreements Tianjin Zhuanzhuan, Beijing Zhuanzhuan and each of the shareholders of Beijing Zhuanzhuan have entered into an equity interest pledge agreement with terms and arrangements that are substantially similar to those under the Beijing 58 Agreements. Exclusive Option Agreements Tianjin Zhuanzhuan, Beijing Zhuanzhuan and each of the shareholders of Beijing Zhuanzhuan have entered into an exclusive option agreement with terms and arrangements that are substantially similar to those under the Beijing 58 Agreements. At the moment, Tianjin Zhuanzhuan cannot exercise the exclusive options to purchase the current shareholders’ equity interests in Beijing Zhuanzhuan due to the PRC regulatory restrictions on foreign ownership in the value-added telecommunications services. Tianjin Zhuanzhuan may exercise the options if China opens up these industries to foreign investment. Risks in Relation to the VIE Structure As of December 31, 2017, the aggregate accumulated losses of VIEs and VIEs’ subsidiaries were approximately RMB1.2 billion, which has been included in the consolidated financial statements. The following financial statement amounts and balances of the Group's VIEs and VIEs’ subsidiaries were included in the accompanying consolidated financial statements as of December 31, 2016 and 2017 and for the three years ended December 31, 2015, 2016 and 2017: As of December 31, 2016 2017 RMB RMB Cash and cash equivalents 351,860 320,493 Short-term investments 425,000 1,679,516 Accounts receivable, net 211,907 409,759 Prepayments and other current assets 141,508 477,308 Property and equipment, net 121,207 111,962 Long-term investments 149,489 193,867 Intangible assets, net and goodwill 16,052,273 15,808,421 Long-term prepayments and other non-current assets 38,047 224,671 Total assets 17,491,291 19,225,997 Accounts payable 199,618 171,306 Deferred revenues 859,956 872,148 Customer advances 296,595 288,953 Taxes payable 14,740 53,629 Salary and welfare payable 254,958 233,692 Inter-company payable 1,330,757 2,147,933 Accrued expenses and other current liabilities 205,441 190,498 Deferred tax liabilities 329,611 282,603 Total liabilities 3,491,676 4,240,822 For the year ended December 31, 2015 2016 2017 RMB RMB RMB Revenue 1,669,685 2,459,689 4,086,645 Net income/(loss) (853,773 ) (457,054 ) 649,831 Net cash provided by operating activities 175,097 396,925 1,272,425 Net cash provided/(used in) by investing activities 212,875 (446,062 ) (1,449,482 ) Net cash provided by financing activities  28,235 3,485 Under the contractual arrangements with each of the VIEs and through their respective equity interest in their subsidiaries, the Group has the power to direct activities of the VIEs and the VIEs’ subsidiaries and direct the transfer of assets out of the VIEs and the VIEs’ subsidiaries. Therefore, the Group considers that there is no asset of the VIEs and the VIEs’ subsidiaries that can be used only to settle their obligations. As the consolidated VIEs and VIEs’ subsidiaries are incorporated as limited liability companies under the PRC Company Law, the creditors do not have recourse to the general credit of the Company for the liabilities of the consolidated VIEs and the VIEs’ subsidiaries. The Group believes that the contractual arrangements among each of the VIEs, their respective shareholders and relevant WFOE are in compliance with PRC law and are legally enforceable. However, uncertainties in the PRC legal system could limit the Company’s ability to enforce these contractual arrangements and if the shareholders of VIEs were to reduce their interest in the Company, their interests may diverge from that of the Company and that may potentially increase the risk that they would seek to act contrary to the contractual terms. The Company’s ability to control the VIEs also depends on the power of attorney and the WFOEs have to vote on all matters requiring shareholder approval in the VIEs. As noted above, the Company believes this power of attorney is legally enforceable but may not be as effective as direct equity ownership. It is possible that the Group’s operation of certain of its businesses through the VIEs could be found by PRC authorities to be in violation of PRC law and regulations prohibiting or restricting foreign ownership of companies that engage in such operations and businesses. While the Group’s management considers the possibility of such a finding by PRC regulatory authorities under current PRC law and regulations to be remote, on January 19, 2015, the Ministry of Commerce of the PRC, or (the “MOFCOM”) released on its Website for public comment a proposed PRC law (the “Draft FIE Law”) that appears to include VIEs within the scope of entities that could be considered to be foreign invested enterprises (or “FIEs”) that would be subject to restrictions under existing PRC law and regulations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apply to the Group’s VIE arrangements, and as a result the Group’s VIEs could become explicitly subject to the current restrictions on foreign investment in certain categories of industries. The Draft FIE Law includes provisions that would exempt from the definition of foreign invested enterprises entit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a finding were made by PRC authorities, under existing law and regulations or under the Draft FIE Law if it becomes effective, that the Group’s operation of certain of its operations and businesses through the VIEs is prohibited, the regulatory authorities with jurisdiction over the licensing and operation of such operations and businesses would have broad discretion in dealing with such a violation, including levying fines, confiscating the Group’s income, revoking the business or operating licenses of the affected businesses, requiring the Group to restructure its ownership structure or operations, or requiring the Group to discontinue any or all portion of its operations. Any of these actions could cause significant disruption to the Group’s business operations, and have a severe adverse impact on the Group’s cash flows, financial position and operating performance. In addition, if the legal structure and contractual arrangements were found to be in violation of any other existing PRC laws and regulations, the PRC government could: • revoke the Group’s business and operating licenses; • require the Group to discontinue or restrict operations; • restrict the Group’s right to collect revenues; • block the Group’s platforms; • require the Group to restructure the operations in such a way as to compel the Group to establish a new enterprise, re-apply for the necessary licenses or relocate its businesses, staff and assets; • impose additional conditions or requirements with which the Group may not be able to comply; or • take other regulatory or enforcement actions against the Group that could be harmful to the Group’s business. The imposition of any of these penalties may result in a material and adverse effect on the Group’s ability to conduct the Group’s business. In addition, if the imposition of any of these penalties causes the Group to lose the right to direct the activities of any of the VIEs (through its equity interest in its subsidiaries) or the right to receive their economic benefits, the Group would no longer be able to consolidate the relevant VIE and its subsidiaries, if any. In the opinion of management, the likelihood of loss in respect of the Group's current ownership structure or the contractual arrangements with its VIEs is remote. There is no VIE for which the Company has variable interest but is not the primary beneficiary. Currently there is no contractual arrangement that could require the Company to provide additional financial support to VIEs. As the Company is conducting its business m</t>
  </si>
  <si>
    <t>Principal accounting policies</t>
  </si>
  <si>
    <t>Accounting Policies [Abstract]</t>
  </si>
  <si>
    <t xml:space="preserve"> 2. Principal accounting policies Principles of consolidation The consolidated financial statements of the Group have been prepared in accordance with U.S. GAAP. The consolidated financial statements include the financial statements of the Company, its subsidiaries, the VIEs and VIEs’ subsidiar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transactions and balances among the Company, its subsidiaries, the VIEs and VIEs’ subsidiaries have been eliminated upon consolidation. The results of subsidiaries and VIEs acquired or disposed of during the year are recorded in the consolidated statement of comprehensive income/(loss) from the effective date of acquisition or up to the effective date of disposal, as appropriate. The Company deconsolidates its subsidiaries in accordance with ASC 810-10-40-4 as of the date the Company ceased to have a controlling financial interest in the subsidiaries. The Company accounts for the deconsolidation of its subsidiaries by recognizing a gain or loss in net income/(loss) attributable to the Company in accordance with ASC 810-10-40-5. This gain or loss is measured at the date the subsidiaries are deconsolidated as the difference between (a) the aggregate of the fair value of any consideration received, the fair value of any retained noncontrolling interest in the subsidiaries being deconsolidated, and the carrying amount of any noncontrolling interest in the subsidiaries being deconsolidated, including any accumulated other comprehensive income/(loss) attributable to the noncontrolling interest, and (b) the carrying amount of the assets and liabilities of the subsidiaries being deconsolidated. Use of estimates The preparation of the Group’s consolidated financial statements in conformity with the U.S. GAAP requires management to make estimates and assumptions that affect the reported amounts of assets and liabilities and disclosure of contingent assets and liabilities. Actual results could differ materially from those estimates. Significant accounting estimates reflected in the Group’s consolidated financial statements mainly include revenue recognition, the determination of the fair value of identifiable assets and liabilities acquired through business combination, the determination of the fair value of long-term investments, the determination of the fair value of mezzanine equity, the determination of fair value of noncontrolling interests, the valuation allowance of deferred tax assets, the determination of uncertain tax position, the valuation and recognition of share-based compensation, impairment of long-lived assets and the determination of the estimated useful lives of property and equipment and intangible assets. (c) Functional Currency and Foreign Currency Translation The functional currency of the Company and its subsidiaries incorporated outside of PRC is the United States dollar (“US$”), while the functional currency of the PRC entities in the Group is Chinese Renminbi ("RMB") as determined based on ASC 830, “Foreign Currency Matters”. Effective December 31, 2016, the Group changed its reporting currency from US$ to RMB. Assets and liabilities are translated at the exchange rates on the balance sheet date, equity amounts are translated at historical exchange rates, and revenues, expenses, gains and losses are translated using the average rate for the periods. Translation adjustments arising from these are reported as foreign currency translation adjustments and are shown as a component of other comprehensive income/(loss) in the consolidated statement of changes in shareholders’ equity. For the years ended December 31, 2015 and 2016, foreign currency translation losses, net of nil tax were RMB 69.7 76.0 82.9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The resulting exchange differences are included in the consolidated statements of comprehensive income/(loss). Total foreign currency exchange losses were RMB 11.2 3.7 0.8 Translations of amounts from RMB into US$ for the convenience of the reader were calculated at the exchange rate of RMB 6.5342 1.00 Cash and cash equivalents Cash and cash equivalents represent cash on hand, demand deposits and highly liquid investments placed with banks or other financial institutions, which are unrestricted as to withdrawal or use, and which have original maturities of three months or less and are readily convertible to known amounts of cash. US$ in thousands RMB in thousands RMB in USA Hong China China Total USA Hong China China Total Total December 31, 2016 3 56,103 10,917 2 67,025 268 152 383,233 351,848 735,501 1,200,457 December 31, 2017 3 143,357 4,525 4 147,889 271 153 431,786 126,435 558,645 1,524,982 ( Restricted cash and restricted cash non-current Cash that is legally restricted from withdrawal and pledged as collateral with commercial banks for the Group’s bank loans is reported separately on the face of the Group’s consolidated balance sheets, and is not included in the total cash and cash equivalents in the consolidated statements of cash flows. Cash that is legally restricted from withdrawal was presented as restricted cash-current amounted to RMB 3.4 86.0 1.1 7.4 792.0 Term deposits Term deposits represent time deposits placed with banks with original maturities of more than three months to up to one year. Interest earned is recorded as interest income in the consolidated statements of comprehensive income /(loss) during the periods presented. Short-term investments Short-term investments include investments in variable rate financial instruments which primarily consists of wealth management products with variable interest rates or principal non-guaranteed which were purchased from commercial banks and other financial institutions and investment in available-for-sale securities of a public traded company. The Group carries these investments at fair value. Changes in the fair value are reflected in the consolidated statements of comprehensive income/(loss) as investment income/(loss), net. Fair value is estimated based on quoted prices of similar products provided by banks at the end of each period. The Group classifies the valuation techniques that use these inputs as Level 2 of fair value measurements. Please see Note 21 for additional information. Variable-rate financial instruments are recorded at fair values using the discounted cash flow method based on the judgment that expected return will be obtained upon maturity. As of December 31, 2016 and 2017, the Group has short-term investments of RMB 833.5 3.4 The available-for-sale securities are reported at fair values with the unrealized gains or losses recorded as accumulated other comprehensive income or loss in equity. The Group reviews its available-for-sale securities for other-than-temporary impairment (“OTTI”) based on the specific identification method. If the cost of an investment exceeds the investment’s fair value, the Group considers quantitative and qualitative evidence including general market conditions, expected future performance of the investees, the duration and the extent to which the fair value of the investment is less than the cost, and the Group’s intent and ability to hold the investment in determining whether to record an OTTI. The Group disposed all available-for-sale securities in 2016 and recognized investment loss of RMB 3.0 (h) Accounts receivable, net Accounts receivable, net mainly represent amounts due from customers and online payment channels and are recorded net of allowance for doubtful account. The carrying value of accounts receivable is reduced by an allowance that reflects the Group’s best estimate of the amounts that will not be collected. The Group makes estimations for the collectability of accounts receivable considering many factors including but not limited to reviewing accounts receivable balances, historical bad debt rates, accounts aging, repayment patterns, customer credit worthiness, financial conditions of the customers and industry trend analysis, resulting in their inability to make payments due to the Group. An accounts receivable is written off after all collection effort has ceased. The Group recognized RMB 13.7 11.6 Property and equipment, net Buildings 30 50 Computers and equipment 3 5 Motor vehicles 4 5 Furniture and fixtures 5 Leasehold improvements Over the shorter of lease terms or Software 3 5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loss). Intangible assets, net Intangible assets acquired through business acquisitions are recognized as assets separated from goodwill if they satisfy either the "contractual-legal" or "separability" criterion. Intangible assets purchased are recognized and measured at fair value upon acquisition. Intangible assets with finite lives are carried at cost less accumulated amortization. Customer relationships 2 3 Domain names and trademarks 9 10 Technology 4 5 Intangible assets with infinite lives are evaluated to determine the fair value annually. An impairment loss is recognized if the carrying amount exceeds the fair value.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 Land use rights, net Land use rights are carried at cost less accumulated amortization. Amortization is provided to write off the cost of lease prepayments on a straight-line basis over the period of the shorter of estimated useful lives which are generally 50 (l) Goodwill Goodwill represents the excess of the purchase consideration over the fair value of the identifiable tangible and intangible assets acquired and liabilities assumed of the acquired entity as a result of the Company's acquisitions of interests in its subsidiaries and V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is to compare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is to compare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ssigning assets, liabilities and goodwill to reporting units, and determining the fair value of each reporting unit. The Group performs impairment tests in the fourth quarter of each year. No impairment loss was recognized for all periods presented. (m) Long-term investments Long-term investments represent the Group’s investments in privately held companies. In accordance with ASC 323 “Investment-Equity Method and Joint Ventures”, the Group applies the equity method of accounting to equity investments, in common stock or in-substance common stock, over which it has significant influence but does not own a majority equity interest or otherwise control.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which is included in the equity method investment on the consolidated balance sheets. The Group subsequently adjusts the carrying amount of the investment to recognize the Group's proportionate share of each equity investee's net income or loss into consolidated statements of comprehensive income/(loss) after the date of acquisition. The Group will discontinue applying equity method if an investment (and additional financial supports to the investee, if any) has been reduced to zero. An investment in in-substance common stock is an investment that has risk and reward characteristics that are substantially similar to that entity’s common stock. The Group considers subordination, risks and rewards of ownership and obligation to transfer value when determining whether an investment in an entity is substantially similar to one in that entity’s common stock. For long-term investments in equity securities that are not accounted for using equity method of accounting, and that have no readily determinable fair value, the cost method of accounting is used. The Company assesses its long-term investments accounted for under the cost method and equity method for other-than-temporary impairment by considering factors including, but not limited to, stock prices of public companies in which the Company has an equity investment, current economic and market conditions, operating performance of the companies, including current earnings trends and undiscounted cash flows, and other company-specific information, such as recent financing rounds. The fair value determination, particularly for investments in privately-held companies whose revenue model is still evolving, requires significant judgment to determine appropriate estimates and assumptions. Changes in these estimates and assumptions could affect the calculation of the fair value of the investments and the determination of whether any identified impairment is other-than-temporary. If any impairment is considered other-than-temporary, the Company will write down the asset to its fair value and take the corresponding charge to the consolidated statements of comprehensive income/(loss). Due to the investees’ operation metrics did not meet the expectations, the Company recorded RMB 6.1 142.1 37.3 (n) Impairment of other long-lived assets The carrying amounts of long-lived assets are reviewed for impairment whenever events or changes in circumstances indicate that the carrying amount of an asset may not be recoverable. Recoverability of assets to be held and used is evaluated by a comparison of the carrying amount of assets to future undiscounted net cash flows expected to be generated by the assets. Such assets are considered to be impaired if the sum of the expected undiscounted cash flow is less than the carrying amount of the assets. The impairment to be recognized is measured by the amount by which the carrying amounts of the assets exceed the fair value of the assets. Impairment charges of other long-lived assets of RMB nil, RMB 30.0 (o) Fair valu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Group measures the fair value of assets and liabilities by two main approaches: (1) market approach and (2) income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Group’s financial instruments mainly include cash and cash equivalents, term deposits, short-term investments, accounts receivable, accounts payable, deferred revenues, customer advances, and accrued liabilities and other current liabilities. The carrying value of the Company’s short-term financial instruments approximates their fair value because of their short maturities. The Company measures certain financial assets, including the investments under the cost method and equity method on other-than-temporary basis; intangible assets, goodwill and fixed assets are marked to fair value when an impairment charge is recognized. Please see Note 21 for additional information. (p) Customer advances Customers pay in advance to purchase membership services and online marketing services. The cash proceeds received from customers are initially recorded as customer advances and then transferred to deferred revenues when they are used to purchase desired services. Revenue recognition The Group generates revenues primarily from membership and online marketing services. The Group sells its services through its direct sales teams, third party sales agencies and online self-serve channels. Revenue is recognized when persuasive evidence of an arrangement exists, delivery has occurred, the sales price is fixed or determinable, and collectability of the related fee is reasonably assured. The recognition of revenues involves certain management judgments. The amount and timing of our revenues could be materially different for any period if management made different judgments or utilized different estimates. Effective September 1, 2012, the PRC Ministry of Finance and the State Administration of Taxation launched the Value Added Tax Pilot Program (the “Pilot Program”) for certain industries in certain regions for transition from the imposition of PRC business tax to the imposition of value-added tax (“VAT”). On May 1, 2016, the transition was expanded to all industries in China. The Group’s revenues have been subject to VAT since it adopted the Pilot Program. To record VAT payable, the Group adopted the net presentation method, which presents the difference between the output VAT on goods sold or taxable labor services and the available input VAT amount (at the rate applicable to the supplier). Revenues are recorded net of VAT and related surcharges. (i) Membership A membership is a basic services package mainly consisting of the following services: customer certification, display of an online storefront on the Group’s platforms, preferential listing benefits such as limited daily priority listings and higher limit for free daily listings, access to the Group’s dedicated customer service support team and online account management system. Membership revenues are recognized ratably over the contract period when membership services are provided. (ii) Online marketing services The Group’s online marketing services include time-based services and performance-based services. Revenues from time-based services are recognized ratably over the service period. Revenues from performance-based services are recognized when the agreed performance criteria are achieved. For service arrangements that include multiple deliverables, revenues are allocated to each unit of accounting based on relative selling price of each unit of accounting according to the selling price hierarchy established by ASU No. 200913. The Group uses (a) vendor-specific objective evidence of selling price, if it exists, (b) otherwise, third-party evidence of selling price. If neither (a) nor (b) exists, the Group will use (c) the management’s best estimate of the selling price for that deliverable. Selling price is generally determined by vendor specific objective evidence. (iii) E-commerce services The Group’s e-commerce services refer to services provided to the real estate developers such as sale of discount coupons with which home buyers use to buy properties at a discounted price. It might also include tours to visit the properties, on site promotion activities and other services relating to property purchases. The coupon purchased by prospective home buyers is refundable before a purchase of the specified properties prior to the expiry date of the coupon. The Group recognizes revenues when home buyers apply the discount coupon to pay for the purchase price of the specified properties from real estate developers. Cash received in advance of the purchase of specified properties is recorded as customer advances. (iv) Other services Other services mainly include various off-line services provided. For the year ended December 31, 2017, revenues from other services are primarily derived from selling used goods on our used goods trading platform and providing offline recruiting services. The Group recognizes other service revenue when the related service is rendered. Cost of revenues Cost of revenues mainly consists of traffic acquisition cost paid to 58.com advertising union partner, costs of used goods sold on the used goods trading platform or primary real estate ecommerce revenues and offline recruitment services revenues, as well as expenses associated with the operation of platforms, such as data center bandwidth fees, depreciation and maintenance expenses for computers, servers and other equipment, short message services (“SMS”) costs, salary, bonuses, benefits and share-based compensation expense relating to web operation personnel. Advertising expenses Advertising costs are generally prepaid to the third parties for television, internet and outdoor advertising services. Advertising costs are expensed as sales and marketing expenses when the services are received. For the years ended December 31, 2015, 2016 and 2017, advertising expenses recognized in the consolidated statements of comprehensive income/(loss) were approximately RMB 1.8 2.0 2.1 152.1 351.1 422.3 (t) Research and development expenses Research and development expenses mainly consist of personnel, rent and depreciation expenses associated with the development of and enhancement to the Group’s platforms and expenses associated with research and development. The research and development expenses are expensed as incurred for all the periods presented. Costs incurred for the preliminary project stage of internal use software are expensed when incurred in research and development expenses. Costs incurred during the application development stage are capitalized when certain criteria are met as stated in ASC 350-40. Costs incurred during the post-implementation-operation stage are also expensed as incurred. As the period qualified for capitalization has historically been very short and the development costs incurred during this period have been insignificant, development costs of internal use software to date have been expensed when incurred. (u) Operating leases Leases where substantially all the rewards and risks of ownership of assets remain with the lessors are accounted for as operating leases. Payments made under operating leases are charged to the consolidated statements of comprehensive income/(loss) on a straight-line basis over the terms of underlying lease. (v) Share-based compensation The Group has incentive plans for the granting of share-based awards, including share options, restricted share units (“RSUs”) and restricted shares (“RSs”), to its employees and directors. Share-based compensation expenses are recognized as costs and expenses on a straight-line basis over the vesting period in the consolidated statements of comprehensive income based on the fair value of the related share-based awards on their grant date, if no performance conditions are required. Under ASC 718 The Group uses the binominal option pricing model to determine the fair value of share options and account for share-based compensation expenses using an estimated forfeiture rate at the time of grant and revising the rate, if necessary, in subsequent periods if actual forfeitures differ from initial estimates. Share-based compensation expenses are recorded net of estimated forfeitures such that expenses are recorded only for those share-based awards that are expected to vest. See Note 24 for further information regarding share-based compensation assumptions and expenses. (w)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statement of comprehensive income/(loss) in the period of change. A valuation allowance is provided to reduce the amount of deferred tax assets if it is considered more likely than not that some portion of, or all of the deferred tax assets will not be realized. Uncertain tax positions The guidance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Significant judgment is required in evaluating the Group’s uncertain tax positions and determining its provision for income taxes. The Group recognizes interest and penalties, if any, under accrued expenses and other current liabilities on its balance sheet and under other expenses in its statement of comprehensive income/(loss). The Group did not have any significant interest or penalties associated with tax positions for the year ended December 31, 2015, 2016 and 2017. The Group did not have any significant unrecognized uncertain tax positions for the year ended December 31, 2015, 2016 and 2017. Employee benefits Full-time employees of the Group in mainland China are entitled to staff welfare benefits including pension, work-related injury benefits, maternity insurance, medical insurance, unemployment benefit and housing fund plans through a PRC government-mandated defined contribution plan. Chinese labor regulation requires that the Group makes contributions to the government for these benefits based on certain percentage of the employees’ salaries, up to a maximum amount specified by the local government. Currently, the Group is paying contributions to the social insurance plan for all full-time employees and to the housing fund plans for some employees, but the amounts paid for these employees may not be sufficient as required by the PRC laws and regulations, for which the Group have made provision based on its best estimate. The Group has no legal obligation for the benefits beyond the required contributions. The Group recorded employee benefit expenses of approximately RMB 338.6 477.0 476.3 (y) Government grants Grants from the government are recognized at their fair value where there is a reasonable assurance that the grant will be received and the Group will comply with all attached conditions. Government grants relating to costs are deferred and recognized in the consolidated statements of comprehensive income/(loss) over the period necessary to match them with the costs that they are intended to compensate. Government grants relating to the property, plant and equipment and other non-current assets are presented in the consolidated balance sheet by deducting the grants in arriving at the assets carrying amount and are credited to consolidated statements of comprehensive income/(loss) on a straight-line basis over the expected lives of the related assets. For the years ended December 31, 2015, 2016 and 2017, the Group recognized government grants of approximately RMB 30.0 72.3 81.4 Ordinary shares The Company accounts for repurchased ordinary shares under the cost method and includes such treasury stock as a component of the common shareholders’ equity. Cancellation of treasury stock is recorded as a reduction of ordinary shares, additional paid-in capital and retained earnings, as applicable. An excess of purchase price over par value is allocated to additional paid-in capital first with any remaining excess charged entirely to retained earnings. Business combination, noncontrolling interests and mezzanine classified noncontrolling interests The Company accounts for its business combinations using the acquisition method of accounting in accordance wit</t>
  </si>
  <si>
    <t>Credit risks and concentration</t>
  </si>
  <si>
    <t>Risks and Uncertainties [Abstract]</t>
  </si>
  <si>
    <t xml:space="preserve"> 3. Credit risks and concentration (a) Credit risk The Group’s credit risk arises from cash and cash equivalents, term deposits, short-term investments, as well as credit exposures to receivables due from its customers, related parties and other parties. The Group believes that there is no significant credit risk associated with cash and cash equivalents and term deposits which were held by reputable financial institutions in the jurisdictions where the Company, its subsidiaries, the VIEs and VIEs’ subsidiaries are located. The Group has no significant concentrations of credit risk with respect to its customers, except for the accounts receivable from the internet search companies as discussed below. The Group assesses the credit quality of and sets credit limits on its customers by taking into account their financial position, the availability of guarantees from third parties, their credit history and other factors such as current market conditions. (b) Major customers There was no customer whose revenue represented over 10% of total revenues in 2015, 2016 and 2017. There was no accounts receivable from any customer over 10% of total accounts receivable as of December 31, 2016 and 2017. (c) Foreign currency risk The Group’s operating transactions are mainly denominated in RMB. RMB is not freely convertible into foreign currencies. The value of the RMB is subject to changes by the central government policies and to international economic and political developments. In the PRC, certain foreign exchange transactions are required by law to be transacted only by authorized financial institutions at exchange rates set by the People’s Bank of China (the “PBOC”). Remittances in currencies other than RMB by the Group in China must be processed through the PBOC or other China foreign exchange regulatory bodies which require certain supporting documentation in order to effect the remittance.</t>
  </si>
  <si>
    <t>Business acquisitions and equity investment transactions</t>
  </si>
  <si>
    <t>Business Combinations [Abstract]</t>
  </si>
  <si>
    <t xml:space="preserve"> 4. Business acquisitions and equity investment transactions (a) Acquisition of Anjuke Inc. (“Anjuke”) On March 2, 2015, the Group completed the acquisition of 100% equity interest of Anjuke, a major online real estate listing platform in China which allows potential home buyers and renters to search for primary and secondary real estate. This transaction allows the Group to create China’s largest secondary and rental real estate platform by combining the Group’s housing content category with Anjuke’s platform. Total consideration for this acquisition consisted of approximately 4.8 0.2 985.4 160.2 The acquisition had been accounted for as a business acquisition and the results of operations of Anjuke and its subsidiaries and affiliated companies from the acquisition date have been included in the Group’s consolidated financial statements. The Group made estimates and judgments in determining the fair value of acquired assets and liabilities, with the assistance of an independent valuation firm and management’s experience with similar assets and liabilities. In performing the purchase price allocation, the Group considered the analyses of historical financial performance and estimates of future performance of Anjuke. Amounts Amortization RMB Years Net assets acquired 39,651 Amortizable intangible assets: Domain names and trademarks 168,279 10 Technology 59,681 5 Customer relationship 14,676 2 Goodwill 1,341,760 Deferred tax liabilities (60,659) Total 1,563,388 Total purchase price comprised of -Cash consideration 985,427 -Equity consideration 577,961 Total 1,563,388 The total cash consideration of RMB 985.4 160.2 40.5 6.6 188.1 29.0 766.5 124.6 All the cash consideration payable has been settled as of December 31, 2016. (b) Investment and consolidation of Falcon View Technology (“Ganji”) (i) Equity investment in Ganji On April 20, 2015, the Group acquired from Ganji’s shareholders certain number of ordinary and preference shares of Ganji which accounted for less than 50% equity stake in Ganji, the holding company of the PRC entities operating Ganji.com, a major online local services platform in China for consideration consisting approximately 34.0 2.5 2.5 412.2 794.9 122.4 1.8 289.8 The investment in the ordinary shares of Ganji was accounted for as equity method investment based on the equity interest of 31.6 657.4 103.6 The investment in the preference shares of Ganji was accounted for as cost method investment in accordance with ASC 325-20 because the preference shares of Ganji acquired by the Group were not in-substance common stocks and there was no readily determinable fair value of the Ganji shares. For the period from April 20 RMB Operating result data: Revenues 325,525 Gross profit 295,029 Loss from operations (2,101,364) Net loss (2,082,803) Net loss attributable to Ganji’s shareholders (2,080,336) As of August 6, 2015 RMB Balance sheets data: Current assets 1,043,498 Non-current assets 1,618,241 Current liabilities 1,012,294 Non-current liabilities 392,849 Mezzanine equity 30,135 Total shareholders’ equity 1,226,461 (ii) Investment in private equity funds which invested in Ganji On July 31, 2015, the Company issued a convertible note to Tencent for a cash consideration of RMB 2.4 400.0 2.4 400.0 40.8 6.7 46.5 1.7 272.4 4.4 311.8 51.0 Upon the completion of the transactions on August 6, 2015, Ganji was directly owned by the Company as a result of the Transaction (i) and by the Equity Funds and Tencent as a result of the Transaction (ii). The Company decided to early adopt ASU No. 2015-2, which is a new consolidation standard, to account for the investment in the Equity Funds and hence Ganji. Although the Company is a limited partner of the Equity Funds, the Company has a substantive kick-out right and holds the majority shareholding in the Equity Funds, and there are no other limited partners holding substantive participating right to the Equity Funds. Therefore the Company considered that it has a controlling financial interest over the Equity funds under the voting interest model, and as a result has consolidated Ganji since August 6, 2015. The financial results of Ganji were no longer reflected in the financial statement line item of “share of results of equity investees”. The Company accounted for the Transaction (ii) as step acquisition of Ganji on August 6, 2015. The Group believes the investment in the Equity Funds which acquired Ganji will allow the Group to leverage the Ganji platform and create business synergy for the Group’s online local services platform. Because of the step acquisition, the Company became the beneficial owner of an aggregate of 99.6 0.4 The Company determined that the Put Option over Tencent’s noncontrolling interest in Ganji was considered on a combined basis and was accounted for as mezzanine classified noncontrolling interest as a whole as the noncontrolling interest can be redeemed by Tencent through exercising the Put Option. The carrying amount of the mezzanine classified noncontrolling interest initially recognized on August 6, 2015 was accreted using effective interest method to the accreted value pursuant to the Put Option agreement. On the acquisition date of Ganji, the mezzanine classified noncontrolling interest is recognized and measured at fair value by the Company in accordance with ASC 805-20-30-1 and ASC 480-10-S99-3A and the Company’s previously held interest in Ganji (i.e. the less than 50% investment as a result of Transaction (i)) was remeasured to fair value on the same date in accordance with ASC 805-10-25-10. By applying a market approach and an income approach, t 86.5 14.1 7.2 1.2 224.3 35.2 The fair value estimates for the noncontrolling interest and the previously held equity interest are based on (1) an assumed discount rate of 15.6%, (2) an assumed terminal growth rate of 3.0%, (3) assumed financial multiples of reporting entities deemed to be similar to Ganji, and (4) assumed adjustments because of the lack of control or lack of marketability, as relevant, that market participants would consider when estimating the fair value of the noncontrolling interest and the previously held equity interest in Ganji. The Group made estimates and judgments in determining the fair value of acquired assets and liabilities, with the assistance of an independent valuation firm and management’s experience with similar assets and liabilities. Amounts Amortization RMB Years Net assets acquired 78,605 Amortizable intangible assets: Domain names and trademarks 1,435,918 9.4 Technology 148,670 4.4 Mezzanine classified noncontrolling interest (86,507) Goodwill 15,974,683 Deferred tax liabilities (396,147) Total 17,155,222 Total purchase price comprised of -Cash consideration 2,799,890 -Equity consideration 7,107,133 -Fair value of previously held equity interests 7,248,199 Total 17,155,222 The total cash consideration of RMB 2.8 457.6 377.0 61.6 982.9 151.4 1.5 244.6 In September 2017, Tencent exercised the Put Option and sold the 0.4 91.9 14.1 (c) Other acquisitions The Group also completed other acquisitions that will be accounted for as business acquisitions from 2015 to 2017. In the year ended December 31, 2015, 2016 and 2017, the Group paid RMB 266.2 0.5 3.1 (d) Unaudited pro forma total revenue and net loss of the Group reflecting acquisitions made in 2015 The total revenue and net loss arising from acquisitions made in 2015 that are included in the Group’s consolidated statement of comprehensive income/(loss) for the year ended December 31, 2015 were RMB 1.2 500.5 The following summary of unaudited pro forma results of operations of the Group for the years ended December 31, 2014 and 2015 is presented using the assumption that the all the acquisitions made in 2015 were completed as of January 1, 2014. These pro forma results of the Group have been prepared for comparative purposes only and do not purport to be indicative of the results of operations which would have resulted had the acquisitions occurred as of January 1, 2014, nor is it indicative of future operating results. For the year ended December 31, 2014 2015 RMB RMB Pro forma total revenues 2,854,782 5,221,763 Pro forma net loss (595,009) (3,441,828) There was no major acquisition in 2016 and 2017, therefore, no pro forma information was disclosed for the year ended December 31, 2016 and 2017, respectively.</t>
  </si>
  <si>
    <t>Deconsolidation of 58 Home</t>
  </si>
  <si>
    <t>Issuance Of Restricted Shares And Preference Shares By 58 Daojia [Abstract]</t>
  </si>
  <si>
    <t xml:space="preserve"> Deconsolidation of 58 Home 58 Home has been the holding company of the 58 Home business and a majority owned entity of the Company since its establishment in late 2014. The Company owned 80 In February 2015, 58 Home adopted its 2015 Share Incentive Plan (“58 Home 2015 Plan”). In February 2015, 58 Home granted 9.1 1.9 12.2 On October 12, 2015, a share subscription agreement (the “58 Home Share Subscription Agreement”) was entered into among 58 Home and certain investors whereby 58 Home agreed to issue to the investors 40.8 7.3529 1.9 300.0 10.0 1.4 1.9 290.0 39.4 Before closing of the transaction, in November 2015, pursuant to the 58 Home Share Subscription Agreement, the Company unilaterally contributed RMB 640.7 77.3 Pursuant to the Amended and Restated Memorandum of Association of 58 Home adopted on October 26, 2015, certain approval rights were granted to a noncontrolling preference shareholder of 58 Home in relation to (i) annual budget and (ii) employment of certain key management members of 58 Home. These approval rights granted to the noncontrolling preference shareholder of 58 Home were considered as substantive participating rights in accordance with ASC 810-10. As a result, the Group has deconsolidated 58 Home since the completion of the transaction on November 27, 2015. On the date of deconsolidation, the Group derecognized the assets and liabilities, including allocated goodwill attributable to 58 Home, which amounted to RMB 1.3 63.9 10.0 1.6 292.8 Subsequent to the completion of the transaction, the Group continued to retain equity interest in 58 Home through its ownership of 80 million 58 Home Ordinary Shares, representing 87.9% ordinary share equity interest in 58 Home, and of approximately 1.4 59.9 For the year ended For the year ended RMB RMB Operating result data: Total revenues 114,484 484,952 Gross profit 90,527 306,207 Loss from operations (975,358) (764,049) Net loss (1,015,209) (769,839) As of December 31, 2016 2017 RMB RMB Balance sheets data: Current assets 1,286,858 878,370 Non-current assets 118,233 1,276,431 Current liabilities 376,174 729,551 Non-current liabilities  31,899 Mezzanine equity 2,081,100 1,960,260 Total shareholders’ deficit (1,052,183) (566,909) Intangible assets amounted to RMB 304.5 76.1 24.4 24.4</t>
  </si>
  <si>
    <t>Disposal of Guazi and conversion of Guazi Convertible Note</t>
  </si>
  <si>
    <t xml:space="preserve"> 9. Disposal of finance business In the second half of 2017, the Group entered into a series of definitive agreements relating to the disposal of the finance business and the related legal entities (the “Finance Business”) to a newly established investment holding entity majority-owned by Mr. Jinbo Yao (the “Acquirer Entity”), the chief executive officer and also a principal shareholder of the Company, who in return committed to provide RMB 150 70 151 286 132 Upon the completion of the transaction in October 2017, the legal entities of the Finance Business were assessed as VIEs and Mr. Yao is considered as the primary beneficiary of the Finance Business because Mr. Yao holds a majority equity stake in the Acquirer Entity, and hence obtains majority voting rights in the Finance Business through his equity stake, possesses the power to direct the activities of the Finance Business that would most significantly impact its economic performance, and also exposes to benefits and losses of the Finance Business. Accordingly, the Finance Business was deconsolidated from the Group. As a result of the disposal, the Group recognized a gain amounted to RMB87.8 million in the consolidated statements of changes in equity as the difference between the net carrying amount of the derecognized assets and liabilities of the Finance Business and the profit sharing right and the other receivables due from the Acquirer Entity. Although the disposal of the Finance Business is not considered as a common control transaction because Mr. Yao has a controlling interest in the Acquirer Entity but not in Group, given he is a principal shareholder of the Group, the Group recorded the gain in equity account as additional paid-in capital by Mr. Yao. The profit sharing right is treated as contingent consideration received upon disposal of the business and is recorded as a long-term asset carried at amortized cost less impairment. Separately, the Group has also entered into an arrangement to provide certain future services to the Finance Business in exchange for further profit sharing rights. The future services will be provided on an undiscounted basis. The Group will record revenue for these services upon meeting all of the revenue recognition criteria. There was no revenue recognized under this arrangement for the year ended December 31, 2017. The total profit sharing rights obtained by the Group, entitle the Group to a certain percentage of the future pre-tax profit of the Finance Business when the Finance Business has a positive pre-tax income on a cumulative basis. Moreover, the total profit sharing rights do not have an expiration date and the Group would be able to convert its profit sharing right with respect to Finance Business into the same percentage of Finance Business’s equity interest, subject to applicable regulatory approvals.</t>
  </si>
  <si>
    <t>Guazi [Member]</t>
  </si>
  <si>
    <t xml:space="preserve"> Disposal of Guazi and conversion of Guazi Convertible Note As part of the acquired Ganji business, Guazi is engaged in the business of operating an online C2C platform for trading used cars and providing relevant services. On December 31, 2015, the following transactions were completed pursuant to a share purchase agreement, dated November 25, 2015, by and among the Company, the entities of Guazi and Mr. Haoyong Yang, former co-chairman of the Company’s board of directors (the “Guazi Purchaser”): · The Company transferred 54.4 324.7 50.0 · The Company concurrently used the proceeds of RMB324.7 million (US$50.0 million) to invest in a RMB324.7 million (US$50.0 million) non-interest bearing Guazi Convertible Note. The Guazi Convertible Note is convertible into preference shares of Guazi to be issued in Guazi’s subsequent round of financing at the same price paid by other investors. · The Company retained 45.6 38.8 The negotiation and execution of the transactions mentioned above were not dependent with the acquisition of Ganji. As a result of the Company’s loss of control over Guazi on December 31, 2015, the Company derecognized the assets and liabilities, including allocated goodwill attributable to Guazi, which amounted to RMB 180.4 27.8 348.6 53.7 307.2 47.3 472.2 73.2 The Series A Guazi Shares and the Guazi Convertible Note were considered as the consideration received by the Company in return for the disposal of Guazi. The Company assessed the fair values of the Series A Guazi Shares and Guazi Convertible Note on the disposal date with the assistance of a third-party independent valuation specialist. The fair values were based on significant inputs not observable in the market, and thus represented Level 3 measurements. Subsequently, the investment in Series A Guazi Shares was accounted for under cost method in accordance with ASC 325-20 as the shares held by the Company were not considered in-substance common stock and the shares do not have readily determinable fair value. The Company also determined that the host contract of Series A Guazi Shares is equity in nature and there was no embedded derivative that needs to be separately accounted for in accordance with ASC 815-15-25-1. The Company accounted for its investment in Guazi Convertible Note under ASC 310 which was carried at amortized cost using effective interest rate method and presented it as a long term prepayment for additional shares of Guazi upon note conversion. In March 2016, the Company converted the entire amount of Guazi Convertible Note into 62.5 0.80 84.2 12.9 The Guazi Series B1 Shares was measured at fair value of RMB 239.5 37.1</t>
  </si>
  <si>
    <t>Disposal of Mayi and concurrent investment in Tujia</t>
  </si>
  <si>
    <t>Mayi And Tujia [Member]</t>
  </si>
  <si>
    <t xml:space="preserve"> 7. Disposal of Mayi and concurrent investment in Tujia On June 20, 2016, the Company disposed its entire interest in Mayi, a majority-owned subsidiary which is engaged in online marketplace business for people to list and reserve short-term accommodations in Mainland China to Tujia, a competitor in the short-term accommodation business in Mainland China. The disposal of interest included an aggregate number of 16 1.7 3.9 In addition to the Disposal Transaction, on June 20, 2016, the Company made additional investment in Tujia including the purchase of approximately 5.2 2.3 65.9 10.0 79.1 12.0 Upon completion of the above transactions, the Company derecognized the assets and liabilities, including allocated goodwill attributable to Mayi, amounted to RMB 78.3 11.9 79.6 12.1 9.2 2.3</t>
  </si>
  <si>
    <t>Preferred share financing of Zhuan Zhuan</t>
  </si>
  <si>
    <t>Equity [Abstract]</t>
  </si>
  <si>
    <t>Preferred Stock [Text Block]</t>
  </si>
  <si>
    <t xml:space="preserve"> 8. Preferred share financing of Zhuan Zhuan Zhuan Sprit Holding Limited (“Zhuan Zhuan Holding”) is a subsidiary of the Group incorporated in the Cayman Islands. Zhuan Zhuan Holding and its subsidiaries and consolidated VIEs are principally engaged in operating an online used goods trading platform in the PRC. On April 28, 2017 (the “Zhuan Zhuan Financing Closing Date”), the Group completed a Series A preferred share financing for Zhuan Zhuan Holding by issuing Series A preferred shares of Zhuan Zhuan Holding to Tencent for a combination of cash consideration amounted to US$ 200.0 Pursuant to the share subscription agreement entered into between Zhuan Zhuan Holding and Tencent, Tencent has the right to require Zhuan Zhuan Holding to redeem the preferred shares that it held at its original issuance price plus 8% simple interest per annum if Zhuan Zhuan Holding does not complete a qualified IPO. Accordingly, the Group accounted for Tencent’s noncontrolling interest in Zhuan Zhuan Holding as a mezzanine classified noncontrolling interest because the noncontrolling interest can be contingently redeemed by Tencent at a pre-determined value upon the resolution of the contingent event. The carrying amount of the mezzanine classified noncontrolling interest initially recognized was subsequently accreted using effective interest method to the accreted value pursuant to the share subscription agreement in accordance with ASR 268. The Group accounted for the issuance of Series A preferred shares of Zhuan Zhuan Holding in exchange for the business resources from Tencent as stock-based compensation with non-employee in accordance with ASC 505-50. As Tencent’s business resources are required to be provided over a period of time but the Series A preferred shares of Zhuan Zhuan Holding granted to Tencent were fully vested and nonforfeitable on the Zhuan Zhuan Financing Closing Date, the Group recognized the prepaid expense and the corresponding portion of mezzanine classified non-controlling interest based on the fair value of the business resources on the date that the Group and Tencent entered into the share subscription agreement. The prepaid expense was subsequently amortized over the business resources providing period on a straight-line basis from the later of the date when Tencent started to provide the business resources and the Zhuan Zhuan Financing Closing Date to reflect the same manner as if the Group paid cash to a vendor in exchange for these business resources over the contractual period of time.</t>
  </si>
  <si>
    <t>Disposal of finance business</t>
  </si>
  <si>
    <t>Discontinued Operations and Disposal Groups [Abstract]</t>
  </si>
  <si>
    <t>Disposal Groups, Including Discontinued Operations, Disclosure [Text Block]</t>
  </si>
  <si>
    <t>Accounts receivable, net</t>
  </si>
  <si>
    <t>Receivables [Abstract]</t>
  </si>
  <si>
    <t xml:space="preserve"> 10. Accounts receivable, net Accounts receivable, net, consists of the following: As of December 31, 2016 2017 RMB RMB Accounts receivable 476,611 730,486 Allowance for doubtful accounts (51,719) (62,736) Accounts receivable, net 424,892 667,750 Movement of allowance for doubtful accounts is as follows: As of December 31, 2016 2017 RMB RMB Balance at beginning of year 38,214 51,719 Provisions 14,694 16,450 Reversals (957) (4,896) Write-offs (232) (537) Balance at end of year 51,719 62,736 </t>
  </si>
  <si>
    <t>Deferred Costs, Capitalized, Prepaid, and Other Assets Disclosure [Abstract]</t>
  </si>
  <si>
    <t xml:space="preserve"> 11. Prepayments and other current assets As of December 31, 2016 2017 RMB RMB Prepaid advertising fees 105,252 213,230 Employee advances 84,589 90,167 Input VAT 72,337 64,755 Rental and other deposits 52,062 73,110 Prepaid rental 32,751 22,795 Prepayment for service fees 16,577 26,039 Other consideration receivables for disposal of Finance Business (due from a related party (Note 9))  58,164 Prepayment for film investment 14,500 37,081 Interest receivable 2,961 15,468 Others 45,027 56,463 Total 426,056 657,272 The prepaid advertising fees represent prepayments to third parties for advertising services, mainly through television, internet and outdoor media. The advertising expenses are recognized in sales and marketing expenses subsequently, when the services are received.</t>
  </si>
  <si>
    <t>Property, Plant and Equipment [Abstract]</t>
  </si>
  <si>
    <t xml:space="preserve"> 12. Property and equipment, net As of December 31, 2016 2017 RMB RMB Buildings 1,172,236 1,172,239 Computers and equipment 463,461 466,595 Leasehold improvements 138,463 142,827 Software 39,909 38,235 Furniture and fixtures 19,008 20,254 Motor vehicles 7,173 6,356 Total 1,840,250 1,846,506 Less: Accumulated depreciation (359,329) (494,825) Net book value 1,480,921 1,351,681 Depreciation expenses for the years ended December 31, 2015, 2016 and 2017 were RMB 91.5 175.6 211.2</t>
  </si>
  <si>
    <t>Intangible Assets, Net (Excluding Goodwill) [Abstract]</t>
  </si>
  <si>
    <t xml:space="preserve"> Intangible assets, net As of December 31, 2016 2017 RMB RMB Cost Domain names and trademarks 1,642,844 1,643,080 Technology 215,065 215,065 Customer relationship 25,616 26,586 Total 1,883,525 1,884,731 Accumulated amortization Domain names and trademarks (259,971) (432,630) Technology (72,566) (119,274) Customer relationship (18,760) (23,261) Total (351,297) (575,165) Net book value 1,532,228 1,309,566 Amortization expenses for the years ended December, 2015, 2016 and 2017 were RMB 117.6 231.1 224.4 Amounts RMB For the year ended December 31, 2017 2018 222,095 2019 219,012 2020 174,351 2021 171,977 2022 171,977 Thereafter 350,154 Total 1,309,566 </t>
  </si>
  <si>
    <t>Goodwill [Roll Forward]</t>
  </si>
  <si>
    <t xml:space="preserve"> 14. Goodwill Amounts RMB Balance as of December 31, 2015 15,982,000 Deconsolidation and disposal of subsidiaries (78,323) Balance as of December 31, 2016 15,903,677 Deconsolidation and disposal of subsidiaries (39,022) Balance as of December 31, 2017 15,864,655 In the annual impairment assessment of goodwill, the Company concluded that there was no impairment charge for the year ended December 31, 2017.</t>
  </si>
  <si>
    <t>Investments, All Other Investments [Abstract]</t>
  </si>
  <si>
    <t xml:space="preserve"> 15. Long-term investments As of December 31, 2016 2017 RMB RMB Cost method investments: Investment in Guazi Shares (a) 629,508 555,324 Investee B (b) 286,672 270,510 Investee C 233,931 220,348 Investee D 138,740 130,684 Investee E (c)  284,524 Investment in 58 Home Series A Preference Shares (d) 69,370 65,342 Others (f) 157,578 190,297 Total cost method investments 1,515,799 1,717,029 Equity method investments: Investment in investee F (e)  75,022 Investment in 58 Home Ordinary Shares (d) 594,593 8,186 Others 8,069 8,364 Total equity method investments 602,662 91,572 Total long-term investments 2,118,461 1,808,601 (a) As a result of the disposal of Guazi in 2015, the Group retained certain interests in Guazi by investing in (i) 38.8 324.7 50.0 The investment in Guazi Series A Shares was measured at fair value of RMB 348.6 53.7 The investment in Guazi Convertible Note was carried at amortized cost using effective interest rate method under ASC 310. In March, 2016, the Company converted the entire amount of Guazi Convertible Note into 62.5 0.80 84.2 12.9 The investment in Guazi Series B1 Shares was measured at fair value of RMB 239.5 37.1 (b) The investment in Tujia Ordinary Shares and Tujia Series D Preference Shares was measured at fair value of RMB 286.7 41.3 (c) In 2017, the Group acquired shares of investee E for cash consideration of RMB 284.5 43.5 (d) As a result of the deconsolidation of 58 Home on November 27, 2015, the Group continues to retain equity interest in 58 Home through its ownership of 80.0 1.4 586.4 (e) In 2017, the Group invested in common shares of investee F for cash consideration of RMB 99.0 million. Investee F is mainly engaged in consumer finance business . The investment is accounted for under equity method as the Group can exert significant influence on the investee. For the year ended December 31, 2017, the Group recorded loss of RMB24.0 million in share of results of equity investees in the consolidated statements of comprehensive income/(loss). (f) As of December 31, 2017, “Others” under cost method investment increased RMB 32.7 The Company continually reviews its long-term investments to determine whether a decline in fair value below the carrying value is other than temporary. The primary factors the Company considers in its determination are the length of time that the fair value of the investment is below the Company's carrying value; the financial condition, operating performance and the prospects of the equity investee; and other company specific information such as recent financing rounds. If the decline in fair value is deemed to be other than temporary, the carrying value of the equity investee is written down to fair value. An impairment charge in connection with cost method investments of RMB 6.1 142.1 37.3</t>
  </si>
  <si>
    <t>Prepaid Expense, Noncurrent [Abstract]</t>
  </si>
  <si>
    <t xml:space="preserve"> 16. Long-term prepayments and other non-current assets As of December 31, 2016 2017 RMB RMB Long-term receivable 145,507  Long-term prepaid advertising fee  188,205 Prepayment for acquisition and investments  10,000 Rental deposits 28,119 27,559 Prepayment for purchase of property and equipment 1,734 1,553 Profit sharing right asset and other consideration receivables for disposal of Finance Business (due from a related party (Note 9))  510,908 Others 48,407 17,035 Total 223,767 755,260 The long-term receivable for the years ended December 31, 2016 and 2017 were RMB 145.5</t>
  </si>
  <si>
    <t>Short-term Debt [Abstract]</t>
  </si>
  <si>
    <t xml:space="preserve"> Short-term loans In April 2016, the Company obtained an interest-bearing loan of RMB 1.8 275.0 12.4 1.1 167.5 42.1 6.3 740.1 107.5 In September and December 2016, the Company obtained interest-bearing loans amounted to RMB 1.1 157.5 1.1 165.6 459.4 70.0 577.0 87.5 In December 2016, the Company obtained a three-year interest bearing bank loan of RMB 150.0 75.0</t>
  </si>
  <si>
    <t>Accounts Payable, Current [Abstract]</t>
  </si>
  <si>
    <t xml:space="preserve"> 18. Accounts payable As of December 31, 2016 2017 RMB RMB Payable for advertisement fees 458,265 447,116 Rebate payable to sales agents 92,234 135,028 Payable related to purchases of property and equipment 36,967 9,001 Others 24,481 33,155 Total 611,947 624,300 </t>
  </si>
  <si>
    <t>Accrued Liabilities, Current [Abstract]</t>
  </si>
  <si>
    <t xml:space="preserve"> Accrued expenses and other current liabilities As of December 31, 2016 2017 RMB RMB Acquisition consideration payable 307,818 102,603 Accrued office expenses 117,841 192,149 Deposits from sales agents and others 76,437 110,783 Accrued professional fees 28,396 65,331 Accrued telecom and bandwidth fees 66,519 59,292 Payable to employees related to share-based awards 2,177 58,664 Other payable to platform users and business users 90,292 55,749 Government subsidy 16,478 2,600 Others 21,946 41,963 Total 727,904 689,134 Acquisition consideration payable consists of consideration payable related to acquisitions of Anjuke, Ganji and other acquisitions. Please refer to Note 4 for details.</t>
  </si>
  <si>
    <t>Debt Disclosure [Abstract]</t>
  </si>
  <si>
    <t xml:space="preserve"> 20. Long-term loans In December 2016, the Company obtained a three-year interest bearing bank loan of RMB 150.0 75.0 In April 2017, the Company obtained a two-year interest-bearing U.S. dollar denominated loan of US$ 107.5 792.0 702.4 107.5 As of December 31, 2017, long-term bank loans amounted to RMB 777.4</t>
  </si>
  <si>
    <t>Fair value measurements</t>
  </si>
  <si>
    <t>Fair Value Disclosures [Abstract]</t>
  </si>
  <si>
    <t xml:space="preserve"> 21. Fair value measurements Measured on recurring basis The Group measured its financial assets including cash equivalents, term deposits and short-term investments at fair value on a recurring basis as of December 31, 2016 and 2017. As of December 31, Financial instruments Fair value hierarchy 2016 2017 RMB RMB Cash equivalents Significant other observable inputs (Level 2) 15,955 56,137 Term deposits Significant other observable inputs (Level 2) 26,361  Short-term investments: - Variable-rate financial instruments Significant other observable inputs (Level 2) 833,480 3,437,707 Cash equivalents, term deposits and variable-rate financial instruments The Group measures cash equivalents, term deposits and variable-rate financial instruments at fair value based on the pervasive interest rates in the market, which are also the interest rates as stated in the contracts with the banks. The Group classifies the valuation techniques that use the pervasive interest rates input as Level 2 of fair value measurements. Generally there are no quoted prices in active markets for identical time deposits at the reporting date. In order to determine the fair value, the Group must use the discounted cash flow method and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Short-term investments: Variable-rate financial instruments The Group measures variable-rate financial instruments at fair value. As the variable-rate financial instruments represent investments in wealth management products with variable interest rates or principal non-guaranteed which were purchased from commercial banks and other financial institutions. The fair values are based on cash flow discounted using the judgment that expected return will be obtained upon maturity. The Group classifies the valuation techniques as Level 2 of fair value measurement. The following are other financial instruments not measured at fair value in the balance sheets but for which the fair value is estimated for disclosure purposes. Short-term receivables and payables Accounts receivable and prepaid expenses and other current assets are financial assets with carrying values that approximate fair value due to their short term nature. Accounts payable and accrued expenses and other current liabilities are financial liabilities with carrying values that approximate fair value due to their short term nature. The Group estimates fair values of short-term receivables and payables and classifies the valuation technique as Level 3 of fair value measurement, as it uses estimated cash flow input which is unobservable in the market. Non-current assets and non-current liabilities Non-current assets of receivables for rental deposits is a financial asset with carrying value that approximate fair value due to the impact of discounting is immaterial. Accrued expenses and other liabilities, non-current portion is a financial liability with carrying value that approximate fair value due to the impact of discounting is immaterial. The Group estimated fair values of non-current assets and non-current liabilities using the discounted cash flow method. The Group classifies the valuation technique as Level 3 of fair value measurement, as it uses estimated cash flow input which is unobservable in the market. Measured on non-recurring basis The Group’s non-financial assets, such as long-term investments, intangible assets and goodwill would be measured at fair value only if they were determined to be impaired. Intangible assets and Goodwill The inputs used to measure the estimated fair value of goodwill are classified as Level 3 fair value measurement due to the significance of unobservable inputs used such as historical financial information and assumptions about future growth rates and discount rates, which require significant judgment and company-specific information. Long-term investments As of December 31, 2016 and 2017, the Group had RMB 2.1 1.8 6.1 142.1 37.3 were recorded in the consolidated statements of comprehensive income/(loss) for the year ended December 31, 2015, 2016 and 2017, respectively.</t>
  </si>
  <si>
    <t>Ordinary shares</t>
  </si>
  <si>
    <t>Stockholders' Equity Note [Abstract]</t>
  </si>
  <si>
    <t xml:space="preserve"> 23. Ordinary shares The Company was incorporated in the Cayman Islands in May 2011. The Company is authorized to issue a maximum of 5,000,000,000 0.00001 4,912,433,396 87,566,604 On August 30, 2013, the Group's Board of Directors approved that the Group redesigned the share capital and adopted a dual class ordinary share structure immediately upon the completion of IPO. Upon completion of the Group’s IPO on November 5, 2013, the Company’s shares were divided into Class A ordinary shares and Class B ordinary shares, at par value of US$ 0.00001 As a result of the Group’s follow-on offering on April 1, 2014, the Company issued and sold 2,000,000 4,000,000 900,000 38.00 On June 30, 2014, Tencent purchased 36,805,000 40.00 27,603,750 40.00 On March 2, 2015, the Group completed the acquisition of 100 4,839,372 248,216 985.4 160.2 On April 17, 2015, the Company entered into an investment agreement with a subsidiary of Tencent, pursuant to which Tencent purchased 15,384,616 On April 20, 2015, the Company applied the whole RMB 2.5 400.0 75.0 12.2 34,039,136 On August 6, 2015, the Company committed cash of RMB 2.5 406.7 46,505,912 46,505,912 1.7 272.4 On December 11, 2015, the Company issued 4,267,344 806.0 125.0 47.0 7.3 As of December 31, 2016, 4,800,000,000 200,000,000 289,670,997 240,930,737 48,740,260 As of December 31, 2017, 4,800,000,000 200,000,000 293,965,131 245,924,871 48,040,260</t>
  </si>
  <si>
    <t>Disclosure of Compensation Related Costs, Share-based Payments [Abstract]</t>
  </si>
  <si>
    <t xml:space="preserve"> 24. Share-based compensation 58.com Share-based Awards In March 2010, the Group authorized an employment- related stock incentive plan (the "2010 Plan"). The 2010 Plan will terminate automatically 10 years after its adoption, unless terminated earlier at the Group's shareholders' approval. 20,173,225 The majority of options granted under 2010 plan were to be vested over three or four years, one fourth (1/4) of which shall vest and become exercisable upon the first anniversary of the date of grant and the remaining shall vest monthly thereafter in 24 or 36 equal monthly installments. The Group adopted a share incentive plan (the “2013 Plan”) on September 26, 2013. The 2013 Plan will terminate automatically 10 years after its adoption, unless terminated earlier at the Group's shareholders' approval. 2,800,000 1.5 22,277,223 The options and RSUs granted under the 2013 Plan were to be vested over three to five years, the majority of which shall have one fourth (1/4) vested and exercisable upon the first anniversary of the date of grant and the remaining shall vest every six months thereafter in equal installments. As of December 31, 2017, the Group has reserved 5,249,518 Weighted Weighted Average Average Remaining Aggregate Number of Exercise Contractual Intrinsic Options Price Life Value US$ In years US$ Outstanding as of December 31, 2014 6,788,070 4.14 7.75 112,925 Granted 1,638,600 20.72 Forfeited and expired (279,626) 7.22 Exercised (1,118,334) 3.10 27,785 Outstanding as of December 31, 2015 7,028,710 8.05 7.43 175,250 Granted  Forfeited and expired (646,030) 17.08 Exercised (934,880) 3.38 19,356 Outstanding as of December 31, 2016 5,447,800 7.78 6.39 43,531 Granted  Forfeited and expired (99,344) 15.36 Exercised (2,403,566) 6.29 45,141 Outstanding as of December 31, 2017 2,944,890 8.74 5.31 79,662 Exercisable as of December 31, 2017 2,239,934 5.01 4.60 68,927 Fully vested and expected to vest as of December 31, 2017 11,698,938 The weighted average grant date fair value of options granted for the year ended December 31, 2015 was US$ 12.05 Weighted Average Weighted Remaining Average Number of Contractual Grant Date RSUs Life Fair Value In years US$ Unvested as of December 31, 2014 894,600 9.62 Granted 10,369,278 25.69 Forfeited (527,274) Vested (4,963,116) Unvested as of December 31, 2015 5,773,488 9.51 Granted 3,597,722 24.63 Forfeited (1,077,996) Vested (1,243,076) Unvested as of December 31, 2016 7,050,138 9.09 Granted 4,381,182 23.53 Forfeited (2,104,716) Vested (1,890,568) Unvested as of December 31, 2017 7,436,036 8.85 Fully vested and expected to vest as of December 31, 2017 15,532,796 Note: (1) 248,216 4,449,002 As of December 31, 2017, there were a total of RMB 1.1 3.22 The Group estimated the fair value of share options using the Binominal option-pricing model with the assistance from an independent valuation firm. 2015 Expected volatility 48.50%-49.00% Risk-free interest rate (per annum) 2.67%-2.76% Exercise multiple 2-2.8 Expected dividend yield 0.00% Expected term (in years) 10 Expected forfeiture rate (post-vesting) 0.17%-0.25% Fair value of the underlying shares on the date of option grants (US$) 10.93-24.85 The Group estimated the risk free rate based on the yield to maturity of US treasury bonds denominated in US$ at the option valuation date. The exercise multiple is estimated as the ratio of fair value of underlying shares over the exercise price as at the time the option is exercised, based on a consideration of research study regarding exercise pattern based on historical statistical data. Expected term is the contract life of the option. The expected volatility at the date of grant date and each option valuation date was estimated based on the historical stock prices of comparable companies. The Group has never declared or paid any cash dividends on its capital stock, and the Group does not anticipate any dividend payments on its ordinary shares in the foreseeable future. Share-based compensation expenses for the share-based awards which are based on service conditions are recognized using the straight-line attribution approach. 58 Home Share-based Awards In February 2015, 58 Home, a subsidiary of the Group, adopted its 2015 Share Incentive Plan, or the 58 Home 2015 Plan. The maximum aggregate number of shares which may be issued pursuant to all awards under the 58 Home 2015 Plan is 20,000,000 Weighted Weighted Average Average Remaining Aggregate Number of Exercise Contractual Intrinsic Options Price Life Value US$ In years US$ Outstanding as of December 31, 2014  Granted 8,921,000 0.11 Forfeited (979,000) 0.13 Outstanding as of December 31, 2015 7,942,000 0.11 8.99 22,780 In February 2015, 58 Home granted 9,100,000 1,880,000 12.2 The weighted average grant date fair value of options granted under 58 Home share-based awards for the year ended December 31, 2015 was US$ 0.15 The Group estimated the fair value of share options using the Binominal option-pricing model with the assistance from an independent valuation firm. 2015 Expected volatility 59.40%-60.00% Risk-free interest rate (per annum) 2.46%-2.63% Exercise multiple 2-2.8 Expected dividend yield 0.00% Expected term (in years) 10 Expected forfeiture rate (post-vesting) 0.25% Fair value of the underlying shares on the date of option grants (US$) 0.10-0.27 The estimation methodology of each assumption was consistent with 58.com Share-based Awards as stated above. Zhuan Zhuan Share-based Awards In September 2017, Zhuan Zhuan Holding, a subsidiary of the Group, adopted a share incentive plan, or the Zhuan Zhuan 2017 Plan. The Zhuan Zhuan 2017 Plan permits the awards of options, restricted share units and restricted shares. Awards of share rights may be granted under Zhuan Zhuan 2017 Plan to employees and management of Zhuan Zhuan Holding and of any present or future parents or subsidiaries or variable interest entities of Zhuan Zhuan Holding. The maximum term of any share right granted under the plan is ten years from the grant date. The Zhuan Zhuan 2017 Plan will expire on September 30, 2027 Share Option awards of Zhuan Zhuan As of December 31, 2017, Zhuan Zhuan Holding had granted options for the purchase of certain ordinary shares to its employees and management. The options granted to the employees were to be vested over four years, one fourth (1/4) of which shall vest upon the first anniversary of the commencement date and the remaining shall vest every six months thereafter in equal installments. The options granted to management were to be vested over six years, 12.5% of which shall vest upon the second anniversary of the commencement date, 25% each shall vest on the third, fourth and fifth anniversary, respectively and the remaining 12.5% shall vest on the sixth anniversary. For the options awarded to the employees, the vested options will not be exercisable prior to Zhuan Zhuan Holding’s completion of a qualified IPO, therefore the completion of a qualified IPO is considered to be a performance condition and no compensation expense should be recognized until it becomes probable that the performance condition can be achieved. The options granted to management are exercisable once vested. As a result, the Group had only recognized the compensation expense for the options granted to the management for the years ended December 31, 2017 and recognized no compensation expenses for the options granted to employees. Restricted Share Units (“RSUs”) awards of Zhuan Zhuan As of December 31, 2017, Zhuan Zhuan Holding had granted certain RSUs to the employees, for which one fourth (1/4) will become vested upon the first anniversary of the commencement date, and the remaining shall vest every six months thereafter in equal installments. The granted RSUs cannot be settled prior to Zhuan Zhuan Holding’s completion of a qualified IPO. The employees can keep holding the vested RSUs until Zhuan Zhuan Holding completes a qualified IPO or request Zhuan Zhuan Holding to redeem the vested RSUs upon the termination of their employment before they are able to be settled. Therefore, the award is akin to a tandem award with two components: (i) a cash settled feature at the redemption value; (ii) an equity settled feature as a call option on the vested RSUs. The Group recognized component (i) of this award over the requisite service period as a liability and did not recognize the compensation for component (ii) considering it is subject to the performance condition. Restricted Share (“RS”) Awards of Zhuan Zhuan As of December 31, 2017, Zhuan Zhuan Holding had granted certain restricted shares to management of Zhuan Zhuan Holding. The granted restricted shares are to be vested and settled over four years in equal installments. The management has the right to request Zhuan Zhuan Holding to redeem the vested RSs or to keep holding these vested RSs upon the termination of the employment, therefore this award is akin to a tandem award with two components: (i) a cash settled feature at the redemption value; (ii) an equity settled feature as a call option on the vested RSs. The Group recognized component (i) of this award over the requisite service period as liabilities and component (ii) as equities. The Group estimated the fair value of its share-based awards using the Binominal option-pricing model with the assistance from an independent valuation firm. 2017 Expected volatility 60.00% Risk-free interest rate (per annum) 3.19% Exercise multiple 2.0-2.8 Expected dividend yield 0.00% Expected term (in years) 10 Expected forfeiture rate (post-vesting) 0.0%-0.1% Fair value of the underlying shares on the date of option grants (US$) 0.261-0.9 The estimation methodology of each assumption was consistent with 58.com Share-based Awards as stated above. During the year ended December 31, 2017, the Group recognized RMB 15.7 217.0 3.74 The Group recognized share-based compensation expenses under 58.com Share-based Awards, 58 Home Share-based Awards and Zhuan Zhuan Holding Share-based awards in total of RMB 176.6 266.6 350.6</t>
  </si>
  <si>
    <t>Contribution From Noncontrolling Interest Holders Disclosure [Abstract]</t>
  </si>
  <si>
    <t>Contribution From Noncontrolling Interest Holders Disclosure [Text Block]</t>
  </si>
  <si>
    <t xml:space="preserve"> 25. Contribution from noncontrolling interest holders In 2017, the contribution from noncontrolling interest holders primarily comprised the cash of approximately RMB 149.6</t>
  </si>
  <si>
    <t>Earnings/(loss) per share</t>
  </si>
  <si>
    <t>Earnings Per Share [Abstract]</t>
  </si>
  <si>
    <t xml:space="preserve"> Earnings/(loss) per share As of December 31, 2015 2016 2017 RMB RMB RMB Numerator: Net income/(loss) (1,648,583) (772,963) 1,389,242 Add: Net loss/(income) attributable to noncontrolling interests 80,705 4,916 (4,667) Less: Deemed dividend to mezzanine classified noncontrolling interests (5,762) (15,717) (99,507) Numerator for basic and diluted net earnings/(loss) per share (1,573,640) (783,764) 1,285,068 Denominator: Weighted average number of ordinary shares used in computing net earnings/(loss) per sharebasic 234,811,986 286,975,068 291,475,725 Weighted average number of ordinary shares used in computing net earnings/(loss) per sharediluted 234,811,986 286,975,068 295,304,995 Net earnings/(loss) per ordinary share attributable to ordinary shareholders - basic (6.70) (2.73) 4.41 Net earnings/(loss) per ordinary share attributable to ordinary shareholders - diluted (6.70) (2.73) 4.35 Net earnings/(loss) per ADS attributable to ordinary shareholders-basic (1 ADS represents 2 ordinary shares) (13.40) (5.46) 8.82 Net earnings/(loss) per ADS attributable to ordinary shareholders -diluted (1 ADS represents 2 ordinary shares) (13.40) (5.46) 8.70 Basic net earnings/(loss) per share is computed using the weighted average number of the ordinary shares outstanding during the period. Diluted net earnings/(loss) per share is computed using the weighted average number of ordinary shares and dilutive ordinary share equivalents outstanding during the period. Class A and Class B ordinary shares are considered the same for the purposes of EPS calculation as they have identical earnings rights and preferences. For the years ended December 31, 2015 and 2016, options to purchase ordinary shares that were anti-dilutive and excluded from the calculation of diluted net loss per share totaled 7,851,775 5,517,699 3,829,270</t>
  </si>
  <si>
    <t>Commitments and contingencies</t>
  </si>
  <si>
    <t>Commitments and Contingencies Disclosure [Abstract]</t>
  </si>
  <si>
    <t xml:space="preserve"> Commitments and contingencies (a) Commitments The Group leases its facilities and offices under non-cancelable operating lease agreements. The rental expenses were RMB 186.7 222.2 175.0 Certain of these arrangements have renewal or expansion options and adjustments for market provisions, such as free or escalating base monthly rental payments. The Group recognizes rental expense under such arrangements on the straight-line basis over the initial term of the lease. The difference between the straight-line expense and the cash paid for rent was recorded as prepaid rent. The Group used third party services for server custody and bandwidth. The contracts are typically 12 months in duration. The Group typically contracts these services according to the traffic level of its online marketplace and the respective server storage and bandwidth required to support the traffic. The Group engaged third parties for promoting its brand image through various advertising channels, including advertising on internet search engines, platforms and other traditional off-line media. The amount of advertising commitments relates to the committed advertising services that have not been delivered and paid. 2018 2019 2020 2021 2022 Thereafter Total RMB RMB RMB RMB RMB RMB RMB Operating lease commitments 182,456 106,676 73,075 54,717 15,126 42,638 474,688 Server custody and bandwidth fee commitments 50,330 29,258 - - - - 79,588 Advertising commitments 5,686 - - - - - 5,686 Bank loans and accrued interest payable 101,866 786,851 - - - - 888,717 Total 340,338 922,785 73,075 54,717 15,126 42,638 1,448,679 Other than those shown above, the Group did not have any significant capital and other commitments, long-term obligations, or guarantees as of December 31, 2017. (b) Contingencies From time to time, the Group is involved in claims and legal proceedings that arise in the ordinary course of business. Based on currently available information, management does not believe that the ultimate outcome of these unresolved matters, individually and in the aggregate, is likely to have a material adverse effect on the Group’s financial position, results of operations or cash flows. However, litigation is subject to inherent uncertainties and the Group’s view of these matters may change in the future. When an unfavorable outcome to occur, there exists the possibility of a material adverse impact on the Group’s financial position and results of operations for the periods in which the unfavorable outcome occurs, and potentially in future periods.</t>
  </si>
  <si>
    <t>Subsequent events</t>
  </si>
  <si>
    <t>Subsequent Events [Abstract]</t>
  </si>
  <si>
    <t xml:space="preserve"> Subsequent events In February 2018, the Group granted 104,236</t>
  </si>
  <si>
    <t>Restricted net assets</t>
  </si>
  <si>
    <t>Condensed Financial Information of Parent Company Only Disclosure [Abstract]</t>
  </si>
  <si>
    <t xml:space="preserve"> Restricted net assets PRC laws and regulations permit payments of dividends by the Company's subsidiaries, the VIEs and VIEs’ subsidiaries incorporated in the PRC only out of their retained earnings, if any, as determined in accordance with PRC accounting standards and regulations. In addition, the Company's subsidiaries, the VIEs and VIEs’ subsidiaries incorporated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Company's subsidiaries, the VIEs and VIEs’ subsidiaries incorporated in the PRC are restricted in their ability to transfer a portion of their net assets to the Company either in the form of dividends, loans or advances, which restricted portion amounted to RMB 1.6 1.8 The Group performed a test on the restricted net assets of its consolidated subsidiaries, the VIEs and VIEs’ subsidiaries (the "restricted net assets") in accordance with Securities and Exchange Commission Regulation S-X Rule 4-08 (e) (3), "General Notes to Financial Statements" and concluded that the restricted net assets did not exceed 25% of the consolidated net assets of the Group as of December 31, 2017</t>
  </si>
  <si>
    <t>Principal accounting policies (Policies)</t>
  </si>
  <si>
    <t>Principles of consolidation</t>
  </si>
  <si>
    <t xml:space="preserve"> Principles of consolidation The consolidated financial statements of the Group have been prepared in accordance with U.S. GAAP. The consolidated financial statements include the financial statements of the Company, its subsidiaries, the VIEs and VIEs’ subsidiar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transactions and balances among the Company, its subsidiaries, the VIEs and VIEs’ subsidiaries have been eliminated upon consolidation. The results of subsidiaries and VIEs acquired or disposed of during the year are recorded in the consolidated statement of comprehensive income/(loss) from the effective date of acquisition or up to the effective date of disposal, as appropriate. The Company deconsolidates its subsidiaries in accordance with ASC 810-10-40-4 as of the date the Company ceased to have a controlling financial interest in the subsidiaries. The Company accounts for the deconsolidation of its subsidiaries by recognizing a gain or loss in net income/(loss) attributable to the Company in accordance with ASC 810-10-40-5. This gain or loss is measured at the date the subsidiaries are deconsolidated as the difference between (a) the aggregate of the fair value of any consideration received, the fair value of any retained noncontrolling interest in the subsidiaries being deconsolidated, and the carrying amount of any noncontrolling interest in the subsidiaries being deconsolidated, including any accumulated other comprehensive income/(loss) attributable to the noncontrolling interest, and (b) the carrying amount of the assets and liabilities of the subsidiaries being deconsolidated.</t>
  </si>
  <si>
    <t>Use of estimates</t>
  </si>
  <si>
    <t xml:space="preserve"> Use of estimates The preparation of the Group’s consolidated financial statements in conformity with the U.S. GAAP requires management to make estimates and assumptions that affect the reported amounts of assets and liabilities and disclosure of contingent assets and liabilities. Actual results could differ materially from those estimates. Significant accounting estimates reflected in the Group’s consolidated financial statements mainly include revenue recognition, the determination of the fair value of identifiable assets and liabilities acquired through business combination, the determination of the fair value of long-term investments, the determination of the fair value of mezzanine equity, the determination of fair value of noncontrolling interests, the valuation allowance of deferred tax assets, the determination of uncertain tax position, the valuation and recognition of share-based compensation, impairment of long-lived assets and the determination of the estimated useful lives of property and equipment and intangible assets.</t>
  </si>
  <si>
    <t>Functional currency and foreign currency translation</t>
  </si>
  <si>
    <t xml:space="preserve"> (c) Functional Currency and Foreign Currency Translation The functional currency of the Company and its subsidiaries incorporated outside of PRC is the United States dollar (“US$”), while the functional currency of the PRC entities in the Group is Chinese Renminbi ("RMB") as determined based on ASC 830, “Foreign Currency Matters”. Effective December 31, 2016, the Group changed its reporting currency from US$ to RMB. Assets and liabilities are translated at the exchange rates on the balance sheet date, equity amounts are translated at historical exchange rates, and revenues, expenses, gains and losses are translated using the average rate for the periods. Translation adjustments arising from these are reported as foreign currency translation adjustments and are shown as a component of other comprehensive income/(loss) in the consolidated statement of changes in shareholders’ equity. For the years ended December 31, 2015 and 2016, foreign currency translation losses, net of nil tax were RMB 69.7 76.0 82.9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The resulting exchange differences are included in the consolidated statements of comprehensive income/(loss). Total foreign currency exchange losses were RMB 11.2 3.7 0.8 Translations of amounts from RMB into US$ for the convenience of the reader were calculated at the exchange rate of RMB 6.5342 1.00</t>
  </si>
  <si>
    <t xml:space="preserve"> Cash and cash equivalents Cash and cash equivalents represent cash on hand, demand deposits and highly liquid investments placed with banks or other financial institutions, which are unrestricted as to withdrawal or use, and which have original maturities of three months or less and are readily convertible to known amounts of cash. US$ in thousands RMB in thousands RMB in USA Hong China China Total USA Hong China China Total Total December 31, 2016 3 56,103 10,917 2 67,025 268 152 383,233 351,848 735,501 1,200,457 December 31, 2017 3 143,357 4,525 4 147,889 271 153 431,786 126,435 558,645 1,524,982 </t>
  </si>
  <si>
    <t>Restricted cash</t>
  </si>
  <si>
    <t xml:space="preserve"> ( Restricted cash and restricted cash non-current Cash that is legally restricted from withdrawal and pledged as collateral with commercial banks for the Group’s bank loans is reported separately on the face of the Group’s consolidated balance sheets, and is not included in the total cash and cash equivalents in the consolidated statements of cash flows. Cash that is legally restricted from withdrawal was presented as restricted cash-current amounted to RMB 3.4 86.0 1.1 7.4 792.0</t>
  </si>
  <si>
    <t xml:space="preserve"> Term deposits Term deposits represent time deposits placed with banks with original maturities of more than three months to up to one year. Interest earned is recorded as interest income in the consolidated statements of comprehensive income /(loss) during the periods presented.</t>
  </si>
  <si>
    <t xml:space="preserve"> Short-term investments Short-term investments include investments in variable rate financial instruments which primarily consists of wealth management products with variable interest rates or principal non-guaranteed which were purchased from commercial banks and other financial institutions and investment in available-for-sale securities of a public traded company. The Group carries these investments at fair value. Changes in the fair value are reflected in the consolidated statements of comprehensive income/(loss) as investment income/(loss), net. Fair value is estimated based on quoted prices of similar products provided by banks at the end of each period. The Group classifies the valuation techniques that use these inputs as Level 2 of fair value measurements. Please see Note 21 for additional information. Variable-rate financial instruments are recorded at fair values using the discounted cash flow method based on the judgment that expected return will be obtained upon maturity. As of December 31, 2016 and 2017, the Group has short-term investments of RMB 833.5 3.4 The available-for-sale securities are reported at fair values with the unrealized gains or losses recorded as accumulated other comprehensive income or loss in equity. The Group reviews its available-for-sale securities for other-than-temporary impairment (“OTTI”) based on the specific identification method. If the cost of an investment exceeds the investment’s fair value, the Group considers quantitative and qualitative evidence including general market conditions, expected future performance of the investees, the duration and the extent to which the fair value of the investment is less than the cost, and the Group’s intent and ability to hold the investment in determining whether to record an OTTI. The Group disposed all available-for-sale securities in 2016 and recognized investment loss of RMB 3.0</t>
  </si>
  <si>
    <t xml:space="preserve"> (h) Accounts receivable, net Accounts receivable, net mainly represent amounts due from customers and online payment channels and are recorded net of allowance for doubtful account. The carrying value of accounts receivable is reduced by an allowance that reflects the Group’s best estimate of the amounts that will not be collected. The Group makes estimations for the collectability of accounts receivable considering many factors including but not limited to reviewing accounts receivable balances, historical bad debt rates, accounts aging, repayment patterns, customer credit worthiness, financial conditions of the customers and industry trend analysis, resulting in their inability to make payments due to the Group. An accounts receivable is written off after all collection effort has ceased. The Group recognized RMB 13.7 11.6</t>
  </si>
  <si>
    <t xml:space="preserve"> Property and equipment, net Buildings 30 50 Computers and equipment 3 5 Motor vehicles 4 5 Furniture and fixtures 5 Leasehold improvements Over the shorter of lease terms or Software 3 5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loss).</t>
  </si>
  <si>
    <t xml:space="preserve"> Intangible assets, net Intangible assets acquired through business acquisitions are recognized as assets separated from goodwill if they satisfy either the "contractual-legal" or "separability" criterion. Intangible assets purchased are recognized and measured at fair value upon acquisition. Intangible assets with finite lives are carried at cost less accumulated amortization. Customer relationships 2 3 Domain names and trademarks 9 10 Technology 4 5 Intangible assets with infinite lives are evaluated to determine the fair value annually. An impairment loss is recognized if the carrying amount exceeds the fair value.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t>
  </si>
  <si>
    <t xml:space="preserve"> Land use rights, net Land use rights are carried at cost less accumulated amortization. Amortization is provided to write off the cost of lease prepayments on a straight-line basis over the period of the shorter of estimated useful lives which are generally 50</t>
  </si>
  <si>
    <t xml:space="preserve"> (l) Goodwill Goodwill represents the excess of the purchase consideration over the fair value of the identifiable tangible and intangible assets acquired and liabilities assumed of the acquired entity as a result of the Company's acquisitions of interests in its subsidiaries and V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is to compare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is to compare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ssigning assets, liabilities and goodwill to reporting units, and determining the fair value of each reporting unit. The Group performs impairment tests in the fourth quarter of each year. No impairment loss was recognized for all periods presented.</t>
  </si>
  <si>
    <t xml:space="preserve"> (m) Long-term investments Long-term investments represent the Group’s investments in privately held companies. In accordance with ASC 323 “Investment-Equity Method and Joint Ventures”, the Group applies the equity method of accounting to equity investments, in common stock or in-substance common stock, over which it has significant influence but does not own a majority equity interest or otherwise control.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which is included in the equity method investment on the consolidated balance sheets. The Group subsequently adjusts the carrying amount of the investment to recognize the Group's proportionate share of each equity investee's net income or loss into consolidated statements of comprehensive income/(loss) after the date of acquisition. The Group will discontinue applying equity method if an investment (and additional financial supports to the investee, if any) has been reduced to zero. An investment in in-substance common stock is an investment that has risk and reward characteristics that are substantially similar to that entity’s common stock. The Group considers subordination, risks and rewards of ownership and obligation to transfer value when determining whether an investment in an entity is substantially similar to one in that entity’s common stock. For long-term investments in equity securities that are not accounted for using equity method of accounting, and that have no readily determinable fair value, the cost method of accounting is used. The Company assesses its long-term investments accounted for under the cost method and equity method for other-than-temporary impairment by considering factors including, but not limited to, stock prices of public companies in which the Company has an equity investment, current economic and market conditions, operating performance of the companies, including current earnings trends and undiscounted cash flows, and other company-specific information, such as recent financing rounds. The fair value determination, particularly for investments in privately-held companies whose revenue model is still evolving, requires significant judgment to determine appropriate estimates and assumptions. Changes in these estimates and assumptions could affect the calculation of the fair value of the investments and the determination of whether any identified impairment is other-than-temporary. If any impairment is considered other-than-temporary, the Company will write down the asset to its fair value and take the corresponding charge to the consolidated statements of comprehensive income/(loss). Due to the investees’ operation metrics did not meet the expectations, the Company recorded RMB 6.1 142.1 37.3</t>
  </si>
  <si>
    <t>Impairment of long-lived assets</t>
  </si>
  <si>
    <t xml:space="preserve"> (n) Impairment of other long-lived assets The carrying amounts of long-lived assets are reviewed for impairment whenever events or changes in circumstances indicate that the carrying amount of an asset may not be recoverable. Recoverability of assets to be held and used is evaluated by a comparison of the carrying amount of assets to future undiscounted net cash flows expected to be generated by the assets. Such assets are considered to be impaired if the sum of the expected undiscounted cash flow is less than the carrying amount of the assets. The impairment to be recognized is measured by the amount by which the carrying amounts of the assets exceed the fair value of the assets. Impairment charges of other long-lived assets of RMB nil, RMB 30.0</t>
  </si>
  <si>
    <t>Fair value</t>
  </si>
  <si>
    <t xml:space="preserve"> (o) Fair valu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Group measures the fair value of assets and liabilities by two main approaches: (1) market approach and (2) income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Group’s financial instruments mainly include cash and cash equivalents, term deposits, short-term investments, accounts receivable, accounts payable, deferred revenues, customer advances, and accrued liabilities and other current liabilities. The carrying value of the Company’s short-term financial instruments approximates their fair value because of their short maturities. The Company measures certain financial assets, including the investments under the cost method and equity method on other-than-temporary basis; intangible assets, goodwill and fixed assets are marked to fair value when an impairment charge is recognized. Please see Note 21 for additional information.</t>
  </si>
  <si>
    <t xml:space="preserve"> (p) Customer advances Customers pay in advance to purchase membership services and online marketing services. The cash proceeds received from customers are initially recorded as customer advances and then transferred to deferred revenues when they are used to purchase desired services.</t>
  </si>
  <si>
    <t>Revenue recognition</t>
  </si>
  <si>
    <t xml:space="preserve"> Revenue recognition The Group generates revenues primarily from membership and online marketing services. The Group sells its services through its direct sales teams, third party sales agencies and online self-serve channels. Revenue is recognized when persuasive evidence of an arrangement exists, delivery has occurred, the sales price is fixed or determinable, and collectability of the related fee is reasonably assured. The recognition of revenues involves certain management judgments. The amount and timing of our revenues could be materially different for any period if management made different judgments or utilized different estimates. Effective September 1, 2012, the PRC Ministry of Finance and the State Administration of Taxation launched the Value Added Tax Pilot Program (the “Pilot Program”) for certain industries in certain regions for transition from the imposition of PRC business tax to the imposition of value-added tax (“VAT”). On May 1, 2016, the transition was expanded to all industries in China. The Group’s revenues have been subject to VAT since it adopted the Pilot Program. To record VAT payable, the Group adopted the net presentation method, which presents the difference between the output VAT on goods sold or taxable labor services and the available input VAT amount (at the rate applicable to the supplier). Revenues are recorded net of VAT and related surcharges. (i) Membership A membership is a basic services package mainly consisting of the following services: customer certification, display of an online storefront on the Group’s platforms, preferential listing benefits such as limited daily priority listings and higher limit for free daily listings, access to the Group’s dedicated customer service support team and online account management system. Membership revenues are recognized ratably over the contract period when membership services are provided. (ii) Online marketing services The Group’s online marketing services include time-based services and performance-based services. Revenues from time-based services are recognized ratably over the service period. Revenues from performance-based services are recognized when the agreed performance criteria are achieved. For service arrangements that include multiple deliverables, revenues are allocated to each unit of accounting based on relative selling price of each unit of accounting according to the selling price hierarchy established by ASU No. 200913. The Group uses (a) vendor-specific objective evidence of selling price, if it exists, (b) otherwise, third-party evidence of selling price. If neither (a) nor (b) exists, the Group will use (c) the management’s best estimate of the selling price for that deliverable. Selling price is generally determined by vendor specific objective evidence. (iii) E-commerce services The Group’s e-commerce services refer to services provided to the real estate developers such as sale of discount coupons with which home buyers use to buy properties at a discounted price. It might also include tours to visit the properties, on site promotion activities and other services relating to property purchases. The coupon purchased by prospective home buyers is refundable before a purchase of the specified properties prior to the expiry date of the coupon. The Group recognizes revenues when home buyers apply the discount coupon to pay for the purchase price of the specified properties from real estate developers. Cash received in advance of the purchase of specified properties is recorded as customer advances. (iv) Other services Other services mainly include various off-line services provided. For the year ended December 31, 2017, revenues from other services are primarily derived from selling used goods on our used goods trading platform and providing offline recruiting services. The Group recognizes other service revenue when the related service is rendered.</t>
  </si>
  <si>
    <t xml:space="preserve"> Cost of revenues Cost of revenues mainly consists of traffic acquisition cost paid to 58.com advertising union partner, costs of used goods sold on the used goods trading platform or primary real estate ecommerce revenues and offline recruitment services revenues, as well as expenses associated with the operation of platforms, such as data center bandwidth fees, depreciation and maintenance expenses for computers, servers and other equipment, short message services (“SMS”) costs, salary, bonuses, benefits and share-based compensation expense relating to web operation personnel.</t>
  </si>
  <si>
    <t>Advertising expenses</t>
  </si>
  <si>
    <t xml:space="preserve"> Advertising expenses Advertising costs are generally prepaid to the third parties for television, internet and outdoor advertising services. Advertising costs are expensed as sales and marketing expenses when the services are received. For the years ended December 31, 2015, 2016 and 2017, advertising expenses recognized in the consolidated statements of comprehensive income/(loss) were approximately RMB 1.8 2.0 2.1 152.1 351.1 422.3</t>
  </si>
  <si>
    <t xml:space="preserve"> (t) Research and development expenses Research and development expenses mainly consist of personnel, rent and depreciation expenses associated with the development of and enhancement to the Group’s platforms and expenses associated with research and development. The research and development expenses are expensed as incurred for all the periods presented. Costs incurred for the preliminary project stage of internal use software are expensed when incurred in research and development expenses. Costs incurred during the application development stage are capitalized when certain criteria are met as stated in ASC 350-40. Costs incurred during the post-implementation-operation stage are also expensed as incurred. As the period qualified for capitalization has historically been very short and the development costs incurred during this period have been insignificant, development costs of internal use software to date have been expensed when incurred.</t>
  </si>
  <si>
    <t>Operating leases</t>
  </si>
  <si>
    <t xml:space="preserve"> (u) Operating leases Leases where substantially all the rewards and risks of ownership of assets remain with the lessors are accounted for as operating leases. Payments made under operating leases are charged to the consolidated statements of comprehensive income/(loss) on a straight-line basis over the terms of underlying lease.</t>
  </si>
  <si>
    <t xml:space="preserve"> (v) Share-based compensation The Group has incentive plans for the granting of share-based awards, including share options, restricted share units (“RSUs”) and restricted shares (“RSs”), to its employees and directors. Share-based compensation expenses are recognized as costs and expenses on a straight-line basis over the vesting period in the consolidated statements of comprehensive income based on the fair value of the related share-based awards on their grant date, if no performance conditions are required. Under ASC 718 The Group uses the binominal option pricing model to determine the fair value of share options and account for share-based compensation expenses using an estimated forfeiture rate at the time of grant and revising the rate, if necessary, in subsequent periods if actual forfeitures differ from initial estimates. Share-based compensation expenses are recorded net of estimated forfeitures such that expenses are recorded only for those share-based awards that are expected to vest. See Note 24 for further information regarding share-based compensation assumptions and expenses.</t>
  </si>
  <si>
    <t>Income taxes</t>
  </si>
  <si>
    <t xml:space="preserve"> (w)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statement of comprehensive income/(loss) in the period of change. A valuation allowance is provided to reduce the amount of deferred tax assets if it is considered more likely than not that some portion of, or all of the deferred tax assets will not be realized. Uncertain tax positions The guidance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Significant judgment is required in evaluating the Group’s uncertain tax positions and determining its provision for income taxes. The Group recognizes interest and penalties, if any, under accrued expenses and other current liabilities on its balance sheet and under other expenses in its statement of comprehensive income/(loss). The Group did not have any significant interest or penalties associated with tax positions for the year ended December 31, 2015, 2016 and 2017. The Group did not have any significant unrecognized uncertain tax positions for the year ended December 31, 2015, 2016 and 2017.</t>
  </si>
  <si>
    <t>Employee benefits</t>
  </si>
  <si>
    <t xml:space="preserve"> Employee benefits Full-time employees of the Group in mainland China are entitled to staff welfare benefits including pension, work-related injury benefits, maternity insurance, medical insurance, unemployment benefit and housing fund plans through a PRC government-mandated defined contribution plan. Chinese labor regulation requires that the Group makes contributions to the government for these benefits based on certain percentage of the employees’ salaries, up to a maximum amount specified by the local government. Currently, the Group is paying contributions to the social insurance plan for all full-time employees and to the housing fund plans for some employees, but the amounts paid for these employees may not be sufficient as required by the PRC laws and regulations, for which the Group have made provision based on its best estimate. The Group has no legal obligation for the benefits beyond the required contributions. The Group recorded employee benefit expenses of approximately RMB 338.6 477.0 476.3 </t>
  </si>
  <si>
    <t>Government grants</t>
  </si>
  <si>
    <t xml:space="preserve"> (y) Government grants Grants from the government are recognized at their fair value where there is a reasonable assurance that the grant will be received and the Group will comply with all attached conditions. Government grants relating to costs are deferred and recognized in the consolidated statements of comprehensive income/(loss) over the period necessary to match them with the costs that they are intended to compensate. Government grants relating to the property, plant and equipment and other non-current assets are presented in the consolidated balance sheet by deducting the grants in arriving at the assets carrying amount and are credited to consolidated statements of comprehensive income/(loss) on a straight-line basis over the expected lives of the related assets. For the years ended December 31, 2015, 2016 and 2017, the Group recognized government grants of approximately RMB 30.0 72.3 81.4 </t>
  </si>
  <si>
    <t xml:space="preserve"> Ordinary shares The Company accounts for repurchased ordinary shares under the cost method and includes such treasury stock as a component of the common shareholders’ equity. Cancellation of treasury stock is recorded as a reduction of ordinary shares, additional paid-in capital and retained earnings, as applicable. An excess of purchase price over par value is allocated to additional paid-in capital first with any remaining excess charged entirely to retained earnings.</t>
  </si>
  <si>
    <t>Business combination, noncontrolling interests and mezzanine classified noncontrolling interests</t>
  </si>
  <si>
    <t xml:space="preserve"> Business combination, noncontrolling interests and mezzanine classified noncontrolling interests The Company accounts for its business combinations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will be recognized directly in the consolidated statements of comprehensive income/(los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comprehensive income/(loss). For the Company's majority-owned subsidiaries and VIEs, a noncontrolling interest is recognized to reflect the portion of their equity which is not attributable, directly or indirectly, to the Company. When the noncontrolling interest is contingently redeemable upon the occurrence of a conditional event, which is not solely within the control of the Company, the noncontrolling interest is classified as mezzanine classified noncontrolling interest. Consolidated net income/(loss) on the consolidated income statements includes the net income/(loss) attributable to noncontrolling interests and mezzanine equity holders when applicable.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t>
  </si>
  <si>
    <t>Statutory reserves</t>
  </si>
  <si>
    <t xml:space="preserve"> (ab) Statutory reserves The Group’s PRC subsidiaries, the VIEs and VIEs’ subsidiaries in China are required to make appropriations to certain non-distributable reserve funds. In accordance with China’s Company Laws, the Company’s PRC subsidiary, the VIEs and VIEs’ subsidiaries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 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the offsetting of losses to increase the registered capital of the respective company. These reserves are not allowed to be transferred out as cash dividends, loans or advances, nor can they be distributed except under liquidation. As of December 31, 2017, the Group had statutory reserves amounted to RMB 266.7</t>
  </si>
  <si>
    <t>Related parties</t>
  </si>
  <si>
    <t xml:space="preserve"> (ac)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of the same party, such as a family member or relative, shareholder, or a related corporation.</t>
  </si>
  <si>
    <t xml:space="preserve"> (ad) Earnings/(loss) per share Basic earnings/(loss) per share is computed by dividing net income/(loss) attributable to 58.com Inc. by the weighted average number of ordinary shares outstanding during the period using the two-class method. Under the two-class method, net income is allocated between ordinary shares and other participating securities based on their participating rights. Net loss is not allocated to other participating securities if based on their contractual terms they are not obligated to share in the losses. Diluted earnings/(loss) per share is calculated by dividing net income/(loss) attributable to ordinary shareholders, as adjusted for the accretions and allocation of net income related to the preference shares, if any, by the weighted average number of ordinary and dilutive ordinary equivalent shares outstanding during the period. Ordinary equivalent shares consist of shares issuable upon the conversion of the preference shares using the if-converted method, and shares issuable upon the exercise of share options using the treasury stock method. Ordinary equivalent shares are not included in the denominator of the diluted earnings/(loss) per share calculation when inclusion of such shares would be anti-dilutive.</t>
  </si>
  <si>
    <t>Comprehensive income/(loss)</t>
  </si>
  <si>
    <t xml:space="preserve"> Comprehensive income/(loss) Comprehensive income/(loss) is defined as the change in equity of the Group during a period arising from transactions and other events and circumstances excluding transactions resulting from investments by shareholders and distributions to shareholders. Comprehensive income or loss is reported in the consolidated statements of comprehensive income/(loss). Accumulated other comprehensive income/(loss), as presented on the accompanying consolidated balance sheets, consists of accumulated foreign currency translation adjustment and unrealized gain/(loss) on available-for-sale securities.</t>
  </si>
  <si>
    <t>Segment reporting</t>
  </si>
  <si>
    <t xml:space="preserve"> (af) Segment reporting Based on the criteria established by ASC 280 “Segment Reporting”, the Group’s chief operating decision maker has been identified as the Chief Executive Officer, who reviews consolidated results when making decisions about allocating resources and assessing performance of the Group. The Group has internal reporting of revenue by products but has internal reporting of cost and expenses that do not distinguish between segments, and costs and expenses of the Group is reported by nature as a whole. The Group does not distinguish between markets or segments for the purpose of internal reporting. Hence, the Group has only one operating and reportable segment. As the Group’s long-lived assets and revenue are substantially located in and derived from the PRC, no geographical segments are presented.</t>
  </si>
  <si>
    <t>Recently issued accounting pronouncements</t>
  </si>
  <si>
    <t xml:space="preserve"> (ag) Recently issued accounting pronouncements In May 2014, the FASB issued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In August 2015, the FASB issued ASU No. 2015-14 to defer the effective date of ASU No. 2014-09 for all entities by one year. For publicly-traded business entities that follow U.S. GAAP, the deferral results in the new revenue standards’ being effective for fiscal years, and interim periods within those fiscal years, beginning after December 15, 2017, with early adoption permitted for interim and annual periods beginning after December 15, 2016. The Group will apply the new revenue standard January 1, 2018. The cumulative effect of initially applying the guidance will be recognized at the date of initial application. The Group is continuing to analyse each category of its revenues in accordance with ASU No. 2014-09 to determine the impact on its consolidated financial statements. Based on the current analysis, the Group does not expect the adoption of the new revenue standard to have a material adjustment recorded on January 1, 2018. The Group currently expenses its sales commissions when they are incurred. Under ASU No. 2014-09, the Group plans to adopt the practical expedient for “Contract Cost” to expense its sales commissions when incurred for all contracts with the contract terms of less than one year. Accordingly, there will not be a material impact on its accounting for sales commissions. Further, the new standard requires new disclosures about arrangements with customers, including significant judgments the company has made when using the guidance. In January 2016, the FASB issued ASU No.2016-01 (“ASU 2016-01”), “Financial Instruments  Overall (Subtopic 825-10): Recognition and Measurement of Financial Assets and Financial Liabilities”, which amends various aspects of the recognition, measurement, presentation, and disclosure of financial instruments and simplifies the impairment assessment and enhances the disclosure requirements of equity investments. This amendment requires all equity investments to be measured at fair value, with changes in the fair value recognized through net income (other than those accounted for under equity method of accounting or those that result in consolidation of the investee). The guidance will be effective for the fiscal year beginning after December 15, 2017, including interim periods within that year. With respect to the Group’s consolidated financial statements, the most significant influence relates to the accounting treatment for its equity investments (except for those accounted for under equity method or those that result in the consolidation of the investee), and further more impacts the disclosure and presentation of financial assets and liabilities. The Group will adopt ASU 2016-01 effective January 1, 2018. For equity investments measured at fair value, the Group will recognize the changes in fair value through net income /(loss); and for equity investments that lacked readily determinable fair values, the Group will elect to use the measurement alternative defined as cost, less impairments, adjusted by observable price changes. The Group anticipated that the adoption of ASU 2016-01 will increase the volatility of its other income (expense), net, as a result of the remeasurement of its equity securities upon the occurrence of observable price changes and impairments. In February 2016, the FASB issued ASU No. 2016-02, “Leases (Topic 842)”, which amends the existing accounting standards for lease accounting. For operating leases, ASU No.2016-02 requires a lessee to recognize a right-of-use asset and a lease liability, initially measured at the present value of the lease payments, in its balance sheet with terms of more than twelve months. Lessees are permitted to make an accounting policy election to not recognize the asset and liability for leases with a term of twelve months or less. The standard also requires a lessee to recognize a single lease cost, calculated so that the cost of the lease is allocated over the lease term, on a generally straight-line basis. In addition, this standard requires both lessees and lessors to disclose certain key information about lease transactions. The amendments in this Update are effective for fiscal years beginning after December 15, 2018, including interim periods within those fiscal years. The Group is currently assessing the potential effects the adoption of this update will have on its consolidated financial statements and related disclosures. In March 2016, the FASB issued ASU 2016-09, “Compensation  Stock Compensation (Topic 718): Improvements to Employee Share-Based Payment Accounting,” to simplify the accounting for employee share-based payment transactions. This standard allows the company to make an entity-wide accounting policy election to either estimate the number of awards that are expected to vest or account for forfeitures when they occur, and is effective for fiscal years beginning after December 15, 2016, including interim periods within those fiscal years. The Group has adopted the new standard effective January 1, 2017 In June 2016, the FASB issued ASU No. 2016-13, “Financial Instruments-Credit Losses (Topic 326),” which requires entities to measure all expected credit losses for financial assets held at the reporting date. This replaces the existing incurred loss model and is applicable to the measurement of credit losses on financial assets measured at amortized cost. For available-for-sale debt securities, entities will be required to record allowances rather than reduce the carrying amount, as they do today under other-than-temporary impairment model. For public business entities, the amendments in this Update are effective for fiscal years beginning after December 15, 2019, including interim periods within those fiscal years. The Group is currently evaluating the impact that the adoption of this update will have on its consolidated financial statements and related disclosures. In August 2016, the FASB issued ASU No. 2016-15, “Statement of Cash Flows  Classification of Certain Cash Receipts and Cash Payments,”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this Update are effective for public business entities for fiscal years beginning after December 15, 2017, and interim periods within those fiscal years. Early adoption is permitted. The Group is currently evaluating the impact that the adoption of this update will have on its consolidated financial statements and related disclosure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public business entities for fiscal years beginning after December 15, 2017, and interim periods within those fiscal years. Early adoption is permitted, including adoption in an interim period. The standard requires application using a retrospective transition method to each period presented. The Group does not expect the standard to have a material impact on its consolidated financial statement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Public business entities should apply the amendments in this Update to annual periods beginning after December 15, 2017, including interim periods within those periods. Early application of the amendments in this Update is allowed as follows: 1. For transactions for which the acquisition date occurs before the issuance date or effective date of the amendments, only when the transaction has not been reported in financial statements that have been issued or made available for issuance; 2.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The standard should be applied prospectively on or after the effective date. The Group will evaluate the impact of adopting this standard prospectively upon any transactions of acquisitions or disposals of assets or businesse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Group is currently evaluating the impact that the adoption of this update will have on its consolidated financial statements. In May 2017, the FASB issue ASU No. 2017-09, “CompensationStock Compensation (Topic 718): Scope of Modification Accounting,” which provides guidance about which changes to the terms or conditions of a share-based payment award require an entity to apply modification accounting in Topic 718. This standard is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Group is currently evaluating the impact that the adoption of this update will have on its consolidated financial statements.</t>
  </si>
  <si>
    <t>Organization and principal activities (Tables)</t>
  </si>
  <si>
    <t>Schedule of Major Subsidiaries, Variable Interest Entities and Variable Interest Entities's Subsidiaries Ownership</t>
  </si>
  <si>
    <t xml:space="preserve"> Name Date of Place of Percentage Wholly owned and majority owned subsidiaries of the Company: China Classified Network Corporation (“CCNC BVI”) January 5, 2010 British Virgin Islands 100 % China Classified Information Corporation Limited (“CCIC HK”) January 18, 2010 Hong Kong 100 % Beijing Chengshi Wanglin Information Technology Co., Ltd. (“Wanglin”) March 8, 2010 PRC 100 % 58 Tongcheng Information Technology Co., Ltd. ("58 Technology") March 15, 2012 PRC 100 % Anjuke Inc. (“Anjuke”) March 2, 2015 Cayman 100 % Ruiting Network Technology (Shanghai) Co., Ltd. (“Shanghai Ruiting”) March 2, 2015 PRC 100 % 58.com Holdings Inc. (“58 Holdings”) July 11, 2014 British Virgin Islands 100 % Falcon View Technology (“Ganji”) August 6, 2015 Cayman 100 % Beijing Yangguang Gudi Science Development Co., Ltd. (“Yangguang Gudi”) August 6, 2015 PRC 100 % Zhuan Spirit Holdings Limited (“Zhuan Zhuan Holding”) March 24, 2017 Cayman 73.1 % Zhuan Vision Holdings Limited (“Zhuan Vision”) April 20, 2017 Hong Kong 73.1 % Tianjin Zhuanzhuan World Technology Co., Ltd (“Tianjin Zhuanzhuan”) June 21, 2017 PRC 73.1 % VIEs and VIEs’ subsidiaries: Beijing 58 Information Technology Co., Ltd. (“Beijing 58”) December 12, 2005 PRC 100 % 58 Co., Ltd. July 28, 2011 PRC 100 % Shanghai Ruijia Information Technology Co., Ltd. March 2, 2015 PRC 100 % Beijing 58 Auto Technology Co., Ltd. (“Beijing 58 Auto”, formerly known as Beijing Leftbrain Network Technology Co., Ltd.) November 26, 2015 PRC 59.5 % Beijing Shanjing Kechuang Network Technology Co., Ltd. (“Shanjing Kechuang”) August 6, 2015 PRC 100 % Beijing Zhuanzhuan Spirit Technology Co., Ltd. (“Beijing Zhuanzhuan”) April 11, 2017 PRC 75 % </t>
  </si>
  <si>
    <t>Schedule of Financial Statement Amounts and Balances for Variable Interest Entities</t>
  </si>
  <si>
    <t xml:space="preserve"> The following financial statement amounts and balances of the Group's VIEs and VIEs’ subsidiaries were included in the accompanying consolidated financial statements as of December 31, 2016 and 2017 and for the three years ended December 31, 2015, 2016 and 2017: As of December 31, 2016 2017 RMB RMB Cash and cash equivalents 351,860 320,493 Short-term investments 425,000 1,679,516 Accounts receivable, net 211,907 409,759 Prepayments and other current assets 141,508 477,308 Property and equipment, net 121,207 111,962 Long-term investments 149,489 193,867 Intangible assets, net and goodwill 16,052,273 15,808,421 Long-term prepayments and other non-current assets 38,047 224,671 Total assets 17,491,291 19,225,997 Accounts payable 199,618 171,306 Deferred revenues 859,956 872,148 Customer advances 296,595 288,953 Taxes payable 14,740 53,629 Salary and welfare payable 254,958 233,692 Inter-company payable 1,330,757 2,147,933 Accrued expenses and other current liabilities 205,441 190,498 Deferred tax liabilities 329,611 282,603 Total liabilities 3,491,676 4,240,822 For the year ended December 31, 2015 2016 2017 RMB RMB RMB Revenue 1,669,685 2,459,689 4,086,645 Net income/(loss) (853,773) (457,054) 649,831 Net cash provided by operating activities 175,097 396,925 1,272,425 Net cash provided/(used in) by investing activities 212,875 (446,062) (1,449,482) Net cash provided by financing activities  28,235 3,485 </t>
  </si>
  <si>
    <t>Principal accounting policies (Tables)</t>
  </si>
  <si>
    <t>Schedule of Cash and Cash Equivalents by Currency Denomination, Jurisdiction and Geographical Location</t>
  </si>
  <si>
    <t xml:space="preserve"> The following table sets forth a breakdown of the Group’s cash and cash equivalents by currency denomination, jurisdiction and geographical location as of December 31, 2016 and 2017: US$ in thousands RMB in thousands RMB in USA Hong China China Total USA Hong China China Total Total December 31, 2016 3 56,103 10,917 2 67,025 268 152 383,233 351,848 735,501 1,200,457 December 31, 2017 3 143,357 4,525 4 147,889 271 153 431,786 126,435 558,645 1,524,982 </t>
  </si>
  <si>
    <t>Schedule of Property and Equipment Estimated Useful Lives</t>
  </si>
  <si>
    <t xml:space="preserve"> Property and equipment are stated at cost less accumulated depreciation and impairment. Property and equipment are depreciated over the estimated useful lives on a straight-line basis. The estimated useful lives are as follows: Buildings 30 50 Computers and equipment 3 5 Motor vehicles 4 5 Furniture and fixtures 5 Leasehold improvements Over the shorter of lease terms or Software 3 5</t>
  </si>
  <si>
    <t>Schedule of Intangible Assets Estimated Useful Lives</t>
  </si>
  <si>
    <t xml:space="preserve"> Separately identifiable intangible assets that have determinable lives continue to be amortized over their estimated useful lives using the straight-line method as follows: Customer relationships 2 3 Domain names and trademarks 9 10 Technology 4 5</t>
  </si>
  <si>
    <t>Business acquisitions and equity investment transactions (Tables)</t>
  </si>
  <si>
    <t>Business Acquisition [Line Items]</t>
  </si>
  <si>
    <t>Schedule of Pro Forma Information</t>
  </si>
  <si>
    <t xml:space="preserve"> The pro forma adjustments are based upon available information and certain assumptions that management believes are reasonable. For the year ended December 31, 2014 2015 RMB RMB Pro forma total revenues 2,854,782 5,221,763 Pro forma net loss (595,009) (3,441,828) </t>
  </si>
  <si>
    <t>Schedule of Condensed Financial Information From Gangi</t>
  </si>
  <si>
    <t xml:space="preserve"> For the year ended For the year ended RMB RMB Operating result data: Total revenues 114,484 484,952 Gross profit 90,527 306,207 Loss from operations (975,358) (764,049) Net loss (1,015,209) (769,839) As of December 31, 2016 2017 RMB RMB Balance sheets data: Current assets 1,286,858 878,370 Non-current assets 118,233 1,276,431 Current liabilities 376,174 729,551 Non-current liabilities  31,899 Mezzanine equity 2,081,100 1,960,260 Total shareholders’ deficit (1,052,183) (566,909) </t>
  </si>
  <si>
    <t>Anjuke Inc. ("Anjuke") [Member]</t>
  </si>
  <si>
    <t>Schedule of Allocation of Purchase Price</t>
  </si>
  <si>
    <t xml:space="preserve"> The allocation of the purchase price is as follows: Amounts Amortization RMB Years Net assets acquired 39,651 Amortizable intangible assets: Domain names and trademarks 168,279 10 Technology 59,681 5 Customer relationship 14,676 2 Goodwill 1,341,760 Deferred tax liabilities (60,659) Total 1,563,388 Total purchase price comprised of -Cash consideration 985,427 -Equity consideration 577,961 Total 1,563,388 </t>
  </si>
  <si>
    <t>Falcon View Technology ("Ganji") [Member]</t>
  </si>
  <si>
    <t xml:space="preserve"> The allocation of the purchase price is as follows: Amounts Amortization RMB Years Net assets acquired 78,605 Amortizable intangible assets: Domain names and trademarks 1,435,918 9.4 Technology 148,670 4.4 Mezzanine classified noncontrolling interest (86,507) Goodwill 15,974,683 Deferred tax liabilities (396,147) Total 17,155,222 Total purchase price comprised of -Cash consideration 2,799,890 -Equity consideration 7,107,133 -Fair value of previously held equity interests 7,248,199 Total 17,155,222 </t>
  </si>
  <si>
    <t xml:space="preserve"> In accordance with Rule 4-08(g) of Regulation S-X, the Company summarized condensed financial information of Ganji for the period in which it was accounted for by equity method. For the period from April 20 RMB Operating result data: Revenues 325,525 Gross profit 295,029 Loss from operations (2,101,364) Net loss (2,082,803) Net loss attributable to Ganji’s shareholders (2,080,336) As of August 6, 2015 RMB Balance sheets data: Current assets 1,043,498 Non-current assets 1,618,241 Current liabilities 1,012,294 Non-current liabilities 392,849 Mezzanine equity 30,135 Total shareholders’ equity 1,226,461 </t>
  </si>
  <si>
    <t>Deconsolidation of 58 Home (Tables)</t>
  </si>
  <si>
    <t>Schedule of Condensed Financial Information of 58 Home</t>
  </si>
  <si>
    <t>Accounts receivable, net (Tables)</t>
  </si>
  <si>
    <t>Schedule of Accounts Receivable, Net</t>
  </si>
  <si>
    <t xml:space="preserve"> Accounts receivable, net, consists of the following: As of December 31, 2016 2017 RMB RMB Accounts receivable 476,611 730,486 Allowance for doubtful accounts (51,719) (62,736) Accounts receivable, net 424,892 667,750 Movement of allowance for doubtful accounts is as follows: As of December 31, 2016 2017 RMB RMB Balance at beginning of year 38,214 51,719 Provisions 14,694 16,450 Reversals (957) (4,896) Write-offs (232) (537) Balance at end of year 51,719 62,736 </t>
  </si>
  <si>
    <t>Prepayments and other current assets (Tables)</t>
  </si>
  <si>
    <t>Schedule of Prepayments and Other Current Assets</t>
  </si>
  <si>
    <t xml:space="preserve"> The following is a summary of prepayments and other current assets: As of December 31, 2016 2017 RMB RMB Prepaid advertising fees 105,252 213,230 Employee advances 84,589 90,167 Input VAT 72,337 64,755 Rental and other deposits 52,062 73,110 Prepaid rental 32,751 22,795 Prepayment for service fees 16,577 26,039 Other consideration receivables for disposal of Finance Business (due from a related party (Note 9))  58,164 Prepayment for film investment 14,500 37,081 Interest receivable 2,961 15,468 Others 45,027 56,463 Total 426,056 657,272 </t>
  </si>
  <si>
    <t>Property and equipment, net (Tables)</t>
  </si>
  <si>
    <t>Schedule of Property and Equipment, Net</t>
  </si>
  <si>
    <t xml:space="preserve"> The following is a summary of property and equipment, net: As of December 31, 2016 2017 RMB RMB Buildings 1,172,236 1,172,239 Computers and equipment 463,461 466,595 Leasehold improvements 138,463 142,827 Software 39,909 38,235 Furniture and fixtures 19,008 20,254 Motor vehicles 7,173 6,356 Total 1,840,250 1,846,506 Less: Accumulated depreciation (359,329) (494,825) Net book value 1,480,921 1,351,681 </t>
  </si>
  <si>
    <t>Intangible assets, net (Tables)</t>
  </si>
  <si>
    <t>Summary of Intangible Assets</t>
  </si>
  <si>
    <t xml:space="preserve"> The following is a summary of intangible assets, net: As of December 31, 2016 2017 RMB RMB Cost Domain names and trademarks 1,642,844 1,643,080 Technology 215,065 215,065 Customer relationship 25,616 26,586 Total 1,883,525 1,884,731 Accumulated amortization Domain names and trademarks (259,971) (432,630) Technology (72,566) (119,274) Customer relationship (18,760) (23,261) Total (351,297) (575,165) Net book value 1,532,228 1,309,566 </t>
  </si>
  <si>
    <t>Schedule of Estimated Future Amortization Expense of Intangible Assets</t>
  </si>
  <si>
    <t xml:space="preserve"> The estimated aggregate amortization expenses for each of the five succeeding fiscal years and thereafter are as follows: Amounts RMB For the year ended December 31, 2017 2018 222,095 2019 219,012 2020 174,351 2021 171,977 2022 171,977 Thereafter 350,154 Total 1,309,566 </t>
  </si>
  <si>
    <t>Goodwill (Tables)</t>
  </si>
  <si>
    <t>Schedule of Changes in Carrying Amount of Goodwill</t>
  </si>
  <si>
    <t xml:space="preserve"> The changes in the carrying amount of goodwill for the years ended December 31, 2016 and 2017 were as follows: Amounts RMB Balance as of December 31, 2015 15,982,000 Deconsolidation and disposal of subsidiaries (78,323) Balance as of December 31, 2016 15,903,677 Deconsolidation and disposal of subsidiaries (39,022) Balance as of December 31, 2017 15,864,655 </t>
  </si>
  <si>
    <t>Long-term investments (Tables)</t>
  </si>
  <si>
    <t>Summary of long-term investments</t>
  </si>
  <si>
    <t xml:space="preserve"> As of December 31, 2016 2017 RMB RMB Cost method investments: Investment in Guazi Shares (a) 629,508 555,324 Investee B (b) 286,672 270,510 Investee C 233,931 220,348 Investee D 138,740 130,684 Investee E (c)  284,524 Investment in 58 Home Series A Preference Shares (d) 69,370 65,342 Others (f) 157,578 190,297 Total cost method investments 1,515,799 1,717,029 Equity method investments: Investment in investee F (e)  75,022 Investment in 58 Home Ordinary Shares (d) 594,593 8,186 Others 8,069 8,364 Total equity method investments 602,662 91,572 Total long-term investments 2,118,461 1,808,601 (a) As a result of the disposal of Guazi in 2015, the Group retained certain interests in Guazi by investing in (i) 38.8 324.7 50.0 The investment in Guazi Series A Shares was measured at fair value of RMB 348.6 53.7 The investment in Guazi Convertible Note was carried at amortized cost using effective interest rate method under ASC 310. In March, 2016, the Company converted the entire amount of Guazi Convertible Note into 62.5 0.80 84.2 12.9 The investment in Guazi Series B1 Shares was measured at fair value of RMB 239.5 37.1 (b) The investment in Tujia Ordinary Shares and Tujia Series D Preference Shares was measured at fair value of RMB 286.7 41.3 (c) In 2017, the Group acquired shares of investee E for cash consideration of RMB 284.5 43.5 (d) As a result of the deconsolidation of 58 Home on November 27, 2015, the Group continues to retain equity interest in 58 Home through its ownership of 80.0 1.4 586.4 (e) In 2017, the Group invested in common shares of investee F for cash consideration of RMB 99.0 million. Investee F is mainly engaged in consumer finance business . The investment is accounted for under equity method as the Group can exert significant influence on the investee. For the year ended December 31, 2017, the Group recorded loss of RMB24.0 million in share of results of equity investees in the consolidated statements of comprehensive income/(loss). (f) As of December 31, 2017, “Others” under cost method investment increased RMB 32.7</t>
  </si>
  <si>
    <t>Long-term prepayments and other non-current assets (Tables)</t>
  </si>
  <si>
    <t>Long Term Prepayment And Other Non Current Assets</t>
  </si>
  <si>
    <t xml:space="preserve"> The following is a summary of long-term prepayments and other non-current assets: As of December 31, 2016 2017 RMB RMB Long-term receivable 145,507  Long-term prepaid advertising fee  188,205 Prepayment for acquisition and investments  10,000 Rental deposits 28,119 27,559 Prepayment for purchase of property and equipment 1,734 1,553 Profit sharing right asset and other consideration receivables for disposal of Finance Business (due from a related party (Note 9))  510,908 Others 48,407 17,035 Total 223,767 755,260 </t>
  </si>
  <si>
    <t>Accounts payable (Tables)</t>
  </si>
  <si>
    <t>Schedule of Accounts Payable</t>
  </si>
  <si>
    <t xml:space="preserve"> The following is a summary of accounts payable: As of December 31, 2016 2017 RMB RMB Payable for advertisement fees 458,265 447,116 Rebate payable to sales agents 92,234 135,028 Payable related to purchases of property and equipment 36,967 9,001 Others 24,481 33,155 Total 611,947 624,300 </t>
  </si>
  <si>
    <t>Accrued expenses and other current liabilities (Tables)</t>
  </si>
  <si>
    <t>Schedule of Accrued Expenses and Other Current Liabilities</t>
  </si>
  <si>
    <t xml:space="preserve"> The following is a summary of accrued expenses and other current liabilities: As of December 31, 2016 2017 RMB RMB Acquisition consideration payable 307,818 102,603 Accrued office expenses 117,841 192,149 Deposits from sales agents and others 76,437 110,783 Accrued professional fees 28,396 65,331 Accrued telecom and bandwidth fees 66,519 59,292 Payable to employees related to share-based awards 2,177 58,664 Other payable to platform users and business users 90,292 55,749 Government subsidy 16,478 2,600 Others 21,946 41,963 Total 727,904 689,134 </t>
  </si>
  <si>
    <t>Fair value measurements (Tables)</t>
  </si>
  <si>
    <t>Schedule of Financial Instruments, Measured at Fair Value</t>
  </si>
  <si>
    <t xml:space="preserve"> The following table sets forth the financial instruments, measured at fair value at recurring basis, by level within the fair value hierarchy: As of December 31, Financial instruments Fair value hierarchy 2016 2017 RMB RMB Cash equivalents Significant other observable inputs (Level 2) 15,955 56,137 Term deposits Significant other observable inputs (Level 2) 26,361  Short-term investments: - Variable-rate financial instruments Significant other observable inputs (Level 2) 833,480 3,437,707 </t>
  </si>
  <si>
    <t>Share-based compensation (Tables)</t>
  </si>
  <si>
    <t>Share-based Compensation Arrangement by Share-based Payment Award [Line Items]</t>
  </si>
  <si>
    <t>Summary of Share Option Activities</t>
  </si>
  <si>
    <t xml:space="preserve"> A summary of the Group’s share option activities under the 2010 and 2013 Plan for the years ended December 31, 2015, 2016 and 2017 is presented below: Weighted Weighted Average Average Remaining Aggregate Number of Exercise Contractual Intrinsic Options Price Life Value US$ In years US$ Outstanding as of December 31, 2014 6,788,070 4.14 7.75 112,925 Granted 1,638,600 20.72 Forfeited and expired (279,626) 7.22 Exercised (1,118,334) 3.10 27,785 Outstanding as of December 31, 2015 7,028,710 8.05 7.43 175,250 Granted  Forfeited and expired (646,030) 17.08 Exercised (934,880) 3.38 19,356 Outstanding as of December 31, 2016 5,447,800 7.78 6.39 43,531 Granted  Forfeited and expired (99,344) 15.36 Exercised (2,403,566) 6.29 45,141 Outstanding as of December 31, 2017 2,944,890 8.74 5.31 79,662 Exercisable as of December 31, 2017 2,239,934 5.01 4.60 68,927 Fully vested and expected to vest as of December 31, 2017 11,698,938 </t>
  </si>
  <si>
    <t>Summary of RSUs activities</t>
  </si>
  <si>
    <t xml:space="preserve"> Weighted Average Weighted Remaining Average Number of Contractual Grant Date RSUs Life Fair Value In years US$ Unvested as of December 31, 2014 894,600 9.62 Granted 10,369,278 25.69 Forfeited (527,274) Vested (4,963,116) Unvested as of December 31, 2015 5,773,488 9.51 Granted 3,597,722 24.63 Forfeited (1,077,996) Vested (1,243,076) Unvested as of December 31, 2016 7,050,138 9.09 Granted 4,381,182 23.53 Forfeited (2,104,716) Vested (1,890,568) Unvested as of December 31, 2017 7,436,036 8.85 Fully vested and expected to vest as of December 31, 2017 15,532,796 </t>
  </si>
  <si>
    <t>Schedule of Valuation Assumptions</t>
  </si>
  <si>
    <t xml:space="preserve"> 2015 Expected volatility 48.50%-49.00% Risk-free interest rate (per annum) 2.67%-2.76% Exercise multiple 2-2.8 Expected dividend yield 0.00% Expected term (in years) 10 Expected forfeiture rate (post-vesting) 0.17%-0.25% Fair value of the underlying shares on the date of option grants (US$) 10.93-24.85 </t>
  </si>
  <si>
    <t>58 Home 2015 Plan [Member]</t>
  </si>
  <si>
    <t xml:space="preserve"> A summary of the 58 Home’s share option activities for the years ended December 31, 2015 is presented below: Weighted Weighted Average Average Remaining Aggregate Number of Exercise Contractual Intrinsic Options Price Life Value US$ In years US$ Outstanding as of December 31, 2014  Granted 8,921,000 0.11 Forfeited (979,000) 0.13 Outstanding as of December 31, 2015 7,942,000 0.11 8.99 22,780 </t>
  </si>
  <si>
    <t xml:space="preserve"> 2015 Expected volatility 59.40%-60.00% Risk-free interest rate (per annum) 2.46%-2.63% Exercise multiple 2-2.8 Expected dividend yield 0.00% Expected term (in years) 10 Expected forfeiture rate (post-vesting) 0.25% Fair value of the underlying shares on the date of option grants (US$) 0.10-0.27 </t>
  </si>
  <si>
    <t>Zhuan Zhuan Holding 2017 Plan [Member]</t>
  </si>
  <si>
    <t xml:space="preserve"> 2017 Expected volatility 60.00% Risk-free interest rate (per annum) 3.19% Exercise multiple 2.0-2.8 Expected dividend yield 0.00% Expected term (in years) 10 Expected forfeiture rate (post-vesting) 0.0%-0.1% Fair value of the underlying shares on the date of option grants (US$) 0.261-0.9 </t>
  </si>
  <si>
    <t>Earnings/(loss) per share (Tables)</t>
  </si>
  <si>
    <t>Schedule of Basic and Diluted Net Income/(Loss) Per Share</t>
  </si>
  <si>
    <t xml:space="preserve"> The following table sets forth the computation of basic and diluted net earnings/(loss) per share for the periods indicated: As of December 31, 2015 2016 2017 RMB RMB RMB Numerator: Net income/(loss) (1,648,583) (772,963) 1,389,242 Add: Net loss/(income) attributable to noncontrolling interests 80,705 4,916 (4,667) Less: Deemed dividend to mezzanine classified noncontrolling interests (5,762) (15,717) (99,507) Numerator for basic and diluted net earnings/(loss) per share (1,573,640) (783,764) 1,285,068 Denominator: Weighted average number of ordinary shares used in computing net earnings/(loss) per sharebasic 234,811,986 286,975,068 291,475,725 Weighted average number of ordinary shares used in computing net earnings/(loss) per sharediluted 234,811,986 286,975,068 295,304,995 Net earnings/(loss) per ordinary share attributable to ordinary shareholders - basic (6.70) (2.73) 4.41 Net earnings/(loss) per ordinary share attributable to ordinary shareholders - diluted (6.70) (2.73) 4.35 Net earnings/(loss) per ADS attributable to ordinary shareholders-basic (1 ADS represents 2 ordinary shares) (13.40) (5.46) 8.82 Net earnings/(loss) per ADS attributable to ordinary shareholders -diluted (1 ADS represents 2 ordinary shares) (13.40) (5.46) 8.70 </t>
  </si>
  <si>
    <t>Commitments and contingencies (Tables)</t>
  </si>
  <si>
    <t>Schedule of Future Minimum Commitments</t>
  </si>
  <si>
    <t xml:space="preserve"> As of December 31, 2017, future minimum commitments under non-cancelable agreements were as follows: 2018 2019 2020 2021 2022 Thereafter Total RMB RMB RMB RMB RMB RMB RMB Operating lease commitments 182,456 106,676 73,075 54,717 15,126 42,638 474,688 Server custody and bandwidth fee commitments 50,330 29,258 - - - - 79,588 Advertising commitments 5,686 - - - - - 5,686 Bank loans and accrued interest payable 101,866 786,851 - - - - 888,717 Total 340,338 922,785 73,075 54,717 15,126 42,638 1,448,679 </t>
  </si>
  <si>
    <t>Organization and principal activities (Schedule of Major Subsidiaries, Variable Interest Entities and Variable Interest Entities's Subsidiaries Ownership) (Details)</t>
  </si>
  <si>
    <t>China Classified Network Corporation ("CCNC BVI") [Member]</t>
  </si>
  <si>
    <t>Noncontrolling Interest [Line Items]</t>
  </si>
  <si>
    <t>Date of incorporation</t>
  </si>
  <si>
    <t>Jan. 5,
		2010</t>
  </si>
  <si>
    <t>Place of incorporation</t>
  </si>
  <si>
    <t>British Virgin Islands</t>
  </si>
  <si>
    <t>Percentage of direct or indirect economic ownership</t>
  </si>
  <si>
    <t>100.00%</t>
  </si>
  <si>
    <t>China Classified Information Corporation Limited ("CCIC HK") [Member]</t>
  </si>
  <si>
    <t>Jan. 18,
		2010</t>
  </si>
  <si>
    <t>Hong Kong</t>
  </si>
  <si>
    <t>Beijing Chengshi Wanglin Information Technology Co., Ltd. ("Wanglin") [Member]</t>
  </si>
  <si>
    <t>Mar. 8,
		2010</t>
  </si>
  <si>
    <t>PRC</t>
  </si>
  <si>
    <t>58 Tongcheng Information Technology Co., Ltd. ("58 Technology") [Member]</t>
  </si>
  <si>
    <t>Mar. 15,
		2012</t>
  </si>
  <si>
    <t>Mar. 2,
		2015</t>
  </si>
  <si>
    <t>Cayman</t>
  </si>
  <si>
    <t>Ruiting Network Technology (Shanghai) Co., Ltd. ("Shanghai Ruiting") [Member]</t>
  </si>
  <si>
    <t>58.com Holdings Inc. ("58 Holdings") [Member]</t>
  </si>
  <si>
    <t>Jul. 11,
		2014</t>
  </si>
  <si>
    <t>Falcon View Technology ("Ganji") [Member] | Majority owned subsidiaries of the company [Member]</t>
  </si>
  <si>
    <t>Aug. 6,
		2015</t>
  </si>
  <si>
    <t>Beijing Yangguang Gudi Science Development Co., Ltd. ("Yangguang Gudi") [Member]</t>
  </si>
  <si>
    <t>Beijing Yangguang Gudi Science Development Co., Ltd. ("Yangguang Gudi") [Member] | Majority owned subsidiaries of the company [Member]</t>
  </si>
  <si>
    <t>Beijing 58 Information Technology Co., Ltd. ("Beijing 58") [Member] | Variable Interest Entities [Member]</t>
  </si>
  <si>
    <t>Dec. 12,
		2005</t>
  </si>
  <si>
    <t>58 Co., Ltd. [Member] | Variable Interest Entities [Member]</t>
  </si>
  <si>
    <t>Jul. 28,
		2011</t>
  </si>
  <si>
    <t>Shanghai Ruijia Information Technology Co., Ltd. [Member] | Variable Interest Entities [Member]</t>
  </si>
  <si>
    <t>Beijing 58 Auto Technology Co., Ltd. (“Beijing 58 Auto”, formerly known as Beijing Leftbrain Network Technology Co., Ltd.) [Member] | Variable Interest Entities [Member]</t>
  </si>
  <si>
    <t>Nov. 26,
		2015</t>
  </si>
  <si>
    <t>59.50%</t>
  </si>
  <si>
    <t>Beijing Shanjing Kechuang Network Technology Co., Ltd. ("Shanjing Kechuang") [Member]</t>
  </si>
  <si>
    <t>Beijing Shanjing Kechuang Network Technology Co., Ltd. ("Shanjing Kechuang") [Member] | Majority owned subsidiaries of the company [Member]</t>
  </si>
  <si>
    <t>Zhuan Spirit Holdings Limited (“Zhuan Zhuan Holding”) [Member]</t>
  </si>
  <si>
    <t>Mar. 24,
		2017</t>
  </si>
  <si>
    <t>73.10%</t>
  </si>
  <si>
    <t>Beijing Zhuanzhuan Spirit Technology Co., Ltd. (“Beijing Zhuanzhuan”) | Variable Interest Entities [Member]</t>
  </si>
  <si>
    <t>Apr. 11,
		2017</t>
  </si>
  <si>
    <t>75.00%</t>
  </si>
  <si>
    <t>Zhuan Vision Holdings Limited (“Zhuan Vision”) [Member]</t>
  </si>
  <si>
    <t>Apr. 20,
		2017</t>
  </si>
  <si>
    <t>Tianjin Zhuanzhuan World Technology Co., Ltd (“Tianjin Zhuanzhuan”) [Member]</t>
  </si>
  <si>
    <t>Jun. 21,
		2017</t>
  </si>
  <si>
    <t>Organization and principal activities (Contractual arrangements with the Group's VIEs) (Details) ¥ in Millions, $ in Millions</t>
  </si>
  <si>
    <t>Dec. 31, 2015USD ($)</t>
  </si>
  <si>
    <t>Beijing 58 Information Technology Co., Ltd. ("Beijing 58") [Member]</t>
  </si>
  <si>
    <t>Amount of interest free loans</t>
  </si>
  <si>
    <t>Tianjin 58 Daojia Life Services Co., Ltd. ("Tianjin 58 Home") [Member]</t>
  </si>
  <si>
    <t>Wanglin [Member]</t>
  </si>
  <si>
    <t>Proceeds from service fee</t>
  </si>
  <si>
    <t>Yangguang Gudi [Member]</t>
  </si>
  <si>
    <t>Service Fee Receivable | $</t>
  </si>
  <si>
    <t>Organization and principal activities (Schedule of Financial Statement Amounts and Balances for Variable Interest Entities) (Details) ¥ in Thousands, $ in Thousands</t>
  </si>
  <si>
    <t>Dec. 31, 2016USD ($)</t>
  </si>
  <si>
    <t>Dec. 31, 2014CNY (¥)</t>
  </si>
  <si>
    <t>Variable Interest Entity [Line Items]</t>
  </si>
  <si>
    <t>Revenue</t>
  </si>
  <si>
    <t>Net cash provided/(used in) by investing activities</t>
  </si>
  <si>
    <t>Consolidated VIE's [Member]</t>
  </si>
  <si>
    <t>Intangible assets, net and goodwill</t>
  </si>
  <si>
    <t>Inter-company payable</t>
  </si>
  <si>
    <t>Organization and principal activities (Liquidity) (Details) ¥ in Thousands, $ in Thousands</t>
  </si>
  <si>
    <t>Debt Instrument [Line Items]</t>
  </si>
  <si>
    <t>Net Cash Provided by (Used in) Operating Activities</t>
  </si>
  <si>
    <t>Working Capital</t>
  </si>
  <si>
    <t>Cash, Cash Equivalents, and Short-term Investments</t>
  </si>
  <si>
    <t>Principal accounting policies (Narrative) (Details) ¥ / shares in Units, $ / shares in Units, ¥ in Thousands, $ in Thousands</t>
  </si>
  <si>
    <t>Dec. 31, 2017CNY (¥)¥ / shares</t>
  </si>
  <si>
    <t>Dec. 31, 2017USD ($)$ / shares</t>
  </si>
  <si>
    <t>Provision for Doubtful Accounts, Net of Reversals</t>
  </si>
  <si>
    <t>Cost-method Investments, Other than Temporary Impairment</t>
  </si>
  <si>
    <t>Employee benefit expenses</t>
  </si>
  <si>
    <t>Statutory Reserve</t>
  </si>
  <si>
    <t>Other Comprehensive Income (Loss), Reclassification Adjustment from AOCI for Sale of Securities, Net of Tax</t>
  </si>
  <si>
    <t>Foreign Currency Per Share Exchange Rate, Translation | (per share)</t>
  </si>
  <si>
    <t>Foreign currency exchange gain/(loss), net</t>
  </si>
  <si>
    <t>Short-term Investments</t>
  </si>
  <si>
    <t>Commercial Banks [Member]</t>
  </si>
  <si>
    <t>Cash restricted from withdrawal</t>
  </si>
  <si>
    <t>Commercial Banks [Member] | Current Asset [Member]</t>
  </si>
  <si>
    <t>Cash Collateral for Borrowed Securities</t>
  </si>
  <si>
    <t>Commercial Banks [Member] | Noncurrent Asset [Member]</t>
  </si>
  <si>
    <t>Tencent [Member]</t>
  </si>
  <si>
    <t>Principal accounting policies (Schedule of Cash and Cash Equivalents) (Details) ¥ in Thousands, $ in Thousands</t>
  </si>
  <si>
    <t>Cash and Cash Equivalents [Line Items]</t>
  </si>
  <si>
    <t>U.S. Dollars [Member]</t>
  </si>
  <si>
    <t>Cash and cash equivalents | $</t>
  </si>
  <si>
    <t>U.S. Dollars [Member] | USA [Member]</t>
  </si>
  <si>
    <t>U.S. Dollars [Member] | Hong Kong [Member]</t>
  </si>
  <si>
    <t>U.S. Dollars [Member] | China [Member] | Non VIE [Member]</t>
  </si>
  <si>
    <t>U.S. Dollars [Member] | China [Member] | Variable Interest Entities [Member]</t>
  </si>
  <si>
    <t>Renminbi [Member]</t>
  </si>
  <si>
    <t>Cash and cash equivalents | ¥</t>
  </si>
  <si>
    <t>Renminbi [Member] | USA [Member]</t>
  </si>
  <si>
    <t>Renminbi [Member] | Hong Kong [Member]</t>
  </si>
  <si>
    <t>Renminbi [Member] | China [Member] | Non VIE [Member]</t>
  </si>
  <si>
    <t>Renminbi [Member] | China [Member] | Variable Interest Entities [Member]</t>
  </si>
  <si>
    <t>Principal accounting policies (Schedule of Property and Equipment Estimated Useful Lives) (Details)</t>
  </si>
  <si>
    <t>Buildings [Member] | Minimum [Member]</t>
  </si>
  <si>
    <t>Property, Plant and Equipment [Line Items]</t>
  </si>
  <si>
    <t>Estimated useful life</t>
  </si>
  <si>
    <t>30 years</t>
  </si>
  <si>
    <t>Buildings [Member] | Maximum [Member]</t>
  </si>
  <si>
    <t>50 years</t>
  </si>
  <si>
    <t>Computers and equipment [Member] | Minimum [Member]</t>
  </si>
  <si>
    <t>3 years</t>
  </si>
  <si>
    <t>Computers and equipment [Member] | Maximum [Member]</t>
  </si>
  <si>
    <t>5 years</t>
  </si>
  <si>
    <t>Motor vehicles [Member] | Minimum [Member]</t>
  </si>
  <si>
    <t>4 years</t>
  </si>
  <si>
    <t>Motor vehicles [Member] | Maximum [Member]</t>
  </si>
  <si>
    <t>Furniture and fixtures [Member]</t>
  </si>
  <si>
    <t>Leasehold improvements [Member]</t>
  </si>
  <si>
    <t>Estimated useful life description</t>
  </si>
  <si>
    <t>Over the shorter of lease terms or the estimated useful lives of assets</t>
  </si>
  <si>
    <t>Software [Member] | Minimum [Member]</t>
  </si>
  <si>
    <t>Software [Member] | Maximum [Member]</t>
  </si>
  <si>
    <t>Principal accounting policies (Schedule of Intangible Assets Estimated Useful Lives) (Details)</t>
  </si>
  <si>
    <t>Customer relationships [Member] | Minimum [Member]</t>
  </si>
  <si>
    <t>Finite-Lived Intangible Assets [Line Items]</t>
  </si>
  <si>
    <t>Intangible assets, useful live</t>
  </si>
  <si>
    <t>2 years</t>
  </si>
  <si>
    <t>Customer relationships [Member] | Maximum [Member]</t>
  </si>
  <si>
    <t>Technology [Member] | Minimum [Member]</t>
  </si>
  <si>
    <t>Technology [Member] | Maximum [Member]</t>
  </si>
  <si>
    <t>Land Use Rights [Member]</t>
  </si>
  <si>
    <t>Domain names and trademarks [Member] | Minimum [Member]</t>
  </si>
  <si>
    <t>9 years</t>
  </si>
  <si>
    <t>Domain names and trademarks [Member] | Maximum [Member]</t>
  </si>
  <si>
    <t>10 years</t>
  </si>
  <si>
    <t>Business acquisitions and equity investment transactions (Anjuke Inc. - Narrative) (Details) ¥ in Thousands, shares in Millions, $ in Millions</t>
  </si>
  <si>
    <t>Mar. 02, 2015CNY (¥)shares</t>
  </si>
  <si>
    <t>Mar. 02, 2015USD ($)shares</t>
  </si>
  <si>
    <t>Apr. 20, 2015shares</t>
  </si>
  <si>
    <t>Mar. 02, 2015USD ($)</t>
  </si>
  <si>
    <t>Number of shares issued for acquisition</t>
  </si>
  <si>
    <t>Cash consideration | ¥</t>
  </si>
  <si>
    <t>Cash acquired</t>
  </si>
  <si>
    <t>Cash consideration payable</t>
  </si>
  <si>
    <t>Net cash outlay</t>
  </si>
  <si>
    <t>Cash consideration</t>
  </si>
  <si>
    <t>Ordinary shares [Member] | Anjuke Inc. ("Anjuke") [Member]</t>
  </si>
  <si>
    <t>Restricted Share Units (RSUs) [Member]</t>
  </si>
  <si>
    <t>Restricted Share Units (RSUs) [Member] | Anjuke Inc. ("Anjuke") [Member]</t>
  </si>
  <si>
    <t>Business acquisitions and equity investment transactions (Schedule of Purchase Price Allocation - Anjuke, Inc.) (Details) ¥ in Thousands, $ in Thousands</t>
  </si>
  <si>
    <t>Mar. 02, 2015CNY (¥)</t>
  </si>
  <si>
    <t>Amortizable intangible assets:</t>
  </si>
  <si>
    <t>Total purchase price comprised of</t>
  </si>
  <si>
    <t>-Cash consideration</t>
  </si>
  <si>
    <t>Net assets acquired</t>
  </si>
  <si>
    <t>Total</t>
  </si>
  <si>
    <t>-Equity consideration</t>
  </si>
  <si>
    <t>Anjuke Inc. ("Anjuke") [Member] | Technology [Member]</t>
  </si>
  <si>
    <t>Amortizable intangible assets</t>
  </si>
  <si>
    <t>Anjuke Inc. ("Anjuke") [Member] | Customer relationship [Member]</t>
  </si>
  <si>
    <t>Anjuke Inc. ("Anjuke") [Member] | Domain names and trademarks [Member]</t>
  </si>
  <si>
    <t>Business acquisitions and equity investment transactions (Ganji - Narrative) (Details) ¥ in Thousands, $ in Millions</t>
  </si>
  <si>
    <t>1 Months Ended</t>
  </si>
  <si>
    <t>4 Months Ended</t>
  </si>
  <si>
    <t>Aug. 31, 2015CNY (¥)shares</t>
  </si>
  <si>
    <t>Aug. 31, 2015USD ($)shares</t>
  </si>
  <si>
    <t>Aug. 06, 2015CNY (¥)</t>
  </si>
  <si>
    <t>Aug. 06, 2015USD ($)</t>
  </si>
  <si>
    <t>Apr. 20, 2015CNY (¥)shares</t>
  </si>
  <si>
    <t>Apr. 20, 2015USD ($)shares</t>
  </si>
  <si>
    <t>Apr. 17, 2015CNY (¥)</t>
  </si>
  <si>
    <t>Apr. 17, 2015USD ($)</t>
  </si>
  <si>
    <t>Aug. 06, 2015CNY (¥)shares</t>
  </si>
  <si>
    <t>Aug. 06, 2015USD ($)shares</t>
  </si>
  <si>
    <t>Sep. 30, 2017CNY (¥)</t>
  </si>
  <si>
    <t>Sep. 30, 2017USD ($)</t>
  </si>
  <si>
    <t>Jul. 31, 2015CNY (¥)</t>
  </si>
  <si>
    <t>Jul. 31, 2015USD ($)</t>
  </si>
  <si>
    <t>Apr. 20, 2015USD ($)</t>
  </si>
  <si>
    <t>Face amount of debt instrument | ¥</t>
  </si>
  <si>
    <t>Original convertible note issued to Tencent [Member]</t>
  </si>
  <si>
    <t>Face amount of debt instrument</t>
  </si>
  <si>
    <t>Net loss recognized</t>
  </si>
  <si>
    <t>Mezzanine classified noncontrolling interest</t>
  </si>
  <si>
    <t>Fair value of previously held equity interests</t>
  </si>
  <si>
    <t>Ownership percentage after step acquisition</t>
  </si>
  <si>
    <t>99.60%</t>
  </si>
  <si>
    <t>Ownership percentage remaining with Tencent after step acquisition</t>
  </si>
  <si>
    <t>0.40%</t>
  </si>
  <si>
    <t>Ordinary shares [Member] | Falcon View Technology ("Ganji") [Member]</t>
  </si>
  <si>
    <t>Additional cash consideration provided from Company</t>
  </si>
  <si>
    <t>Restricted Share Units (RSUs) [Member] | Falcon View Technology ("Ganji") [Member]</t>
  </si>
  <si>
    <t>Business acquisitions and equity investment transactions (Schedule of Purchase Price Allocation - Ganji) (Details) ¥ in Thousands, $ in Thousands</t>
  </si>
  <si>
    <t>Apr. 20, 2015CNY (¥)</t>
  </si>
  <si>
    <t>-Fair value of previously held equity interests</t>
  </si>
  <si>
    <t>Falcon View Technology ("Ganji") [Member] | Domain names and trademarks [Member]</t>
  </si>
  <si>
    <t>9 years 4 months 24 days</t>
  </si>
  <si>
    <t>Falcon View Technology ("Ganji") [Member] | Technology [Member]</t>
  </si>
  <si>
    <t>4 years 4 months 24 days</t>
  </si>
  <si>
    <t>Business acquisitions and equity investment transactions (Schedule of Condensed Financial Information - Ganji) (Details) - Falcon View Technology ("Ganji") [Member] ¥ in Thousands</t>
  </si>
  <si>
    <t>Operating result data:</t>
  </si>
  <si>
    <t>Revenues</t>
  </si>
  <si>
    <t>Loss from operations</t>
  </si>
  <si>
    <t>Net loss</t>
  </si>
  <si>
    <t>Net loss attributable to Ganji's shareholders</t>
  </si>
  <si>
    <t>Balance sheets data:</t>
  </si>
  <si>
    <t>Current assets</t>
  </si>
  <si>
    <t>Non-current assets</t>
  </si>
  <si>
    <t>Current liabilities</t>
  </si>
  <si>
    <t>Non-current liabilities</t>
  </si>
  <si>
    <t>Mezzanine equity</t>
  </si>
  <si>
    <t>Business acquisitions and equity investment transactions (Other acquisitions - Narrative) (Details) - CNY (¥) ¥ in Millions</t>
  </si>
  <si>
    <t>Dec. 31, 2016</t>
  </si>
  <si>
    <t>Dec. 31, 2015</t>
  </si>
  <si>
    <t>Other Acquisitions [Member]</t>
  </si>
  <si>
    <t>Business acquisitions and equity investment transactions (Schedule of Proforma Information - 2015 Acquisitions) (Details) ¥ in Thousands, $ in Thousands</t>
  </si>
  <si>
    <t>2015 Acquisitions [Member]</t>
  </si>
  <si>
    <t>Pro forma total revenues</t>
  </si>
  <si>
    <t>Pro forma net loss</t>
  </si>
  <si>
    <t>Deconsolidation of 58 Home (Narrative) (Details) $ / shares in Units, ¥ in Thousands, $ in Thousands, shares in Millions</t>
  </si>
  <si>
    <t>Nov. 27, 2015CNY (¥)shares</t>
  </si>
  <si>
    <t>Nov. 27, 2015USD ($)shares</t>
  </si>
  <si>
    <t>Oct. 12, 2015CNY (¥)shares</t>
  </si>
  <si>
    <t>Oct. 12, 2015USD ($)shares</t>
  </si>
  <si>
    <t>Apr. 28, 2017USD ($)</t>
  </si>
  <si>
    <t>Jun. 20, 2016USD ($)</t>
  </si>
  <si>
    <t>Apr. 30, 2015shares</t>
  </si>
  <si>
    <t>Feb. 28, 2015shares</t>
  </si>
  <si>
    <t>Dec. 31, 2015CNY (¥)shares</t>
  </si>
  <si>
    <t>Oct. 12, 2015$ / shares</t>
  </si>
  <si>
    <t>Class of Stock [Line Items]</t>
  </si>
  <si>
    <t>Share based compensation</t>
  </si>
  <si>
    <t>Shares issued | shares</t>
  </si>
  <si>
    <t>Proceeds from issuance of preference stock</t>
  </si>
  <si>
    <t>Funds contributed by the Company as additional paid in capital, pursuant to the Daojia Share Subscription Agreement</t>
  </si>
  <si>
    <t>Waiver of receivables from 58 Home</t>
  </si>
  <si>
    <t>Investment loss recorded</t>
  </si>
  <si>
    <t>Finite-Lived Intangible Assets, Net</t>
  </si>
  <si>
    <t>Deferred Tax Liabilities, Intangible Assets</t>
  </si>
  <si>
    <t>Noncontrolling interests of 58 Home [Member]</t>
  </si>
  <si>
    <t>58 Daojia Inc. [Member]</t>
  </si>
  <si>
    <t>Value of derecognized assets and liabilities, including allocated goodwill, on date of deconsolidation</t>
  </si>
  <si>
    <t>Fair value of investment in Series A preference shares</t>
  </si>
  <si>
    <t>Fair value of investment in Ordinary Shares</t>
  </si>
  <si>
    <t>Finite-Lived Intangible Assets, Net | $</t>
  </si>
  <si>
    <t>Deferred Tax Liabilities, Intangible Assets | $</t>
  </si>
  <si>
    <t>58 Daojia Inc. [Member] | Restricted Shares (RSs) [Member]</t>
  </si>
  <si>
    <t>Number of ordinary shares in 58 Home business owned by 58.com, Inc. | shares</t>
  </si>
  <si>
    <t>Number of shares granted | shares</t>
  </si>
  <si>
    <t>58 Daojia Inc. [Member] | Series A Preference Shares [Member]</t>
  </si>
  <si>
    <t>Shares issued to new investors | shares</t>
  </si>
  <si>
    <t>Equity issuance, price per share | $ / shares</t>
  </si>
  <si>
    <t>58 Daojia Inc. [Member] | Series A Preference Shares [Member] | Parent [Member]</t>
  </si>
  <si>
    <t>58 Daojia Inc. [Member] | Series A Preference Shares [Member] | Parent Company [Member]</t>
  </si>
  <si>
    <t>Deconsolidation of 58 Home (Schedule of Condensed Financial Information of 58 Home) (Details) - 58 Daojia Inc. [Member] - CNY (¥) ¥ in Thousands</t>
  </si>
  <si>
    <t>Total shareholders’ deficit</t>
  </si>
  <si>
    <t>Disposal of Guazi and conversion of Guazi Convertible Note (Details) $ / shares in Units, ¥ in Thousands, shares in Millions, $ in Millions</t>
  </si>
  <si>
    <t>Mar. 31, 2016CNY (¥)shares</t>
  </si>
  <si>
    <t>Mar. 31, 2016USD ($)$ / sharesshares</t>
  </si>
  <si>
    <t>Dec. 31, 2017USD ($)shares</t>
  </si>
  <si>
    <t>Mar. 31, 2016USD ($)</t>
  </si>
  <si>
    <t>Income Statement, Balance Sheet and Additional Disclosures by Disposal Groups, Including Discontinued Operations [Line Items]</t>
  </si>
  <si>
    <t>Ownership percentage interest in Guazi transferred by the company to Guazi Purchaser in return for cash</t>
  </si>
  <si>
    <t>54.40%</t>
  </si>
  <si>
    <t>Cash proceeds received by the company for return of ownership percentage in Guazi to the Guazi Purchaser</t>
  </si>
  <si>
    <t>Investment in Guazi Convertible Note</t>
  </si>
  <si>
    <t>Gain on disposal of a business</t>
  </si>
  <si>
    <t>Amount of the assets and liabilities, including allocated goodwill, attributable to Guazi derecognized</t>
  </si>
  <si>
    <t>Investment In Convertible Note Converted To Shares</t>
  </si>
  <si>
    <t>Investment In Convertible Note Converted To Shares Conversion Price | $ / shares</t>
  </si>
  <si>
    <t>Loss on Investment In Convertible Note</t>
  </si>
  <si>
    <t>Cost Method Investments, Fair Value Disclosure | $</t>
  </si>
  <si>
    <t>Investment in Series A Guazi Shares [Member]</t>
  </si>
  <si>
    <t>Ownership percentage of non-controlling interest</t>
  </si>
  <si>
    <t>45.60%</t>
  </si>
  <si>
    <t>Number of Series A convertible and redeemable preference shares of Guazi the Series A Guazi Shares at the par value of the shares purchased by the Company</t>
  </si>
  <si>
    <t>Fair value of investment in Series A Guazi shares</t>
  </si>
  <si>
    <t>Guazi Series B1 Shares [Member]</t>
  </si>
  <si>
    <t>Cost Method Investments, Fair Value Disclosure</t>
  </si>
  <si>
    <t>Disposal of Mayi and concurrent investment in Tujia (Details) ¥ in Thousands, shares in Millions, $ in Millions</t>
  </si>
  <si>
    <t>Jun. 20, 2016CNY (¥)shares</t>
  </si>
  <si>
    <t>Jun. 20, 2016USD ($)shares</t>
  </si>
  <si>
    <t>Amount of the assets and liabilities, including allocated goodwill, attributable to Mayi and Tujia dercognized</t>
  </si>
  <si>
    <t>Ordinary shares [Member]</t>
  </si>
  <si>
    <t>Number of Shares Purchased Shares For Cash</t>
  </si>
  <si>
    <t>Tujia Ordinary Shares [Member]</t>
  </si>
  <si>
    <t>Amount of the assets and liabilities, including allocated goodwill, attributable to Mayi and Tujia dercognized | ¥</t>
  </si>
  <si>
    <t>Mayi And Tujia [Member] | Tujia Ordinary Shares [Member]</t>
  </si>
  <si>
    <t>Tujia International [Member]</t>
  </si>
  <si>
    <t>Fair Value of Future Service</t>
  </si>
  <si>
    <t>Cash Paid In Additional Investment</t>
  </si>
  <si>
    <t>Tujia International [Member] | Tujia Ordinary Shares [Member]</t>
  </si>
  <si>
    <t>Series A Preference Shares [Member]</t>
  </si>
  <si>
    <t>Series D Preferred Stock [Member] | Tujia Ordinary Shares [Member]</t>
  </si>
  <si>
    <t>Preferred share financing of Zhuan Zhuan (Details) $ in Millions, ¥ in Billions</t>
  </si>
  <si>
    <t>Oct. 12, 2015CNY (¥)</t>
  </si>
  <si>
    <t>Oct. 12, 2015USD ($)</t>
  </si>
  <si>
    <t>Preferred Stock, Redemption Terms</t>
  </si>
  <si>
    <t>Pursuant to the share subscription agreement entered into between Zhuan Zhuan Holding and Tencent, Tencent has the right to require Zhuan Zhuan Holding to redeem the preferred shares that it held at its original issuance price plus 8% simple interest per annum if Zhuan Zhuan Holding does not complete a qualified IPO.</t>
  </si>
  <si>
    <t>Disposal of finance business (Narrative) (Details) ¥ in Thousands, $ in Thousands</t>
  </si>
  <si>
    <t>Noncontrolling Interest, Decrease from Deconsolidation</t>
  </si>
  <si>
    <t>Capital Commitment</t>
  </si>
  <si>
    <t>Loans Receivable, Net</t>
  </si>
  <si>
    <t>Capital Contribution Receivable</t>
  </si>
  <si>
    <t>Non Cash Consideration For Spin off of Finance Business</t>
  </si>
  <si>
    <t>Finance Business Unit [Member]</t>
  </si>
  <si>
    <t>Additional Paid-in Capital [Member]</t>
  </si>
  <si>
    <t>Accounts receivable, net (Details) ¥ in Thousands, $ in Thousands</t>
  </si>
  <si>
    <t>Accounts Receivable, net</t>
  </si>
  <si>
    <t>Allowance for doubtful accounts</t>
  </si>
  <si>
    <t>Movement of Allowance for Doubtful Accounts</t>
  </si>
  <si>
    <t>Balance at beginning of year</t>
  </si>
  <si>
    <t>Provisions</t>
  </si>
  <si>
    <t>Reversals</t>
  </si>
  <si>
    <t>Write-offs</t>
  </si>
  <si>
    <t>Balance at end of year</t>
  </si>
  <si>
    <t>Prepayments and other current assets (Details) ¥ in Thousands, $ in Thousands</t>
  </si>
  <si>
    <t>Prepaid advertising fees</t>
  </si>
  <si>
    <t>Employee advances</t>
  </si>
  <si>
    <t>Input VAT</t>
  </si>
  <si>
    <t>Rental and other deposits</t>
  </si>
  <si>
    <t>Prepaid rental</t>
  </si>
  <si>
    <t>Prepayment for service fees</t>
  </si>
  <si>
    <t>Other consideration receivables for disposal of Finance Business (due from a related party (Note 9))</t>
  </si>
  <si>
    <t>Prepayment for film investment</t>
  </si>
  <si>
    <t>Interest receivable</t>
  </si>
  <si>
    <t>Property and equipment, net (Details) ¥ in Thousands, $ in Thousands</t>
  </si>
  <si>
    <t>Less: Accumulated depreciation</t>
  </si>
  <si>
    <t>Net book value</t>
  </si>
  <si>
    <t>Depreciation expenses</t>
  </si>
  <si>
    <t>Buildings [Member]</t>
  </si>
  <si>
    <t>Computers and equipment [Member]</t>
  </si>
  <si>
    <t>Motor vehicles [Member]</t>
  </si>
  <si>
    <t>Software [Member]</t>
  </si>
  <si>
    <t>Intangible assets, net (Summary of Intangible Assets) (Details) ¥ in Thousands, $ in Thousands</t>
  </si>
  <si>
    <t>Intangible assets, Cost</t>
  </si>
  <si>
    <t>Accumulated amortization, Total</t>
  </si>
  <si>
    <t>Domain names and trademarks [Member]</t>
  </si>
  <si>
    <t>Technology [Member]</t>
  </si>
  <si>
    <t>Customer relationship [Member]</t>
  </si>
  <si>
    <t>Intangible assets, net (Schedule of Estimated Future Amortization Expense of Intangible Assets) (Details) - CNY (¥)</t>
  </si>
  <si>
    <t>For the year ended December 31, 2017</t>
  </si>
  <si>
    <t>Thereafter</t>
  </si>
  <si>
    <t>Amortization expense</t>
  </si>
  <si>
    <t>Goodwill (Details) ¥ in Thousands, $ in Thousands</t>
  </si>
  <si>
    <t>Beginning Balance</t>
  </si>
  <si>
    <t>Deconsolidation and disposal of subsidiaries</t>
  </si>
  <si>
    <t>Ending Balance</t>
  </si>
  <si>
    <t>Long-term investments (Summary of long-term investments) (Details) $ / shares in Units, ¥ in Thousands, shares in Millions</t>
  </si>
  <si>
    <t>Nov. 27, 2015shares</t>
  </si>
  <si>
    <t>Oct. 12, 2015shares</t>
  </si>
  <si>
    <t>Dec. 31, 2015USD ($)shares</t>
  </si>
  <si>
    <t>Schedule of Cost-method Investments [Line Items]</t>
  </si>
  <si>
    <t>Cost method investments</t>
  </si>
  <si>
    <t>Equity method investments</t>
  </si>
  <si>
    <t>Total long-term investments</t>
  </si>
  <si>
    <t>Investment In Convertible Note Converted To Shares | shares</t>
  </si>
  <si>
    <t>Income (Loss) from Equity Method Investments</t>
  </si>
  <si>
    <t>Investment in 58 Home Ordinary Shares [Member]</t>
  </si>
  <si>
    <t>Investment in investee F [Member]</t>
  </si>
  <si>
    <t>Maximum [Member]</t>
  </si>
  <si>
    <t>[3],[4]</t>
  </si>
  <si>
    <t>Number Of Series A Convertible And Redeemable Preference Shares Purchased To Allow Parent To Retain Ownership In Noncontrolling Interest | shares</t>
  </si>
  <si>
    <t>Investee B [Member]</t>
  </si>
  <si>
    <t>[3],[5]</t>
  </si>
  <si>
    <t>Investee C [Member]</t>
  </si>
  <si>
    <t>Investee D [Member]</t>
  </si>
  <si>
    <t>Investment in 58 Home Series A Preference Shares [Member]</t>
  </si>
  <si>
    <t>Investee E [Member]</t>
  </si>
  <si>
    <t>[6]</t>
  </si>
  <si>
    <t>Others [Member]</t>
  </si>
  <si>
    <t>[7]</t>
  </si>
  <si>
    <t>58 Daojia Inc. [Member] | Ordinary shares [Member]</t>
  </si>
  <si>
    <t>Number of ordinary shares in 58 Home business owned by 58 Home | shares</t>
  </si>
  <si>
    <t>As a result of the deconsolidation of 58 Home on November 27, 2015, the Group continues to retain equity interest in 58 Home through its ownership of 80 million 58 Home Ordinary Shares and of approximately 1.4 million 58 Home Series A Preference Shares. The Company’s investment in 58 Home Ordinary Shares was accounted for as equity method investment in accordance with ASC 323. For the year ended December 31, 2017, the Group recorded an investment loss of RMB586.4 million in share of results of equity investees in the consolidated statements of comprehensive income/(loss). The Company’s investment in 58 Home Series A Preference Shares was accounted for as cost method investment as 58 Home Series A Preference Shares were not considered as in-substance common stock and the shares do not have readily determinable fair value or quoted market price.</t>
  </si>
  <si>
    <t>In 2017, the Group acquired 33% shares of investee F for cash consideration of RMB 99.0 million. Investee F is mainly engaged in the business of consumer finance. The investment is accounted for under equity method as the Group can exert significant influence on the investee. For the year ended December 31, 2017, the Group recorded an investment loss of RMB24.0 million in share of results of equity investees in the consolidated statements of comprehensive income/(loss).</t>
  </si>
  <si>
    <t>[3]</t>
  </si>
  <si>
    <t>As a result of the disposal of Guazi in 2015, the Group retained certain interests in Guazi by investing in (i) 38.8 million Guazi Series A Shares and (ii) a RMB324.7 million (US$50.0 million) non-interest bearing Guazi Convertible Note.</t>
  </si>
  <si>
    <t>[4]</t>
  </si>
  <si>
    <t>As a result of the disposal of Guazi in 2015, the Group retained certain interests in Guazi by investing in (i) 38.8 million Guazi Series A Shares and (ii) a RMB324.7 million (US$50.0 million) non-interest bearing Guazi Convertible Note.The investment in Guazi Series A Shares was measured at fair value of RMB348.6 million (US$53.7 million) on the date of disposal and was subsequently accounted for under cost method as the shares invested by the Group were not considered as in-substance common stock and the shares do not have readily determinable fair value or quoted market price.The investment in Guazi Convertible Note was carried at amortized cost using effective interest rate method under ASC 310. In March, 2016, the Company converted the entire amount of Guazi Convertible Note into 62.5 million Guazi Series B1 Shares based on a conversion price of US$0.80 per share. Upon the conversion, the Company recognized a loss of RMB84.2 million (US$12.9 million) which resulted from different liquidation preferences and participating rights among the sub classes of Guazi Series B preference shares, although the conversion price was the same as the issuance price paid by other Series B preference shares investors of Guazi.The investment in Guazi Series B1 Shares was measured at fair value of RMB239.5 million (US$37.1 million) on the date of conversion and was subsequently accounted for under cost method as the shares invested by the Group were not considered as in-substance common stock and the shares do not have readily determinable fair value or quoted market price.</t>
  </si>
  <si>
    <t>[5]</t>
  </si>
  <si>
    <t>The investment in Tujia Ordinary Shares and Tujia Series D Preference Shares was measured at fair value of RMB286.7 million (US$41.3 million) on the date of investment and was subsequently accounted for under cost method. For the details, please refer to Note 7.</t>
  </si>
  <si>
    <t>In 2017, the Group acquired shares of investee E for cash consideration of RMB284.5 million (US$43.5 million). Investee E is mainly engaged in the business of property management. The investment is accounted for under cost method as the shares invested by the Group were not considered as in substance common stock and the shares do not have readily determinable fair value.</t>
  </si>
  <si>
    <t>In 2017, the Group acquired shares of other companies for an aggregate cash consideration of RMB70.8 million. The cash consideration paid for each of these investments was no more than RMB32.0 million. These investments are accounted for under cost method as the shares invested by the Group were not considered as in-substance common stock and the shares do not have readily determinable fair value. During 2017, other cost method investment amounted to RMB37.3 was fully impaired because the operation metrics were not performing to the expectations.</t>
  </si>
  <si>
    <t>Long-term prepayments and other non-current assets (Narrative) (Details) - CNY (¥) ¥ in Thousands</t>
  </si>
  <si>
    <t>Long-term receivable</t>
  </si>
  <si>
    <t>Long-term prepayments and other non-current assets (Details) ¥ in Thousands, $ in Thousands</t>
  </si>
  <si>
    <t>Long-term prepaid advertising fee</t>
  </si>
  <si>
    <t>Prepayment for acquisition and investments</t>
  </si>
  <si>
    <t>Rental deposits</t>
  </si>
  <si>
    <t>Prepayment for purchase of property and equipment</t>
  </si>
  <si>
    <t>Profit sharing right asset and other consideration receivables for disposal of Finance Business (due from a related party (Note 9))</t>
  </si>
  <si>
    <t>Short-term loans (Details) ¥ in Thousands, $ in Thousands, shares in Millions</t>
  </si>
  <si>
    <t>Apr. 21, 2017CNY (¥)</t>
  </si>
  <si>
    <t>Apr. 21, 2017USD ($)</t>
  </si>
  <si>
    <t>Apr. 30, 2016CNY (¥)shares</t>
  </si>
  <si>
    <t>Apr. 30, 2016USD ($)</t>
  </si>
  <si>
    <t>Short-term Debt [Line Items]</t>
  </si>
  <si>
    <t>Interest Paid, Net</t>
  </si>
  <si>
    <t>Loans Payable to Bank, Current</t>
  </si>
  <si>
    <t>CMB Bank</t>
  </si>
  <si>
    <t>Repayments of convertible debt</t>
  </si>
  <si>
    <t>Debt Instrument, Collateral Amount</t>
  </si>
  <si>
    <t>Common Stock Shares Held For Collateral | shares</t>
  </si>
  <si>
    <t>Repayments of Long-term Debt</t>
  </si>
  <si>
    <t>Shanghai Pudong Development Bank Co Ltd [Member]</t>
  </si>
  <si>
    <t>Debt Instrument, Term</t>
  </si>
  <si>
    <t>Accounts payable (Details) ¥ in Thousands, $ in Thousands</t>
  </si>
  <si>
    <t>Payable for advertisement fees</t>
  </si>
  <si>
    <t>Rebate payable to sales agents</t>
  </si>
  <si>
    <t>Payable related to purchases of property and equipment</t>
  </si>
  <si>
    <t>Accrued expenses and other current liabilities (Details) ¥ in Thousands, $ in Thousands</t>
  </si>
  <si>
    <t>Acquisition consideration payable</t>
  </si>
  <si>
    <t>Accrued office expenses</t>
  </si>
  <si>
    <t>Deposits from sales agents and others</t>
  </si>
  <si>
    <t>Accrued professional fees</t>
  </si>
  <si>
    <t>Accrued telecom and bandwidth fees</t>
  </si>
  <si>
    <t>Payable to employees related to share-based awards</t>
  </si>
  <si>
    <t>Other payable to platform users and business users</t>
  </si>
  <si>
    <t>Government subsidy</t>
  </si>
  <si>
    <t>Long-term loans (Details) ¥ in Thousands, $ in Thousands</t>
  </si>
  <si>
    <t>Proceeds from Issuance of Long-term Debt</t>
  </si>
  <si>
    <t>Loans Payable to Bank, Noncurrent</t>
  </si>
  <si>
    <t>Restricted Cash and Cash Equivalents, Noncurrent</t>
  </si>
  <si>
    <t>Shanghai Pudong Development Bank Co Ltd</t>
  </si>
  <si>
    <t>China Merchants Bank Co., Ltd [Member]</t>
  </si>
  <si>
    <t>Debt Instrument, Collateral</t>
  </si>
  <si>
    <t>The new bank borrowing was secured by a two-year term deposit amounted to RMB792.0 million (US$121.2 million), which represents the loan-to-value ratio of no more than 94% and was classified as non-current restricted cash in the Company&amp;#8217;s consolidated balance sheets. The Company would provide more term deposits or equivalent cash to CMB Bank as a security when the loan-to-value ratio exceeds 98% due to U.S. dollar&amp;#8217;s appreciation against RMB.</t>
  </si>
  <si>
    <t>Fair value measurements (Details) ¥ in Thousands, $ in Thousands</t>
  </si>
  <si>
    <t>Fair Value, Balance Sheet Grouping, Financial Statement Captions [Line Items]</t>
  </si>
  <si>
    <t>Nonrecurring [Member]</t>
  </si>
  <si>
    <t>Impairment of non-financial assets</t>
  </si>
  <si>
    <t>Recurring [Member] | Fair Value, Inputs, Level 2 [Member]</t>
  </si>
  <si>
    <t>Cash equivalents</t>
  </si>
  <si>
    <t>Recurring [Member] | Fair Value, Inputs, Level 2 [Member] | Variable-rate financial instruments [Member]</t>
  </si>
  <si>
    <t>Income taxes (Schedule of the Provision for Income Taxes) (Details) ¥ in Thousands, $ in Thousands</t>
  </si>
  <si>
    <t>Current tax benefit/(expenses)</t>
  </si>
  <si>
    <t>Deferred tax benefit</t>
  </si>
  <si>
    <t>Income tax benefit/(expenses)</t>
  </si>
  <si>
    <t>Income taxes (Schedule of the Effective Tax Rate) (Details)</t>
  </si>
  <si>
    <t>Statutory income tax rates:</t>
  </si>
  <si>
    <t>25.00%</t>
  </si>
  <si>
    <t>Change in valuation allowance</t>
  </si>
  <si>
    <t>(7.50%)</t>
  </si>
  <si>
    <t>(7.30%)</t>
  </si>
  <si>
    <t>(14.00%)</t>
  </si>
  <si>
    <t>Permanent book-tax differences</t>
  </si>
  <si>
    <t>9.40%</t>
  </si>
  <si>
    <t>(42.90%)</t>
  </si>
  <si>
    <t>(15.40%)</t>
  </si>
  <si>
    <t>Reversal of deferred tax liabilities</t>
  </si>
  <si>
    <t>(3.60%)</t>
  </si>
  <si>
    <t>6.90%</t>
  </si>
  <si>
    <t>2.10%</t>
  </si>
  <si>
    <t>Effect of preferential tax treatment</t>
  </si>
  <si>
    <t>(13.70%)</t>
  </si>
  <si>
    <t>24.50%</t>
  </si>
  <si>
    <t>5.20%</t>
  </si>
  <si>
    <t>Effective tax rate</t>
  </si>
  <si>
    <t>9.60%</t>
  </si>
  <si>
    <t>6.20%</t>
  </si>
  <si>
    <t>2.90%</t>
  </si>
  <si>
    <t>Income taxes (Schedule of Deferred Tax Assets and Liabilities) (Details) - CNY (¥) ¥ in Thousands</t>
  </si>
  <si>
    <t>Deferred tax assets</t>
  </si>
  <si>
    <t>Provision for doubtful receivables</t>
  </si>
  <si>
    <t>Net operating loss carry forwards</t>
  </si>
  <si>
    <t>Advertising expenses in excess of deduction limit</t>
  </si>
  <si>
    <t>Total deferred tax assets</t>
  </si>
  <si>
    <t>Less: Valuation allowance</t>
  </si>
  <si>
    <t>Total deferred tax assets, net</t>
  </si>
  <si>
    <t>Acquired intangible assets</t>
  </si>
  <si>
    <t>Total deferred tax liabilities</t>
  </si>
  <si>
    <t>Income taxes (Schedule of Movement of Valuation Allowance) (Details) - CNY (¥) ¥ in Thousands</t>
  </si>
  <si>
    <t>Balance at beginning of the period</t>
  </si>
  <si>
    <t>Provision</t>
  </si>
  <si>
    <t>Current period reversal</t>
  </si>
  <si>
    <t>Balance at the end of the period</t>
  </si>
  <si>
    <t>Ordinary shares (Details) $ / shares in Units, ¥ in Thousands, $ in Millions</t>
  </si>
  <si>
    <t>Dec. 11, 2015CNY (¥)shares</t>
  </si>
  <si>
    <t>Dec. 11, 2015USD ($)shares</t>
  </si>
  <si>
    <t>Jun. 30, 2014$ / sharesshares</t>
  </si>
  <si>
    <t>Apr. 02, 2014$ / sharesshares</t>
  </si>
  <si>
    <t>Apr. 17, 2015CNY (¥)shares</t>
  </si>
  <si>
    <t>Apr. 17, 2015USD ($)shares</t>
  </si>
  <si>
    <t>Mar. 31, 2015shares</t>
  </si>
  <si>
    <t>Dec. 31, 2016shares</t>
  </si>
  <si>
    <t>Dec. 31, 2015shares</t>
  </si>
  <si>
    <t>Dec. 31, 2017$ / sharesshares</t>
  </si>
  <si>
    <t>May 31, 2011shares</t>
  </si>
  <si>
    <t>Ordinary share, shares authorized</t>
  </si>
  <si>
    <t>Ordinary share, par value per share | $ / shares</t>
  </si>
  <si>
    <t>Ordinary share, shares issued</t>
  </si>
  <si>
    <t>Ordinary share, shares outstanding</t>
  </si>
  <si>
    <t>Preference share, shares authorized</t>
  </si>
  <si>
    <t>Issuance of shares</t>
  </si>
  <si>
    <t>Total cash consideration given | ¥</t>
  </si>
  <si>
    <t>Total cash consideration given</t>
  </si>
  <si>
    <t>Number of shares granted</t>
  </si>
  <si>
    <t>Number of Class A ordinary shares issued as early repayment of portion of outstanding debt</t>
  </si>
  <si>
    <t>Portion of outstanding debt principal repaid through issuance of Class A Ordinary shares</t>
  </si>
  <si>
    <t>Portion of accrued interest repaid with issuance of Class A ordinary shares</t>
  </si>
  <si>
    <t>Anjuke Inc. ("Anjuke") [Member] | Restricted Share Units (RSUs) [Member]</t>
  </si>
  <si>
    <t>Repurchase of ordinary shares from pre-IPO shareholders, shares</t>
  </si>
  <si>
    <t>Total ordinary shares issued as committment for acquisition</t>
  </si>
  <si>
    <t>Committed cash for acquisition</t>
  </si>
  <si>
    <t>Additional cash payments</t>
  </si>
  <si>
    <t>Ordinary shares [Member] | Tencent [Member]</t>
  </si>
  <si>
    <t>Class A Ordinary Shares [Member] | Tencent [Member]</t>
  </si>
  <si>
    <t>ADS [Member]</t>
  </si>
  <si>
    <t>Issue price per share | $ / shares</t>
  </si>
  <si>
    <t>Share repurchase price per share | $ / shares</t>
  </si>
  <si>
    <t>ADS [Member] | Over-Allotment Option [Member]</t>
  </si>
  <si>
    <t>Shares issued by the selling shareholders</t>
  </si>
  <si>
    <t>ADS [Member] | Follow On Offering Transaction One [Member]</t>
  </si>
  <si>
    <t>ADS [Member] | Follow on Offering [Member]</t>
  </si>
  <si>
    <t>ADS [Member] | Tencent [Member]</t>
  </si>
  <si>
    <t>Share-based compensation (Narrative) (Details) $ / shares in Units, ¥ in Millions, $ in Billions</t>
  </si>
  <si>
    <t>Mar. 02, 2015shares</t>
  </si>
  <si>
    <t>Sep. 30, 2017</t>
  </si>
  <si>
    <t>Aug. 31, 2015shares</t>
  </si>
  <si>
    <t>Feb. 28, 2015CNY (¥)shares</t>
  </si>
  <si>
    <t>Dec. 31, 2015$ / shares</t>
  </si>
  <si>
    <t>Sep. 26, 2013shares</t>
  </si>
  <si>
    <t>Options vesting terms</t>
  </si>
  <si>
    <t>The options granted to the employees were to be vested over four years, one fourth (1/4) of which shall vest upon the first anniversary of the commencement date and the remaining shall vest every six months thereafter in equal installments. The options granted to management were to be vested over six years, 12.5% of which shall vest upon the second anniversary of the commencement date, 25% each shall vest on the third, fourth and fifth anniversary, respectively and the remaining 12.5% shall vest on the sixth anniversary.</t>
  </si>
  <si>
    <t>Number of shares available for grant</t>
  </si>
  <si>
    <t>Weighted average grant date fair value of options granted | $ / shares</t>
  </si>
  <si>
    <t>Share-based compensation expenses | ¥</t>
  </si>
  <si>
    <t>Restricted Shares (RSs) [Member] | 58 Daojia Inc. [Member]</t>
  </si>
  <si>
    <t>Restricted Shares (RSs) [Member] | Falcon View Technology ("Ganji") [Member]</t>
  </si>
  <si>
    <t>2013 Plan [Member]</t>
  </si>
  <si>
    <t>Number of ordinary shares available for issuance</t>
  </si>
  <si>
    <t>Stock incentive plan, desciption</t>
  </si>
  <si>
    <t>The Group adopted a share incentive plan (the 2013 Plan) on September 26, 2013. The 2013 Plan will terminate automatically 10 years after its adoption, unless terminated earlier at the Group's shareholders' approval.</t>
  </si>
  <si>
    <t>The options and RSUs granted under the 2013 Plan were to be vested over three to five years, the majority of which shall have one fourth (1/4) vested and exercisable upon the first anniversary of the date of grant and the remaining shall vest every six months thereafter in equal installments.</t>
  </si>
  <si>
    <t>Share incentive plan, annual increase of shares reserved, percentage</t>
  </si>
  <si>
    <t>1.50%</t>
  </si>
  <si>
    <t>2010 [Member]</t>
  </si>
  <si>
    <t>InMarch2010,theGroupauthorizedanemployment- related stock incentive plan (the &amp;#34;2010 Plan&amp;#34;). The 2010 Plan will terminate automatically 10 years after its adoption, unless terminated earlier at the Group's shareholders' approval.</t>
  </si>
  <si>
    <t>The majority of options granted under 2010 plan were to be vested over three or four years, one fourth (1/4) of which shall vest and become exercisable upon the first anniversary of the date of grant and the remaining shall vest monthly thereafter in 24 or 36 equal monthly installments.</t>
  </si>
  <si>
    <t>Zhuan Zhuan Holding 2017 Plan</t>
  </si>
  <si>
    <t>Unrecognized compensation expenses | ¥</t>
  </si>
  <si>
    <t>Unrecognized compensation expenses, recognition period</t>
  </si>
  <si>
    <t>3 years 8 months 26 days</t>
  </si>
  <si>
    <t>Share-based Compensation Arrangement by Share-based Payment Award, Expiration Date</t>
  </si>
  <si>
    <t>Sep. 30,
		2027</t>
  </si>
  <si>
    <t>Zhuan Zhuan Holding 2017 Plan | 58 Daojia Inc. [Member]</t>
  </si>
  <si>
    <t>2010 and 2013 Plan [Member]</t>
  </si>
  <si>
    <t>Unrecognized compensation expenses | $</t>
  </si>
  <si>
    <t>3 years 2 months 19 days</t>
  </si>
  <si>
    <t>2015 Share Incentive Plan | 58 Daojia Inc. [Member]</t>
  </si>
  <si>
    <t>Share-based compensation (Schedule of Share Option Activities) (Details) - USD ($) $ / shares in Units, $ in Thousands</t>
  </si>
  <si>
    <t>Dec. 31, 2014</t>
  </si>
  <si>
    <t>Number of Options</t>
  </si>
  <si>
    <t>Outstanding, Beginning Balance</t>
  </si>
  <si>
    <t>Granted</t>
  </si>
  <si>
    <t>Forfeited and expired</t>
  </si>
  <si>
    <t>Exercised</t>
  </si>
  <si>
    <t>Outstanding, Ending Balance</t>
  </si>
  <si>
    <t>Exercisable as of December 31, 2017</t>
  </si>
  <si>
    <t>Fully vested and expected to vest as of December 31, 2017</t>
  </si>
  <si>
    <t>Weighted Average Exercise Price</t>
  </si>
  <si>
    <t>Weighted Average Remaining Contractual Life</t>
  </si>
  <si>
    <t>Outstanding</t>
  </si>
  <si>
    <t>5 years 3 months 22 days</t>
  </si>
  <si>
    <t>6 years 4 months 20 days</t>
  </si>
  <si>
    <t>7 years 5 months 5 days</t>
  </si>
  <si>
    <t>7 years 9 months</t>
  </si>
  <si>
    <t>4 years 7 months 6 days</t>
  </si>
  <si>
    <t>Aggregate Intrinsic Value</t>
  </si>
  <si>
    <t>8 years 11 months 26 days</t>
  </si>
  <si>
    <t>Share-based compensation (Summary of RSUs Activities) (Details) - $ / shares</t>
  </si>
  <si>
    <t>Number of RSUs</t>
  </si>
  <si>
    <t>Unvested, Beginning Balance</t>
  </si>
  <si>
    <t>Forfeited</t>
  </si>
  <si>
    <t>Vested</t>
  </si>
  <si>
    <t>Unvested, Ending Balance</t>
  </si>
  <si>
    <t>Weighted Average Remaining Contractual Life, Outstanding</t>
  </si>
  <si>
    <t>8 years 10 months 6 days</t>
  </si>
  <si>
    <t>9 years 1 month 2 days</t>
  </si>
  <si>
    <t>9 years 6 months 4 days</t>
  </si>
  <si>
    <t>9 years 7 months 13 days</t>
  </si>
  <si>
    <t>Weighted Average Grant Date Fair Value, Granted</t>
  </si>
  <si>
    <t>Share-based compensation (Schedule of Valuation Assumptions) (Details) - $ / shares</t>
  </si>
  <si>
    <t>Expected volatility, minimum</t>
  </si>
  <si>
    <t>48.50%</t>
  </si>
  <si>
    <t>Expected volatility, maximum</t>
  </si>
  <si>
    <t>49.00%</t>
  </si>
  <si>
    <t>Risk-free interest rate (per annum), minimum</t>
  </si>
  <si>
    <t>2.67%</t>
  </si>
  <si>
    <t>Risk-free interest rate (per annum), maximum</t>
  </si>
  <si>
    <t>2.76%</t>
  </si>
  <si>
    <t>Expected dividend yield</t>
  </si>
  <si>
    <t>0.00%</t>
  </si>
  <si>
    <t>Expected term (in years)</t>
  </si>
  <si>
    <t>Expected forfeiture rate (post-vesting)</t>
  </si>
  <si>
    <t>0.17%</t>
  </si>
  <si>
    <t>Expected forfeiture rate (post-vesting), maximum</t>
  </si>
  <si>
    <t>0.25%</t>
  </si>
  <si>
    <t>Fair value of the underlying shares on the date of option grants (US$), lower limit</t>
  </si>
  <si>
    <t>Fair value of the underlying shares on the date of option grants (US$), upper limit</t>
  </si>
  <si>
    <t>Expected volatility</t>
  </si>
  <si>
    <t>60.00%</t>
  </si>
  <si>
    <t>59.40%</t>
  </si>
  <si>
    <t>Risk-free interest rate (per annum)</t>
  </si>
  <si>
    <t>3.19%</t>
  </si>
  <si>
    <t>2.46%</t>
  </si>
  <si>
    <t>2.63%</t>
  </si>
  <si>
    <t>0.10%</t>
  </si>
  <si>
    <t>Minimum [Member]</t>
  </si>
  <si>
    <t>Exercise multiple</t>
  </si>
  <si>
    <t>Minimum [Member] | Zhuan Zhuan Holding 2017 Plan</t>
  </si>
  <si>
    <t>Maximum [Member] | Zhuan Zhuan Holding 2017 Plan</t>
  </si>
  <si>
    <t>Contribution from noncontrolling interest holders (Narrative) (Details) - CNY (¥) ¥ in Thousands</t>
  </si>
  <si>
    <t>Adjustments to Additional Paid in Capital, Other</t>
  </si>
  <si>
    <t>Third-Party Payor [Member]</t>
  </si>
  <si>
    <t>Earnings/(loss) per share (Narrative) (Details) - shares</t>
  </si>
  <si>
    <t>Options to purchase ordinary shares included in the calculation of diluted net income per share</t>
  </si>
  <si>
    <t>Options to purchase ordinary shares that were anti-dilutive and excluded from the calculation of diluted net loss per share</t>
  </si>
  <si>
    <t>Earnings/(loss) per share (Computation of Basic and Diluted Net Loss Per Share) (Details) ¥ / shares in Units, $ / shares in Units, ¥ in Thousands, $ in Thousands</t>
  </si>
  <si>
    <t>Numerator:</t>
  </si>
  <si>
    <t>Add: Net loss/(income) attributable to noncontrolling interests</t>
  </si>
  <si>
    <t>Less: Deemed dividend to mezzanine classified noncontrolling interests | ¥</t>
  </si>
  <si>
    <t>Numerator for basic and diluted net earnings/(loss) per share | ¥</t>
  </si>
  <si>
    <t>Denominator:</t>
  </si>
  <si>
    <t>Weighted average number of ordinary shares used in computing net earnings/(loss) per sharebasic | shares</t>
  </si>
  <si>
    <t>Weighted average number of ordinary shares used in computing net earnings/(loss) per sharediluted | shares</t>
  </si>
  <si>
    <t>Net earnings/(loss) per ADS attributable to ordinary shareholders-basic (1 ADS represents 2 ordinary shares) | (per share)</t>
  </si>
  <si>
    <t>Net earnings/(loss) per ADS attributable to ordinary shareholders -diluted (1 ADS represents 2 ordinary shares) | (per share)</t>
  </si>
  <si>
    <t>Commitments and contingencies (Details) - CNY (¥) ¥ in Thousands</t>
  </si>
  <si>
    <t>Rental expenses</t>
  </si>
  <si>
    <t>Operating lease commitments</t>
  </si>
  <si>
    <t>Server custody and bandwidth fee commitments</t>
  </si>
  <si>
    <t>Advertising commitments</t>
  </si>
  <si>
    <t>Bank loans and accrued interest payable</t>
  </si>
  <si>
    <t>Subsequent events (Details)</t>
  </si>
  <si>
    <t>Feb. 28, 2018shares</t>
  </si>
  <si>
    <t>Restricted Share Units (RSUs) [Member] | 2013 Plan [Member]</t>
  </si>
  <si>
    <t>Subsequent Event [Line Items]</t>
  </si>
  <si>
    <t>Restricted net assets (Details) - CNY (¥) ¥ in Billions</t>
  </si>
</sst>
</file>

<file path=xl/styles.xml><?xml version="1.0" encoding="utf-8"?>
<styleSheet xmlns="http://schemas.openxmlformats.org/spreadsheetml/2006/main">
  <numFmts count="11">
    <numFmt formatCode="_(&quot;¥ &quot;#,##0_);_(&quot;¥ &quot;(#,##0)" numFmtId="164"/>
    <numFmt formatCode="_(&quot;$ &quot;#,##0_);_(&quot;$ &quot;(#,##0)" numFmtId="165"/>
    <numFmt formatCode="_(&quot;¥ &quot;#,##0.00_);_(&quot;¥ &quot;(#,##0.00)" numFmtId="166"/>
    <numFmt formatCode="_(&quot;$ &quot;#,##0.00_);_(&quot;$ &quot;(#,##0.00)" numFmtId="167"/>
    <numFmt formatCode="_(&quot;¥ &quot;#,##0.0_);_(&quot;¥ &quot;(#,##0.0)" numFmtId="168"/>
    <numFmt formatCode="#,##0.0_);(#,##0.0)" numFmtId="169"/>
    <numFmt formatCode="_(&quot;¥ &quot;#,##0.0000_);_(&quot;¥ &quot;(#,##0.0000)" numFmtId="170"/>
    <numFmt formatCode="_(&quot;$ &quot;#,##0.0_);_(&quot;$ &quot;(#,##0.0)" numFmtId="171"/>
    <numFmt formatCode="_(&quot;$ &quot;#,##0.0000_);_(&quot;$ &quot;(#,##0.0000)" numFmtId="172"/>
    <numFmt formatCode="_(&quot;$ &quot;#,##0.00000_);_(&quot;$ &quot;(#,##0.00000)" numFmtId="173"/>
    <numFmt formatCode="_(&quot;$ &quot;#,##0.000_);_(&quot;$ &quot;(#,##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525494</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5" t="n">
        <v>2939651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63</v>
      </c>
    </row>
    <row r="3" spans="1:2">
      <c r="A3" s="3" t="s">
        <v>270</v>
      </c>
    </row>
    <row r="4" spans="1:2">
      <c r="A4" s="4" t="s">
        <v>269</v>
      </c>
      <c r="B4" s="4" t="s">
        <v>2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84</v>
      </c>
      <c r="B1" s="2" t="s">
        <v>1</v>
      </c>
    </row>
    <row r="2" spans="1:5">
      <c r="B2" s="2" t="s">
        <v>104</v>
      </c>
      <c r="C2" s="2" t="s">
        <v>105</v>
      </c>
      <c r="D2" s="2" t="s">
        <v>106</v>
      </c>
      <c r="E2" s="2" t="s">
        <v>107</v>
      </c>
    </row>
    <row r="3" spans="1:5">
      <c r="A3" s="3" t="s">
        <v>1085</v>
      </c>
    </row>
    <row r="4" spans="1:5">
      <c r="A4" s="4" t="s">
        <v>133</v>
      </c>
      <c r="B4" s="6" t="n">
        <v>1389242</v>
      </c>
      <c r="C4" s="7" t="n">
        <v>212612</v>
      </c>
      <c r="D4" s="6" t="n">
        <v>-772963</v>
      </c>
      <c r="E4" s="6" t="n">
        <v>-1648583</v>
      </c>
    </row>
    <row r="5" spans="1:5">
      <c r="A5" s="4" t="s">
        <v>1086</v>
      </c>
      <c r="B5" s="5" t="n">
        <v>-4667</v>
      </c>
      <c r="C5" s="7" t="n">
        <v>-714</v>
      </c>
      <c r="D5" s="5" t="n">
        <v>4916</v>
      </c>
      <c r="E5" s="5" t="n">
        <v>80705</v>
      </c>
    </row>
    <row r="6" spans="1:5">
      <c r="A6" s="4" t="s">
        <v>1087</v>
      </c>
      <c r="B6" s="5" t="n">
        <v>-99507</v>
      </c>
      <c r="D6" s="5" t="n">
        <v>-15717</v>
      </c>
      <c r="E6" s="5" t="n">
        <v>-5762</v>
      </c>
    </row>
    <row r="7" spans="1:5">
      <c r="A7" s="4" t="s">
        <v>1088</v>
      </c>
      <c r="B7" s="6" t="n">
        <v>1285068</v>
      </c>
      <c r="D7" s="6" t="n">
        <v>-783764</v>
      </c>
      <c r="E7" s="6" t="n">
        <v>-1573640</v>
      </c>
    </row>
    <row r="8" spans="1:5">
      <c r="A8" s="3" t="s">
        <v>1089</v>
      </c>
    </row>
    <row r="9" spans="1:5">
      <c r="A9" s="4" t="s">
        <v>1090</v>
      </c>
      <c r="B9" s="5" t="n">
        <v>291475725</v>
      </c>
      <c r="C9" s="5" t="n">
        <v>291475725</v>
      </c>
      <c r="D9" s="5" t="n">
        <v>286975068</v>
      </c>
      <c r="E9" s="5" t="n">
        <v>234811986</v>
      </c>
    </row>
    <row r="10" spans="1:5">
      <c r="A10" s="4" t="s">
        <v>1091</v>
      </c>
      <c r="B10" s="5" t="n">
        <v>295304995</v>
      </c>
      <c r="C10" s="5" t="n">
        <v>295304995</v>
      </c>
      <c r="D10" s="5" t="n">
        <v>286975068</v>
      </c>
      <c r="E10" s="5" t="n">
        <v>234811986</v>
      </c>
    </row>
    <row r="11" spans="1:5">
      <c r="A11" s="4" t="s">
        <v>142</v>
      </c>
      <c r="B11" s="8" t="n">
        <v>4.41</v>
      </c>
      <c r="C11" s="9" t="n">
        <v>0.67</v>
      </c>
      <c r="D11" s="8" t="n">
        <v>-2.73</v>
      </c>
      <c r="E11" s="10" t="n">
        <v>-6.7</v>
      </c>
    </row>
    <row r="12" spans="1:5">
      <c r="A12" s="4" t="s">
        <v>143</v>
      </c>
      <c r="B12" s="11" t="n">
        <v>4.35</v>
      </c>
      <c r="C12" s="11" t="n">
        <v>0.67</v>
      </c>
      <c r="D12" s="11" t="n">
        <v>-2.73</v>
      </c>
      <c r="E12" s="12" t="n">
        <v>-6.7</v>
      </c>
    </row>
    <row r="13" spans="1:5">
      <c r="A13" s="4" t="s">
        <v>1092</v>
      </c>
      <c r="B13" s="11" t="n">
        <v>8.82</v>
      </c>
      <c r="C13" s="11" t="n">
        <v>1.35</v>
      </c>
      <c r="D13" s="11" t="n">
        <v>-5.46</v>
      </c>
      <c r="E13" s="12" t="n">
        <v>-13.4</v>
      </c>
    </row>
    <row r="14" spans="1:5">
      <c r="A14" s="4" t="s">
        <v>1093</v>
      </c>
      <c r="B14" s="10" t="n">
        <v>8.699999999999999</v>
      </c>
      <c r="C14" s="9" t="n">
        <v>1.33</v>
      </c>
      <c r="D14" s="8" t="n">
        <v>-5.46</v>
      </c>
      <c r="E14" s="10" t="n">
        <v>-13.4</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94</v>
      </c>
      <c r="B1" s="2" t="s">
        <v>1</v>
      </c>
    </row>
    <row r="2" spans="1:4">
      <c r="B2" s="2" t="s">
        <v>263</v>
      </c>
      <c r="C2" s="2" t="s">
        <v>677</v>
      </c>
      <c r="D2" s="2" t="s">
        <v>678</v>
      </c>
    </row>
    <row r="3" spans="1:4">
      <c r="A3" s="4" t="s">
        <v>1095</v>
      </c>
      <c r="B3" s="6" t="n">
        <v>175000</v>
      </c>
      <c r="C3" s="6" t="n">
        <v>222200</v>
      </c>
      <c r="D3" s="6" t="n">
        <v>186700</v>
      </c>
    </row>
    <row r="4" spans="1:4">
      <c r="A4" s="3" t="s">
        <v>1096</v>
      </c>
    </row>
    <row r="5" spans="1:4">
      <c r="A5" s="5" t="n">
        <v>2018</v>
      </c>
      <c r="B5" s="5" t="n">
        <v>182456</v>
      </c>
    </row>
    <row r="6" spans="1:4">
      <c r="A6" s="5" t="n">
        <v>2019</v>
      </c>
      <c r="B6" s="5" t="n">
        <v>106676</v>
      </c>
    </row>
    <row r="7" spans="1:4">
      <c r="A7" s="5" t="n">
        <v>2020</v>
      </c>
      <c r="B7" s="5" t="n">
        <v>73075</v>
      </c>
    </row>
    <row r="8" spans="1:4">
      <c r="A8" s="5" t="n">
        <v>2021</v>
      </c>
      <c r="B8" s="5" t="n">
        <v>54717</v>
      </c>
    </row>
    <row r="9" spans="1:4">
      <c r="A9" s="5" t="n">
        <v>2022</v>
      </c>
      <c r="B9" s="5" t="n">
        <v>15126</v>
      </c>
    </row>
    <row r="10" spans="1:4">
      <c r="A10" s="4" t="s">
        <v>807</v>
      </c>
      <c r="B10" s="5" t="n">
        <v>42638</v>
      </c>
    </row>
    <row r="11" spans="1:4">
      <c r="A11" s="4" t="s">
        <v>620</v>
      </c>
      <c r="B11" s="5" t="n">
        <v>474688</v>
      </c>
    </row>
    <row r="12" spans="1:4">
      <c r="A12" s="3" t="s">
        <v>1097</v>
      </c>
    </row>
    <row r="13" spans="1:4">
      <c r="A13" s="5" t="n">
        <v>2018</v>
      </c>
      <c r="B13" s="5" t="n">
        <v>50330</v>
      </c>
    </row>
    <row r="14" spans="1:4">
      <c r="A14" s="5" t="n">
        <v>2019</v>
      </c>
      <c r="B14" s="5" t="n">
        <v>29258</v>
      </c>
    </row>
    <row r="15" spans="1:4">
      <c r="A15" s="5" t="n">
        <v>2020</v>
      </c>
      <c r="B15" s="5" t="n">
        <v>0</v>
      </c>
    </row>
    <row r="16" spans="1:4">
      <c r="A16" s="5" t="n">
        <v>2021</v>
      </c>
      <c r="B16" s="5" t="n">
        <v>0</v>
      </c>
    </row>
    <row r="17" spans="1:4">
      <c r="A17" s="5" t="n">
        <v>2022</v>
      </c>
      <c r="B17" s="5" t="n">
        <v>0</v>
      </c>
    </row>
    <row r="18" spans="1:4">
      <c r="A18" s="4" t="s">
        <v>807</v>
      </c>
      <c r="B18" s="5" t="n">
        <v>0</v>
      </c>
    </row>
    <row r="19" spans="1:4">
      <c r="A19" s="4" t="s">
        <v>620</v>
      </c>
      <c r="B19" s="5" t="n">
        <v>79588</v>
      </c>
    </row>
    <row r="20" spans="1:4">
      <c r="A20" s="3" t="s">
        <v>1098</v>
      </c>
    </row>
    <row r="21" spans="1:4">
      <c r="A21" s="5" t="n">
        <v>2018</v>
      </c>
      <c r="B21" s="5" t="n">
        <v>5686</v>
      </c>
    </row>
    <row r="22" spans="1:4">
      <c r="A22" s="5" t="n">
        <v>2019</v>
      </c>
      <c r="B22" s="5" t="n">
        <v>0</v>
      </c>
    </row>
    <row r="23" spans="1:4">
      <c r="A23" s="5" t="n">
        <v>2020</v>
      </c>
      <c r="B23" s="5" t="n">
        <v>0</v>
      </c>
    </row>
    <row r="24" spans="1:4">
      <c r="A24" s="5" t="n">
        <v>2021</v>
      </c>
      <c r="B24" s="5" t="n">
        <v>0</v>
      </c>
    </row>
    <row r="25" spans="1:4">
      <c r="A25" s="5" t="n">
        <v>2022</v>
      </c>
      <c r="B25" s="5" t="n">
        <v>0</v>
      </c>
    </row>
    <row r="26" spans="1:4">
      <c r="A26" s="4" t="s">
        <v>807</v>
      </c>
      <c r="B26" s="5" t="n">
        <v>0</v>
      </c>
    </row>
    <row r="27" spans="1:4">
      <c r="A27" s="4" t="s">
        <v>620</v>
      </c>
      <c r="B27" s="5" t="n">
        <v>5686</v>
      </c>
    </row>
    <row r="28" spans="1:4">
      <c r="A28" s="3" t="s">
        <v>1099</v>
      </c>
    </row>
    <row r="29" spans="1:4">
      <c r="A29" s="5" t="n">
        <v>2018</v>
      </c>
      <c r="B29" s="5" t="n">
        <v>101866</v>
      </c>
    </row>
    <row r="30" spans="1:4">
      <c r="A30" s="5" t="n">
        <v>2019</v>
      </c>
      <c r="B30" s="5" t="n">
        <v>786851</v>
      </c>
    </row>
    <row r="31" spans="1:4">
      <c r="A31" s="5" t="n">
        <v>2020</v>
      </c>
      <c r="B31" s="5" t="n">
        <v>0</v>
      </c>
    </row>
    <row r="32" spans="1:4">
      <c r="A32" s="5" t="n">
        <v>2021</v>
      </c>
      <c r="B32" s="5" t="n">
        <v>0</v>
      </c>
    </row>
    <row r="33" spans="1:4">
      <c r="A33" s="5" t="n">
        <v>2022</v>
      </c>
      <c r="B33" s="5" t="n">
        <v>0</v>
      </c>
    </row>
    <row r="34" spans="1:4">
      <c r="A34" s="4" t="s">
        <v>807</v>
      </c>
      <c r="B34" s="5" t="n">
        <v>0</v>
      </c>
    </row>
    <row r="35" spans="1:4">
      <c r="A35" s="4" t="s">
        <v>620</v>
      </c>
      <c r="B35" s="5" t="n">
        <v>888717</v>
      </c>
    </row>
    <row r="36" spans="1:4">
      <c r="A36" s="3" t="s">
        <v>620</v>
      </c>
    </row>
    <row r="37" spans="1:4">
      <c r="A37" s="5" t="n">
        <v>2018</v>
      </c>
      <c r="B37" s="5" t="n">
        <v>340338</v>
      </c>
    </row>
    <row r="38" spans="1:4">
      <c r="A38" s="5" t="n">
        <v>2019</v>
      </c>
      <c r="B38" s="5" t="n">
        <v>922785</v>
      </c>
    </row>
    <row r="39" spans="1:4">
      <c r="A39" s="5" t="n">
        <v>2020</v>
      </c>
      <c r="B39" s="5" t="n">
        <v>73075</v>
      </c>
    </row>
    <row r="40" spans="1:4">
      <c r="A40" s="5" t="n">
        <v>2021</v>
      </c>
      <c r="B40" s="5" t="n">
        <v>54717</v>
      </c>
    </row>
    <row r="41" spans="1:4">
      <c r="A41" s="5" t="n">
        <v>2022</v>
      </c>
      <c r="B41" s="5" t="n">
        <v>15126</v>
      </c>
    </row>
    <row r="42" spans="1:4">
      <c r="A42" s="4" t="s">
        <v>807</v>
      </c>
      <c r="B42" s="5" t="n">
        <v>42638</v>
      </c>
    </row>
    <row r="43" spans="1:4">
      <c r="A43" s="4" t="s">
        <v>620</v>
      </c>
      <c r="B43" s="6" t="n">
        <v>144867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0"/>
  </cols>
  <sheetData>
    <row r="1" spans="1:2">
      <c r="A1" s="1" t="s">
        <v>1100</v>
      </c>
      <c r="B1" s="2" t="s">
        <v>627</v>
      </c>
    </row>
    <row r="2" spans="1:2">
      <c r="B2" s="2" t="s">
        <v>1101</v>
      </c>
    </row>
    <row r="3" spans="1:2">
      <c r="A3" s="4" t="s">
        <v>1102</v>
      </c>
    </row>
    <row r="4" spans="1:2">
      <c r="A4" s="3" t="s">
        <v>1103</v>
      </c>
    </row>
    <row r="5" spans="1:2">
      <c r="A5" s="4" t="s">
        <v>962</v>
      </c>
      <c r="B5" s="5" t="n">
        <v>10423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104</v>
      </c>
      <c r="B1" s="2" t="s">
        <v>263</v>
      </c>
      <c r="C1" s="2" t="s">
        <v>677</v>
      </c>
    </row>
    <row r="2" spans="1:3">
      <c r="A2" s="4" t="s">
        <v>335</v>
      </c>
      <c r="B2" s="10" t="n">
        <v>1.8</v>
      </c>
      <c r="C2" s="10" t="n">
        <v>1.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63</v>
      </c>
    </row>
    <row r="3" spans="1:2">
      <c r="A3" s="3" t="s">
        <v>273</v>
      </c>
    </row>
    <row r="4" spans="1:2">
      <c r="A4" s="4" t="s">
        <v>272</v>
      </c>
      <c r="B4" s="4" t="s">
        <v>2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5</v>
      </c>
      <c r="B1" s="2" t="s">
        <v>1</v>
      </c>
    </row>
    <row r="2" spans="1:2">
      <c r="B2" s="2" t="s">
        <v>263</v>
      </c>
    </row>
    <row r="3" spans="1:2">
      <c r="A3" s="3" t="s">
        <v>276</v>
      </c>
    </row>
    <row r="4" spans="1:2">
      <c r="A4" s="4" t="s">
        <v>275</v>
      </c>
      <c r="B4" s="4" t="s">
        <v>2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63</v>
      </c>
    </row>
    <row r="3" spans="1:2">
      <c r="A3" s="4" t="s">
        <v>278</v>
      </c>
      <c r="B3" s="4" t="s">
        <v>279</v>
      </c>
    </row>
    <row r="4" spans="1:2">
      <c r="A4" s="4" t="s">
        <v>280</v>
      </c>
    </row>
    <row r="5" spans="1:2">
      <c r="A5" s="4" t="s">
        <v>278</v>
      </c>
      <c r="B5" s="4" t="s">
        <v>2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63</v>
      </c>
    </row>
    <row r="3" spans="1:2">
      <c r="A3" s="4" t="s">
        <v>282</v>
      </c>
      <c r="B3" s="4" t="s">
        <v>279</v>
      </c>
    </row>
    <row r="4" spans="1:2">
      <c r="A4" s="4" t="s">
        <v>283</v>
      </c>
    </row>
    <row r="5" spans="1:2">
      <c r="A5" s="4" t="s">
        <v>282</v>
      </c>
      <c r="B5" s="4" t="s">
        <v>2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63</v>
      </c>
    </row>
    <row r="3" spans="1:2">
      <c r="A3" s="3" t="s">
        <v>286</v>
      </c>
    </row>
    <row r="4" spans="1:2">
      <c r="A4" s="4" t="s">
        <v>287</v>
      </c>
      <c r="B4" s="4" t="s">
        <v>2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9</v>
      </c>
      <c r="B1" s="2" t="s">
        <v>1</v>
      </c>
    </row>
    <row r="2" spans="1:2">
      <c r="B2" s="2" t="s">
        <v>263</v>
      </c>
    </row>
    <row r="3" spans="1:2">
      <c r="A3" s="3" t="s">
        <v>290</v>
      </c>
    </row>
    <row r="4" spans="1:2">
      <c r="A4" s="4" t="s">
        <v>291</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2</v>
      </c>
      <c r="B1" s="2" t="s">
        <v>1</v>
      </c>
    </row>
    <row r="2" spans="1:2">
      <c r="B2" s="2" t="s">
        <v>263</v>
      </c>
    </row>
    <row r="3" spans="1:2">
      <c r="A3" s="3" t="s">
        <v>293</v>
      </c>
    </row>
    <row r="4" spans="1:2">
      <c r="A4" s="4" t="s">
        <v>292</v>
      </c>
      <c r="B4" s="4" t="s">
        <v>2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v>
      </c>
      <c r="B1" s="2" t="s">
        <v>1</v>
      </c>
    </row>
    <row r="2" spans="1:2">
      <c r="B2" s="2" t="s">
        <v>263</v>
      </c>
    </row>
    <row r="3" spans="1:2">
      <c r="A3" s="3" t="s">
        <v>295</v>
      </c>
    </row>
    <row r="4" spans="1:2">
      <c r="A4" s="4" t="s">
        <v>37</v>
      </c>
      <c r="B4" s="4"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v>
      </c>
      <c r="B1" s="2" t="s">
        <v>1</v>
      </c>
    </row>
    <row r="2" spans="1:2">
      <c r="B2" s="2" t="s">
        <v>263</v>
      </c>
    </row>
    <row r="3" spans="1:2">
      <c r="A3" s="3" t="s">
        <v>297</v>
      </c>
    </row>
    <row r="4" spans="1:2">
      <c r="A4" s="4" t="s">
        <v>40</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6</v>
      </c>
      <c r="B1" s="2" t="s">
        <v>27</v>
      </c>
      <c r="C1" s="2" t="s">
        <v>28</v>
      </c>
      <c r="D1" s="2" t="s">
        <v>29</v>
      </c>
    </row>
    <row r="2" spans="1:4">
      <c r="A2" s="3" t="s">
        <v>30</v>
      </c>
    </row>
    <row r="3" spans="1:4">
      <c r="A3" s="4" t="s">
        <v>31</v>
      </c>
      <c r="B3" s="6" t="n">
        <v>1524982</v>
      </c>
      <c r="C3" s="7" t="n">
        <v>233385</v>
      </c>
      <c r="D3" s="6" t="n">
        <v>1200457</v>
      </c>
    </row>
    <row r="4" spans="1:4">
      <c r="A4" s="4" t="s">
        <v>32</v>
      </c>
      <c r="B4" s="5" t="n">
        <v>93350</v>
      </c>
      <c r="C4" s="5" t="n">
        <v>14286</v>
      </c>
      <c r="D4" s="5" t="n">
        <v>1151940</v>
      </c>
    </row>
    <row r="5" spans="1:4">
      <c r="A5" s="4" t="s">
        <v>33</v>
      </c>
      <c r="B5" s="4" t="s">
        <v>34</v>
      </c>
      <c r="C5" s="4" t="s">
        <v>34</v>
      </c>
      <c r="D5" s="5" t="n">
        <v>26361</v>
      </c>
    </row>
    <row r="6" spans="1:4">
      <c r="A6" s="4" t="s">
        <v>35</v>
      </c>
      <c r="B6" s="5" t="n">
        <v>3437707</v>
      </c>
      <c r="C6" s="5" t="n">
        <v>526110</v>
      </c>
      <c r="D6" s="5" t="n">
        <v>833480</v>
      </c>
    </row>
    <row r="7" spans="1:4">
      <c r="A7" s="4" t="s">
        <v>36</v>
      </c>
      <c r="B7" s="5" t="n">
        <v>667750</v>
      </c>
      <c r="C7" s="5" t="n">
        <v>102193</v>
      </c>
      <c r="D7" s="5" t="n">
        <v>424892</v>
      </c>
    </row>
    <row r="8" spans="1:4">
      <c r="A8" s="4" t="s">
        <v>37</v>
      </c>
      <c r="B8" s="5" t="n">
        <v>657272</v>
      </c>
      <c r="C8" s="5" t="n">
        <v>100590</v>
      </c>
      <c r="D8" s="5" t="n">
        <v>426056</v>
      </c>
    </row>
    <row r="9" spans="1:4">
      <c r="A9" s="4" t="s">
        <v>38</v>
      </c>
      <c r="B9" s="5" t="n">
        <v>6381061</v>
      </c>
      <c r="C9" s="5" t="n">
        <v>976564</v>
      </c>
      <c r="D9" s="5" t="n">
        <v>4063186</v>
      </c>
    </row>
    <row r="10" spans="1:4">
      <c r="A10" s="3" t="s">
        <v>39</v>
      </c>
    </row>
    <row r="11" spans="1:4">
      <c r="A11" s="4" t="s">
        <v>40</v>
      </c>
      <c r="B11" s="5" t="n">
        <v>1351681</v>
      </c>
      <c r="C11" s="5" t="n">
        <v>206863</v>
      </c>
      <c r="D11" s="5" t="n">
        <v>1480921</v>
      </c>
    </row>
    <row r="12" spans="1:4">
      <c r="A12" s="4" t="s">
        <v>41</v>
      </c>
      <c r="B12" s="5" t="n">
        <v>1309566</v>
      </c>
      <c r="C12" s="5" t="n">
        <v>200417</v>
      </c>
      <c r="D12" s="5" t="n">
        <v>1532228</v>
      </c>
    </row>
    <row r="13" spans="1:4">
      <c r="A13" s="4" t="s">
        <v>42</v>
      </c>
      <c r="B13" s="5" t="n">
        <v>3688</v>
      </c>
      <c r="C13" s="5" t="n">
        <v>564</v>
      </c>
      <c r="D13" s="5" t="n">
        <v>3766</v>
      </c>
    </row>
    <row r="14" spans="1:4">
      <c r="A14" s="4" t="s">
        <v>43</v>
      </c>
      <c r="B14" s="5" t="n">
        <v>15864655</v>
      </c>
      <c r="C14" s="5" t="n">
        <v>2427941</v>
      </c>
      <c r="D14" s="5" t="n">
        <v>15903677</v>
      </c>
    </row>
    <row r="15" spans="1:4">
      <c r="A15" s="4" t="s">
        <v>44</v>
      </c>
      <c r="B15" s="5" t="n">
        <v>792000</v>
      </c>
      <c r="C15" s="5" t="n">
        <v>121208</v>
      </c>
      <c r="D15" s="4" t="s">
        <v>34</v>
      </c>
    </row>
    <row r="16" spans="1:4">
      <c r="A16" s="4" t="s">
        <v>45</v>
      </c>
      <c r="B16" s="5" t="n">
        <v>1808601</v>
      </c>
      <c r="C16" s="5" t="n">
        <v>276790</v>
      </c>
      <c r="D16" s="5" t="n">
        <v>2118461</v>
      </c>
    </row>
    <row r="17" spans="1:4">
      <c r="A17" s="4" t="s">
        <v>46</v>
      </c>
      <c r="B17" s="5" t="n">
        <v>755260</v>
      </c>
      <c r="C17" s="5" t="n">
        <v>115586</v>
      </c>
      <c r="D17" s="5" t="n">
        <v>223767</v>
      </c>
    </row>
    <row r="18" spans="1:4">
      <c r="A18" s="4" t="s">
        <v>47</v>
      </c>
      <c r="B18" s="5" t="n">
        <v>21885451</v>
      </c>
      <c r="C18" s="5" t="n">
        <v>3349369</v>
      </c>
      <c r="D18" s="5" t="n">
        <v>21262820</v>
      </c>
    </row>
    <row r="19" spans="1:4">
      <c r="A19" s="4" t="s">
        <v>48</v>
      </c>
      <c r="B19" s="5" t="n">
        <v>28266512</v>
      </c>
      <c r="C19" s="5" t="n">
        <v>4325933</v>
      </c>
      <c r="D19" s="5" t="n">
        <v>25326006</v>
      </c>
    </row>
    <row r="20" spans="1:4">
      <c r="A20" s="3" t="s">
        <v>49</v>
      </c>
    </row>
    <row r="21" spans="1:4">
      <c r="A21" s="4" t="s">
        <v>50</v>
      </c>
      <c r="B21" s="5" t="n">
        <v>75000</v>
      </c>
      <c r="C21" s="5" t="n">
        <v>11478</v>
      </c>
      <c r="D21" s="5" t="n">
        <v>1842720</v>
      </c>
    </row>
    <row r="22" spans="1:4">
      <c r="A22" s="4" t="s">
        <v>51</v>
      </c>
      <c r="B22" s="5" t="n">
        <v>624300</v>
      </c>
      <c r="C22" s="5" t="n">
        <v>95543</v>
      </c>
      <c r="D22" s="5" t="n">
        <v>611947</v>
      </c>
    </row>
    <row r="23" spans="1:4">
      <c r="A23" s="4" t="s">
        <v>52</v>
      </c>
      <c r="B23" s="5" t="n">
        <v>2123755</v>
      </c>
      <c r="C23" s="5" t="n">
        <v>325021</v>
      </c>
      <c r="D23" s="5" t="n">
        <v>1845846</v>
      </c>
    </row>
    <row r="24" spans="1:4">
      <c r="A24" s="4" t="s">
        <v>53</v>
      </c>
      <c r="B24" s="5" t="n">
        <v>1365437</v>
      </c>
      <c r="C24" s="5" t="n">
        <v>208968</v>
      </c>
      <c r="D24" s="5" t="n">
        <v>1236076</v>
      </c>
    </row>
    <row r="25" spans="1:4">
      <c r="A25" s="4" t="s">
        <v>54</v>
      </c>
      <c r="B25" s="5" t="n">
        <v>186491</v>
      </c>
      <c r="C25" s="5" t="n">
        <v>28541</v>
      </c>
      <c r="D25" s="5" t="n">
        <v>62084</v>
      </c>
    </row>
    <row r="26" spans="1:4">
      <c r="A26" s="4" t="s">
        <v>55</v>
      </c>
      <c r="B26" s="5" t="n">
        <v>536831</v>
      </c>
      <c r="C26" s="5" t="n">
        <v>82157</v>
      </c>
      <c r="D26" s="5" t="n">
        <v>553506</v>
      </c>
    </row>
    <row r="27" spans="1:4">
      <c r="A27" s="4" t="s">
        <v>56</v>
      </c>
      <c r="B27" s="5" t="n">
        <v>689134</v>
      </c>
      <c r="C27" s="5" t="n">
        <v>105466</v>
      </c>
      <c r="D27" s="5" t="n">
        <v>727904</v>
      </c>
    </row>
    <row r="28" spans="1:4">
      <c r="A28" s="4" t="s">
        <v>57</v>
      </c>
      <c r="B28" s="5" t="n">
        <v>5600948</v>
      </c>
      <c r="C28" s="5" t="n">
        <v>857174</v>
      </c>
      <c r="D28" s="5" t="n">
        <v>6880083</v>
      </c>
    </row>
    <row r="29" spans="1:4">
      <c r="A29" s="3" t="s">
        <v>58</v>
      </c>
    </row>
    <row r="30" spans="1:4">
      <c r="A30" s="4" t="s">
        <v>59</v>
      </c>
      <c r="B30" s="5" t="n">
        <v>777427</v>
      </c>
      <c r="C30" s="5" t="n">
        <v>118978</v>
      </c>
      <c r="D30" s="5" t="n">
        <v>150000</v>
      </c>
    </row>
    <row r="31" spans="1:4">
      <c r="A31" s="4" t="s">
        <v>60</v>
      </c>
      <c r="B31" s="5" t="n">
        <v>319219</v>
      </c>
      <c r="C31" s="5" t="n">
        <v>48854</v>
      </c>
      <c r="D31" s="5" t="n">
        <v>373810</v>
      </c>
    </row>
    <row r="32" spans="1:4">
      <c r="A32" s="4" t="s">
        <v>61</v>
      </c>
      <c r="B32" s="5" t="n">
        <v>17376</v>
      </c>
      <c r="C32" s="5" t="n">
        <v>2659</v>
      </c>
      <c r="D32" s="5" t="n">
        <v>69937</v>
      </c>
    </row>
    <row r="33" spans="1:4">
      <c r="A33" s="4" t="s">
        <v>62</v>
      </c>
      <c r="B33" s="5" t="n">
        <v>1114022</v>
      </c>
      <c r="C33" s="5" t="n">
        <v>170491</v>
      </c>
      <c r="D33" s="5" t="n">
        <v>593747</v>
      </c>
    </row>
    <row r="34" spans="1:4">
      <c r="A34" s="4" t="s">
        <v>63</v>
      </c>
      <c r="B34" s="5" t="n">
        <v>6714970</v>
      </c>
      <c r="C34" s="5" t="n">
        <v>1027665</v>
      </c>
      <c r="D34" s="5" t="n">
        <v>7473830</v>
      </c>
    </row>
    <row r="35" spans="1:4">
      <c r="A35" s="4" t="s">
        <v>64</v>
      </c>
      <c r="B35" s="4" t="s">
        <v>34</v>
      </c>
      <c r="C35" s="4" t="s">
        <v>34</v>
      </c>
      <c r="D35" s="4" t="s">
        <v>34</v>
      </c>
    </row>
    <row r="36" spans="1:4">
      <c r="A36" s="3" t="s">
        <v>65</v>
      </c>
    </row>
    <row r="37" spans="1:4">
      <c r="A37" s="4" t="s">
        <v>66</v>
      </c>
      <c r="B37" s="5" t="n">
        <v>1736405</v>
      </c>
      <c r="C37" s="5" t="n">
        <v>265741</v>
      </c>
      <c r="D37" s="5" t="n">
        <v>86457</v>
      </c>
    </row>
    <row r="38" spans="1:4">
      <c r="A38" s="4" t="s">
        <v>67</v>
      </c>
      <c r="B38" s="5" t="n">
        <v>1736405</v>
      </c>
      <c r="C38" s="5" t="n">
        <v>265741</v>
      </c>
      <c r="D38" s="5" t="n">
        <v>86457</v>
      </c>
    </row>
    <row r="39" spans="1:4">
      <c r="A39" s="3" t="s">
        <v>68</v>
      </c>
    </row>
    <row r="40" spans="1:4">
      <c r="A40" s="4" t="s">
        <v>69</v>
      </c>
      <c r="B40" s="5" t="n">
        <v>18</v>
      </c>
      <c r="C40" s="5" t="n">
        <v>3</v>
      </c>
      <c r="D40" s="5" t="n">
        <v>18</v>
      </c>
    </row>
    <row r="41" spans="1:4">
      <c r="A41" s="4" t="s">
        <v>70</v>
      </c>
      <c r="B41" s="5" t="n">
        <v>21338787</v>
      </c>
      <c r="C41" s="5" t="n">
        <v>3265708</v>
      </c>
      <c r="D41" s="5" t="n">
        <v>20907599</v>
      </c>
    </row>
    <row r="42" spans="1:4">
      <c r="A42" s="4" t="s">
        <v>71</v>
      </c>
      <c r="B42" s="5" t="n">
        <v>-1689683</v>
      </c>
      <c r="C42" s="5" t="n">
        <v>-258590</v>
      </c>
      <c r="D42" s="5" t="n">
        <v>-3070735</v>
      </c>
    </row>
    <row r="43" spans="1:4">
      <c r="A43" s="4" t="s">
        <v>72</v>
      </c>
      <c r="B43" s="5" t="n">
        <v>-55671</v>
      </c>
      <c r="C43" s="5" t="n">
        <v>-8520</v>
      </c>
      <c r="D43" s="5" t="n">
        <v>-138597</v>
      </c>
    </row>
    <row r="44" spans="1:4">
      <c r="A44" s="4" t="s">
        <v>73</v>
      </c>
      <c r="B44" s="5" t="n">
        <v>19593451</v>
      </c>
      <c r="C44" s="5" t="n">
        <v>2998601</v>
      </c>
      <c r="D44" s="5" t="n">
        <v>17698285</v>
      </c>
    </row>
    <row r="45" spans="1:4">
      <c r="A45" s="4" t="s">
        <v>74</v>
      </c>
      <c r="B45" s="5" t="n">
        <v>221686</v>
      </c>
      <c r="C45" s="5" t="n">
        <v>33926</v>
      </c>
      <c r="D45" s="5" t="n">
        <v>67434</v>
      </c>
    </row>
    <row r="46" spans="1:4">
      <c r="A46" s="4" t="s">
        <v>75</v>
      </c>
      <c r="B46" s="5" t="n">
        <v>19815137</v>
      </c>
      <c r="C46" s="5" t="n">
        <v>3032527</v>
      </c>
      <c r="D46" s="5" t="n">
        <v>17765719</v>
      </c>
    </row>
    <row r="47" spans="1:4">
      <c r="A47" s="4" t="s">
        <v>76</v>
      </c>
      <c r="B47" s="6" t="n">
        <v>28266512</v>
      </c>
      <c r="C47" s="7" t="n">
        <v>4325933</v>
      </c>
      <c r="D47" s="6" t="n">
        <v>253260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v>
      </c>
      <c r="B1" s="2" t="s">
        <v>1</v>
      </c>
    </row>
    <row r="2" spans="1:2">
      <c r="B2" s="2" t="s">
        <v>263</v>
      </c>
    </row>
    <row r="3" spans="1:2">
      <c r="A3" s="3" t="s">
        <v>299</v>
      </c>
    </row>
    <row r="4" spans="1:2">
      <c r="A4" s="4" t="s">
        <v>41</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3</v>
      </c>
      <c r="B1" s="2" t="s">
        <v>1</v>
      </c>
    </row>
    <row r="2" spans="1:2">
      <c r="B2" s="2" t="s">
        <v>263</v>
      </c>
    </row>
    <row r="3" spans="1:2">
      <c r="A3" s="3" t="s">
        <v>301</v>
      </c>
    </row>
    <row r="4" spans="1:2">
      <c r="A4" s="4" t="s">
        <v>43</v>
      </c>
      <c r="B4"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5</v>
      </c>
      <c r="B1" s="2" t="s">
        <v>1</v>
      </c>
    </row>
    <row r="2" spans="1:2">
      <c r="B2" s="2" t="s">
        <v>263</v>
      </c>
    </row>
    <row r="3" spans="1:2">
      <c r="A3" s="3" t="s">
        <v>303</v>
      </c>
    </row>
    <row r="4" spans="1:2">
      <c r="A4" s="4" t="s">
        <v>45</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v>
      </c>
      <c r="B1" s="2" t="s">
        <v>1</v>
      </c>
    </row>
    <row r="2" spans="1:2">
      <c r="B2" s="2" t="s">
        <v>263</v>
      </c>
    </row>
    <row r="3" spans="1:2">
      <c r="A3" s="3" t="s">
        <v>305</v>
      </c>
    </row>
    <row r="4" spans="1:2">
      <c r="A4" s="4" t="s">
        <v>46</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0</v>
      </c>
      <c r="B1" s="2" t="s">
        <v>1</v>
      </c>
    </row>
    <row r="2" spans="1:2">
      <c r="B2" s="2" t="s">
        <v>263</v>
      </c>
    </row>
    <row r="3" spans="1:2">
      <c r="A3" s="3" t="s">
        <v>307</v>
      </c>
    </row>
    <row r="4" spans="1:2">
      <c r="A4" s="4" t="s">
        <v>50</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1</v>
      </c>
      <c r="B1" s="2" t="s">
        <v>1</v>
      </c>
    </row>
    <row r="2" spans="1:2">
      <c r="B2" s="2" t="s">
        <v>263</v>
      </c>
    </row>
    <row r="3" spans="1:2">
      <c r="A3" s="3" t="s">
        <v>309</v>
      </c>
    </row>
    <row r="4" spans="1:2">
      <c r="A4" s="4" t="s">
        <v>81</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6</v>
      </c>
      <c r="B1" s="2" t="s">
        <v>1</v>
      </c>
    </row>
    <row r="2" spans="1:2">
      <c r="B2" s="2" t="s">
        <v>263</v>
      </c>
    </row>
    <row r="3" spans="1:2">
      <c r="A3" s="3" t="s">
        <v>311</v>
      </c>
    </row>
    <row r="4" spans="1:2">
      <c r="A4" s="4" t="s">
        <v>86</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9</v>
      </c>
      <c r="B1" s="2" t="s">
        <v>1</v>
      </c>
    </row>
    <row r="2" spans="1:2">
      <c r="B2" s="2" t="s">
        <v>263</v>
      </c>
    </row>
    <row r="3" spans="1:2">
      <c r="A3" s="3" t="s">
        <v>313</v>
      </c>
    </row>
    <row r="4" spans="1:2">
      <c r="A4" s="4" t="s">
        <v>59</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5</v>
      </c>
      <c r="B1" s="2" t="s">
        <v>1</v>
      </c>
    </row>
    <row r="2" spans="1:2">
      <c r="B2" s="2" t="s">
        <v>263</v>
      </c>
    </row>
    <row r="3" spans="1:2">
      <c r="A3" s="3" t="s">
        <v>316</v>
      </c>
    </row>
    <row r="4" spans="1:2">
      <c r="A4" s="4" t="s">
        <v>315</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8</v>
      </c>
      <c r="B1" s="2" t="s">
        <v>1</v>
      </c>
    </row>
    <row r="2" spans="1:2">
      <c r="B2" s="2" t="s">
        <v>263</v>
      </c>
    </row>
    <row r="3" spans="1:2">
      <c r="A3" s="3" t="s">
        <v>319</v>
      </c>
    </row>
    <row r="4" spans="1:2">
      <c r="A4" s="4" t="s">
        <v>318</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27"/>
    <col customWidth="1" max="3" min="3" width="27"/>
  </cols>
  <sheetData>
    <row r="1" spans="1:3">
      <c r="A1" s="1" t="s">
        <v>77</v>
      </c>
      <c r="B1" s="2" t="s">
        <v>78</v>
      </c>
      <c r="C1" s="2" t="s">
        <v>79</v>
      </c>
    </row>
    <row r="2" spans="1:3">
      <c r="A2" s="4" t="s">
        <v>80</v>
      </c>
      <c r="B2" s="6" t="n">
        <v>62736</v>
      </c>
      <c r="C2" s="6" t="n">
        <v>51719</v>
      </c>
    </row>
    <row r="3" spans="1:3">
      <c r="A3" s="4" t="s">
        <v>81</v>
      </c>
      <c r="B3" s="5" t="n">
        <v>624300</v>
      </c>
      <c r="C3" s="5" t="n">
        <v>611947</v>
      </c>
    </row>
    <row r="4" spans="1:3">
      <c r="A4" s="4" t="s">
        <v>82</v>
      </c>
      <c r="B4" s="5" t="n">
        <v>2123755</v>
      </c>
      <c r="C4" s="5" t="n">
        <v>1845846</v>
      </c>
    </row>
    <row r="5" spans="1:3">
      <c r="A5" s="4" t="s">
        <v>83</v>
      </c>
      <c r="B5" s="5" t="n">
        <v>1365437</v>
      </c>
      <c r="C5" s="5" t="n">
        <v>1236076</v>
      </c>
    </row>
    <row r="6" spans="1:3">
      <c r="A6" s="4" t="s">
        <v>84</v>
      </c>
      <c r="B6" s="5" t="n">
        <v>186491</v>
      </c>
      <c r="C6" s="5" t="n">
        <v>62084</v>
      </c>
    </row>
    <row r="7" spans="1:3">
      <c r="A7" s="4" t="s">
        <v>85</v>
      </c>
      <c r="B7" s="5" t="n">
        <v>536831</v>
      </c>
      <c r="C7" s="5" t="n">
        <v>553506</v>
      </c>
    </row>
    <row r="8" spans="1:3">
      <c r="A8" s="4" t="s">
        <v>86</v>
      </c>
      <c r="B8" s="5" t="n">
        <v>689134</v>
      </c>
      <c r="C8" s="5" t="n">
        <v>727904</v>
      </c>
    </row>
    <row r="9" spans="1:3">
      <c r="A9" s="4" t="s">
        <v>87</v>
      </c>
      <c r="B9" s="5" t="n">
        <v>319219</v>
      </c>
      <c r="C9" s="5" t="n">
        <v>373810</v>
      </c>
    </row>
    <row r="10" spans="1:3">
      <c r="A10" s="4" t="s">
        <v>88</v>
      </c>
      <c r="B10" s="6" t="n">
        <v>17376</v>
      </c>
      <c r="C10" s="6" t="n">
        <v>69937</v>
      </c>
    </row>
    <row r="11" spans="1:3">
      <c r="A11" s="4" t="s">
        <v>89</v>
      </c>
      <c r="B11" s="5" t="n">
        <v>5000000000</v>
      </c>
      <c r="C11" s="5" t="n">
        <v>5000000000</v>
      </c>
    </row>
    <row r="12" spans="1:3">
      <c r="A12" s="4" t="s">
        <v>90</v>
      </c>
      <c r="B12" s="5" t="n">
        <v>293965131</v>
      </c>
      <c r="C12" s="5" t="n">
        <v>289670997</v>
      </c>
    </row>
    <row r="13" spans="1:3">
      <c r="A13" s="4" t="s">
        <v>91</v>
      </c>
      <c r="B13" s="5" t="n">
        <v>293965131</v>
      </c>
      <c r="C13" s="5" t="n">
        <v>289670997</v>
      </c>
    </row>
    <row r="14" spans="1:3">
      <c r="A14" s="4" t="s">
        <v>92</v>
      </c>
    </row>
    <row r="15" spans="1:3">
      <c r="A15" s="4" t="s">
        <v>93</v>
      </c>
      <c r="B15" s="6" t="n">
        <v>171306</v>
      </c>
      <c r="C15" s="6" t="n">
        <v>199618</v>
      </c>
    </row>
    <row r="16" spans="1:3">
      <c r="A16" s="4" t="s">
        <v>94</v>
      </c>
      <c r="B16" s="5" t="n">
        <v>872148</v>
      </c>
      <c r="C16" s="5" t="n">
        <v>859956</v>
      </c>
    </row>
    <row r="17" spans="1:3">
      <c r="A17" s="4" t="s">
        <v>95</v>
      </c>
      <c r="B17" s="5" t="n">
        <v>288953</v>
      </c>
      <c r="C17" s="5" t="n">
        <v>296595</v>
      </c>
    </row>
    <row r="18" spans="1:3">
      <c r="A18" s="4" t="s">
        <v>96</v>
      </c>
      <c r="B18" s="5" t="n">
        <v>53629</v>
      </c>
      <c r="C18" s="5" t="n">
        <v>14740</v>
      </c>
    </row>
    <row r="19" spans="1:3">
      <c r="A19" s="4" t="s">
        <v>97</v>
      </c>
      <c r="B19" s="5" t="n">
        <v>233692</v>
      </c>
      <c r="C19" s="5" t="n">
        <v>254958</v>
      </c>
    </row>
    <row r="20" spans="1:3">
      <c r="A20" s="4" t="s">
        <v>98</v>
      </c>
      <c r="B20" s="5" t="n">
        <v>190498</v>
      </c>
      <c r="C20" s="5" t="n">
        <v>205441</v>
      </c>
    </row>
    <row r="21" spans="1:3">
      <c r="A21" s="4" t="s">
        <v>99</v>
      </c>
      <c r="B21" s="5" t="n">
        <v>282603</v>
      </c>
      <c r="C21" s="5" t="n">
        <v>329611</v>
      </c>
    </row>
    <row r="22" spans="1:3">
      <c r="A22" s="4" t="s">
        <v>100</v>
      </c>
      <c r="B22" s="6" t="n">
        <v>0</v>
      </c>
      <c r="C22" s="6" t="n">
        <v>0</v>
      </c>
    </row>
    <row r="23" spans="1:3">
      <c r="A23" s="4" t="s">
        <v>101</v>
      </c>
    </row>
    <row r="24" spans="1:3">
      <c r="A24" s="4" t="s">
        <v>89</v>
      </c>
      <c r="B24" s="5" t="n">
        <v>4800000000</v>
      </c>
      <c r="C24" s="5" t="n">
        <v>4800000000</v>
      </c>
    </row>
    <row r="25" spans="1:3">
      <c r="A25" s="4" t="s">
        <v>90</v>
      </c>
      <c r="B25" s="5" t="n">
        <v>245924871</v>
      </c>
      <c r="C25" s="5" t="n">
        <v>240930737</v>
      </c>
    </row>
    <row r="26" spans="1:3">
      <c r="A26" s="4" t="s">
        <v>91</v>
      </c>
      <c r="B26" s="5" t="n">
        <v>245924871</v>
      </c>
      <c r="C26" s="5" t="n">
        <v>240930737</v>
      </c>
    </row>
    <row r="27" spans="1:3">
      <c r="A27" s="4" t="s">
        <v>102</v>
      </c>
    </row>
    <row r="28" spans="1:3">
      <c r="A28" s="4" t="s">
        <v>89</v>
      </c>
      <c r="B28" s="5" t="n">
        <v>200000000</v>
      </c>
      <c r="C28" s="5" t="n">
        <v>200000000</v>
      </c>
    </row>
    <row r="29" spans="1:3">
      <c r="A29" s="4" t="s">
        <v>90</v>
      </c>
      <c r="B29" s="5" t="n">
        <v>48040260</v>
      </c>
      <c r="C29" s="5" t="n">
        <v>48740260</v>
      </c>
    </row>
    <row r="30" spans="1:3">
      <c r="A30" s="4" t="s">
        <v>91</v>
      </c>
      <c r="B30" s="5" t="n">
        <v>48040260</v>
      </c>
      <c r="C30" s="5" t="n">
        <v>487402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63</v>
      </c>
    </row>
    <row r="3" spans="1:2">
      <c r="A3" s="3" t="s">
        <v>321</v>
      </c>
    </row>
    <row r="4" spans="1:2">
      <c r="A4" s="4" t="s">
        <v>167</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63</v>
      </c>
    </row>
    <row r="3" spans="1:2">
      <c r="A3" s="3" t="s">
        <v>323</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6</v>
      </c>
      <c r="B1" s="2" t="s">
        <v>1</v>
      </c>
    </row>
    <row r="2" spans="1:2">
      <c r="B2" s="2" t="s">
        <v>263</v>
      </c>
    </row>
    <row r="3" spans="1:2">
      <c r="A3" s="3" t="s">
        <v>327</v>
      </c>
    </row>
    <row r="4" spans="1:2">
      <c r="A4" s="4" t="s">
        <v>326</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63</v>
      </c>
    </row>
    <row r="3" spans="1:2">
      <c r="A3" s="3" t="s">
        <v>330</v>
      </c>
    </row>
    <row r="4" spans="1:2">
      <c r="A4" s="4" t="s">
        <v>329</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63"/>
  </cols>
  <sheetData>
    <row r="1" spans="1:2">
      <c r="A1" s="1" t="s">
        <v>332</v>
      </c>
      <c r="B1" s="2" t="s">
        <v>1</v>
      </c>
    </row>
    <row r="2" spans="1:2">
      <c r="B2" s="2" t="s">
        <v>263</v>
      </c>
    </row>
    <row r="3" spans="1:2">
      <c r="A3" s="3" t="s">
        <v>333</v>
      </c>
    </row>
    <row r="4" spans="1:2">
      <c r="A4" s="4" t="s">
        <v>332</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5</v>
      </c>
      <c r="B1" s="2" t="s">
        <v>1</v>
      </c>
    </row>
    <row r="2" spans="1:2">
      <c r="B2" s="2" t="s">
        <v>263</v>
      </c>
    </row>
    <row r="3" spans="1:2">
      <c r="A3" s="3" t="s">
        <v>336</v>
      </c>
    </row>
    <row r="4" spans="1:2">
      <c r="A4" s="4" t="s">
        <v>335</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63</v>
      </c>
    </row>
    <row r="3" spans="1:2">
      <c r="A3" s="3" t="s">
        <v>267</v>
      </c>
    </row>
    <row r="4" spans="1:2">
      <c r="A4" s="4" t="s">
        <v>339</v>
      </c>
      <c r="B4" s="4" t="s">
        <v>340</v>
      </c>
    </row>
    <row r="5" spans="1:2">
      <c r="A5" s="4" t="s">
        <v>341</v>
      </c>
      <c r="B5" s="4" t="s">
        <v>342</v>
      </c>
    </row>
    <row r="6" spans="1:2">
      <c r="A6" s="4" t="s">
        <v>343</v>
      </c>
      <c r="B6" s="4" t="s">
        <v>344</v>
      </c>
    </row>
    <row r="7" spans="1:2">
      <c r="A7" s="4" t="s">
        <v>31</v>
      </c>
      <c r="B7" s="4" t="s">
        <v>345</v>
      </c>
    </row>
    <row r="8" spans="1:2">
      <c r="A8" s="4" t="s">
        <v>346</v>
      </c>
      <c r="B8" s="4" t="s">
        <v>347</v>
      </c>
    </row>
    <row r="9" spans="1:2">
      <c r="A9" s="4" t="s">
        <v>33</v>
      </c>
      <c r="B9" s="4" t="s">
        <v>348</v>
      </c>
    </row>
    <row r="10" spans="1:2">
      <c r="A10" s="4" t="s">
        <v>35</v>
      </c>
      <c r="B10" s="4" t="s">
        <v>349</v>
      </c>
    </row>
    <row r="11" spans="1:2">
      <c r="A11" s="4" t="s">
        <v>213</v>
      </c>
      <c r="B11" s="4" t="s">
        <v>350</v>
      </c>
    </row>
    <row r="12" spans="1:2">
      <c r="A12" s="4" t="s">
        <v>40</v>
      </c>
      <c r="B12" s="4" t="s">
        <v>351</v>
      </c>
    </row>
    <row r="13" spans="1:2">
      <c r="A13" s="4" t="s">
        <v>41</v>
      </c>
      <c r="B13" s="4" t="s">
        <v>352</v>
      </c>
    </row>
    <row r="14" spans="1:2">
      <c r="A14" s="4" t="s">
        <v>42</v>
      </c>
      <c r="B14" s="4" t="s">
        <v>353</v>
      </c>
    </row>
    <row r="15" spans="1:2">
      <c r="A15" s="4" t="s">
        <v>43</v>
      </c>
      <c r="B15" s="4" t="s">
        <v>354</v>
      </c>
    </row>
    <row r="16" spans="1:2">
      <c r="A16" s="4" t="s">
        <v>45</v>
      </c>
      <c r="B16" s="4" t="s">
        <v>355</v>
      </c>
    </row>
    <row r="17" spans="1:2">
      <c r="A17" s="4" t="s">
        <v>356</v>
      </c>
      <c r="B17" s="4" t="s">
        <v>357</v>
      </c>
    </row>
    <row r="18" spans="1:2">
      <c r="A18" s="4" t="s">
        <v>358</v>
      </c>
      <c r="B18" s="4" t="s">
        <v>359</v>
      </c>
    </row>
    <row r="19" spans="1:2">
      <c r="A19" s="4" t="s">
        <v>83</v>
      </c>
      <c r="B19" s="4" t="s">
        <v>360</v>
      </c>
    </row>
    <row r="20" spans="1:2">
      <c r="A20" s="4" t="s">
        <v>361</v>
      </c>
      <c r="B20" s="4" t="s">
        <v>362</v>
      </c>
    </row>
    <row r="21" spans="1:2">
      <c r="A21" s="4" t="s">
        <v>114</v>
      </c>
      <c r="B21" s="4" t="s">
        <v>363</v>
      </c>
    </row>
    <row r="22" spans="1:2">
      <c r="A22" s="4" t="s">
        <v>364</v>
      </c>
      <c r="B22" s="4" t="s">
        <v>365</v>
      </c>
    </row>
    <row r="23" spans="1:2">
      <c r="A23" s="4" t="s">
        <v>119</v>
      </c>
      <c r="B23" s="4" t="s">
        <v>366</v>
      </c>
    </row>
    <row r="24" spans="1:2">
      <c r="A24" s="4" t="s">
        <v>367</v>
      </c>
      <c r="B24" s="4" t="s">
        <v>368</v>
      </c>
    </row>
    <row r="25" spans="1:2">
      <c r="A25" s="4" t="s">
        <v>167</v>
      </c>
      <c r="B25" s="4" t="s">
        <v>369</v>
      </c>
    </row>
    <row r="26" spans="1:2">
      <c r="A26" s="4" t="s">
        <v>370</v>
      </c>
      <c r="B26" s="4" t="s">
        <v>371</v>
      </c>
    </row>
    <row r="27" spans="1:2">
      <c r="A27" s="4" t="s">
        <v>372</v>
      </c>
      <c r="B27" s="4" t="s">
        <v>373</v>
      </c>
    </row>
    <row r="28" spans="1:2">
      <c r="A28" s="4" t="s">
        <v>374</v>
      </c>
      <c r="B28" s="4" t="s">
        <v>375</v>
      </c>
    </row>
    <row r="29" spans="1:2">
      <c r="A29" s="4" t="s">
        <v>318</v>
      </c>
      <c r="B29" s="4" t="s">
        <v>376</v>
      </c>
    </row>
    <row r="30" spans="1:2">
      <c r="A30" s="4" t="s">
        <v>377</v>
      </c>
      <c r="B30" s="4" t="s">
        <v>378</v>
      </c>
    </row>
    <row r="31" spans="1:2">
      <c r="A31" s="4" t="s">
        <v>379</v>
      </c>
      <c r="B31" s="4" t="s">
        <v>380</v>
      </c>
    </row>
    <row r="32" spans="1:2">
      <c r="A32" s="4" t="s">
        <v>381</v>
      </c>
      <c r="B32" s="4" t="s">
        <v>382</v>
      </c>
    </row>
    <row r="33" spans="1:2">
      <c r="A33" s="4" t="s">
        <v>326</v>
      </c>
      <c r="B33" s="4" t="s">
        <v>383</v>
      </c>
    </row>
    <row r="34" spans="1:2">
      <c r="A34" s="4" t="s">
        <v>384</v>
      </c>
      <c r="B34" s="4" t="s">
        <v>385</v>
      </c>
    </row>
    <row r="35" spans="1:2">
      <c r="A35" s="4" t="s">
        <v>386</v>
      </c>
      <c r="B35" s="4" t="s">
        <v>387</v>
      </c>
    </row>
    <row r="36" spans="1:2">
      <c r="A36" s="4" t="s">
        <v>388</v>
      </c>
      <c r="B36"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63</v>
      </c>
    </row>
    <row r="3" spans="1:2">
      <c r="A3" s="3" t="s">
        <v>264</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63</v>
      </c>
    </row>
    <row r="3" spans="1:2">
      <c r="A3" s="3" t="s">
        <v>267</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402</v>
      </c>
      <c r="B1" s="2" t="s">
        <v>1</v>
      </c>
    </row>
    <row r="2" spans="1:2">
      <c r="B2" s="2" t="s">
        <v>263</v>
      </c>
    </row>
    <row r="3" spans="1:2">
      <c r="A3" s="3" t="s">
        <v>403</v>
      </c>
    </row>
    <row r="4" spans="1:2">
      <c r="A4" s="4" t="s">
        <v>404</v>
      </c>
      <c r="B4" s="4" t="s">
        <v>405</v>
      </c>
    </row>
    <row r="5" spans="1:2">
      <c r="A5" s="4" t="s">
        <v>406</v>
      </c>
      <c r="B5" s="4" t="s">
        <v>407</v>
      </c>
    </row>
    <row r="6" spans="1:2">
      <c r="A6" s="4" t="s">
        <v>408</v>
      </c>
    </row>
    <row r="7" spans="1:2">
      <c r="A7" s="3" t="s">
        <v>403</v>
      </c>
    </row>
    <row r="8" spans="1:2">
      <c r="A8" s="4" t="s">
        <v>409</v>
      </c>
      <c r="B8" s="4" t="s">
        <v>410</v>
      </c>
    </row>
    <row r="9" spans="1:2">
      <c r="A9" s="4" t="s">
        <v>411</v>
      </c>
    </row>
    <row r="10" spans="1:2">
      <c r="A10" s="3" t="s">
        <v>403</v>
      </c>
    </row>
    <row r="11" spans="1:2">
      <c r="A11" s="4" t="s">
        <v>409</v>
      </c>
      <c r="B11" s="4" t="s">
        <v>412</v>
      </c>
    </row>
    <row r="12" spans="1:2">
      <c r="A12" s="4" t="s">
        <v>406</v>
      </c>
      <c r="B12"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s>
  <sheetData>
    <row r="1" spans="1:6">
      <c r="A1" s="1" t="s">
        <v>103</v>
      </c>
      <c r="C1" s="2" t="s">
        <v>1</v>
      </c>
    </row>
    <row r="2" spans="1:6">
      <c r="C2" s="2" t="s">
        <v>104</v>
      </c>
      <c r="D2" s="2" t="s">
        <v>105</v>
      </c>
      <c r="E2" s="2" t="s">
        <v>106</v>
      </c>
      <c r="F2" s="2" t="s">
        <v>107</v>
      </c>
    </row>
    <row r="3" spans="1:6">
      <c r="A3" s="3" t="s">
        <v>108</v>
      </c>
    </row>
    <row r="4" spans="1:6">
      <c r="A4" s="4" t="s">
        <v>109</v>
      </c>
      <c r="C4" s="6" t="n">
        <v>3789524</v>
      </c>
      <c r="D4" s="7" t="n">
        <v>579952</v>
      </c>
      <c r="E4" s="6" t="n">
        <v>2951135</v>
      </c>
      <c r="F4" s="6" t="n">
        <v>1859987</v>
      </c>
    </row>
    <row r="5" spans="1:6">
      <c r="A5" s="4" t="s">
        <v>110</v>
      </c>
      <c r="C5" s="5" t="n">
        <v>5978491</v>
      </c>
      <c r="D5" s="5" t="n">
        <v>914954</v>
      </c>
      <c r="E5" s="5" t="n">
        <v>4363777</v>
      </c>
      <c r="F5" s="5" t="n">
        <v>2414906</v>
      </c>
    </row>
    <row r="6" spans="1:6">
      <c r="A6" s="4" t="s">
        <v>111</v>
      </c>
      <c r="C6" s="5" t="n">
        <v>73941</v>
      </c>
      <c r="D6" s="5" t="n">
        <v>11316</v>
      </c>
      <c r="E6" s="5" t="n">
        <v>166753</v>
      </c>
      <c r="F6" s="5" t="n">
        <v>144930</v>
      </c>
    </row>
    <row r="7" spans="1:6">
      <c r="A7" s="4" t="s">
        <v>112</v>
      </c>
      <c r="C7" s="5" t="n">
        <v>226824</v>
      </c>
      <c r="D7" s="5" t="n">
        <v>34713</v>
      </c>
      <c r="E7" s="5" t="n">
        <v>110462</v>
      </c>
      <c r="F7" s="5" t="n">
        <v>58275</v>
      </c>
    </row>
    <row r="8" spans="1:6">
      <c r="A8" s="4" t="s">
        <v>113</v>
      </c>
      <c r="C8" s="5" t="n">
        <v>10068780</v>
      </c>
      <c r="D8" s="5" t="n">
        <v>1540935</v>
      </c>
      <c r="E8" s="5" t="n">
        <v>7592127</v>
      </c>
      <c r="F8" s="5" t="n">
        <v>4478098</v>
      </c>
    </row>
    <row r="9" spans="1:6">
      <c r="A9" s="4" t="s">
        <v>114</v>
      </c>
      <c r="C9" s="5" t="n">
        <v>-925497</v>
      </c>
      <c r="D9" s="5" t="n">
        <v>-141639</v>
      </c>
      <c r="E9" s="5" t="n">
        <v>-707237</v>
      </c>
      <c r="F9" s="5" t="n">
        <v>-322016</v>
      </c>
    </row>
    <row r="10" spans="1:6">
      <c r="A10" s="4" t="s">
        <v>115</v>
      </c>
      <c r="C10" s="5" t="n">
        <v>9143283</v>
      </c>
      <c r="D10" s="5" t="n">
        <v>1399296</v>
      </c>
      <c r="E10" s="5" t="n">
        <v>6884890</v>
      </c>
      <c r="F10" s="5" t="n">
        <v>4156082</v>
      </c>
    </row>
    <row r="11" spans="1:6">
      <c r="A11" s="3" t="s">
        <v>116</v>
      </c>
    </row>
    <row r="12" spans="1:6">
      <c r="A12" s="4" t="s">
        <v>117</v>
      </c>
      <c r="B12" s="4" t="s">
        <v>118</v>
      </c>
      <c r="C12" s="5" t="n">
        <v>-5212360</v>
      </c>
      <c r="D12" s="5" t="n">
        <v>-797704</v>
      </c>
      <c r="E12" s="5" t="n">
        <v>-4941380</v>
      </c>
      <c r="F12" s="5" t="n">
        <v>-4316217</v>
      </c>
    </row>
    <row r="13" spans="1:6">
      <c r="A13" s="4" t="s">
        <v>119</v>
      </c>
      <c r="B13" s="4" t="s">
        <v>118</v>
      </c>
      <c r="C13" s="5" t="n">
        <v>-1368441</v>
      </c>
      <c r="D13" s="5" t="n">
        <v>-209427</v>
      </c>
      <c r="E13" s="5" t="n">
        <v>-1107897</v>
      </c>
      <c r="F13" s="5" t="n">
        <v>-760796</v>
      </c>
    </row>
    <row r="14" spans="1:6">
      <c r="A14" s="4" t="s">
        <v>120</v>
      </c>
      <c r="B14" s="4" t="s">
        <v>118</v>
      </c>
      <c r="C14" s="5" t="n">
        <v>-766017</v>
      </c>
      <c r="D14" s="5" t="n">
        <v>-117232</v>
      </c>
      <c r="E14" s="5" t="n">
        <v>-601906</v>
      </c>
      <c r="F14" s="5" t="n">
        <v>-659284</v>
      </c>
    </row>
    <row r="15" spans="1:6">
      <c r="A15" s="4" t="s">
        <v>121</v>
      </c>
      <c r="B15" s="4" t="s">
        <v>118</v>
      </c>
      <c r="C15" s="5" t="n">
        <v>-7346818</v>
      </c>
      <c r="D15" s="5" t="n">
        <v>-1124363</v>
      </c>
      <c r="E15" s="5" t="n">
        <v>-6651183</v>
      </c>
      <c r="F15" s="5" t="n">
        <v>-5736297</v>
      </c>
    </row>
    <row r="16" spans="1:6">
      <c r="A16" s="4" t="s">
        <v>122</v>
      </c>
      <c r="C16" s="5" t="n">
        <v>1796465</v>
      </c>
      <c r="D16" s="5" t="n">
        <v>274933</v>
      </c>
      <c r="E16" s="5" t="n">
        <v>233707</v>
      </c>
      <c r="F16" s="5" t="n">
        <v>-1580215</v>
      </c>
    </row>
    <row r="17" spans="1:6">
      <c r="A17" s="3" t="s">
        <v>123</v>
      </c>
    </row>
    <row r="18" spans="1:6">
      <c r="A18" s="4" t="s">
        <v>124</v>
      </c>
      <c r="C18" s="5" t="n">
        <v>49781</v>
      </c>
      <c r="D18" s="5" t="n">
        <v>7619</v>
      </c>
      <c r="E18" s="5" t="n">
        <v>24755</v>
      </c>
      <c r="F18" s="5" t="n">
        <v>26098</v>
      </c>
    </row>
    <row r="19" spans="1:6">
      <c r="A19" s="4" t="s">
        <v>125</v>
      </c>
      <c r="C19" s="5" t="n">
        <v>-51404</v>
      </c>
      <c r="D19" s="5" t="n">
        <v>-7867</v>
      </c>
      <c r="E19" s="5" t="n">
        <v>-73395</v>
      </c>
      <c r="F19" s="5" t="n">
        <v>-52146</v>
      </c>
    </row>
    <row r="20" spans="1:6">
      <c r="A20" s="4" t="s">
        <v>126</v>
      </c>
      <c r="C20" s="5" t="n">
        <v>342241</v>
      </c>
      <c r="D20" s="5" t="n">
        <v>52377</v>
      </c>
      <c r="E20" s="5" t="n">
        <v>-145411</v>
      </c>
      <c r="F20" s="5" t="n">
        <v>-172728</v>
      </c>
    </row>
    <row r="21" spans="1:6">
      <c r="A21" s="4" t="s">
        <v>127</v>
      </c>
      <c r="C21" s="5" t="n">
        <v>-687400</v>
      </c>
      <c r="D21" s="5" t="n">
        <v>-105200</v>
      </c>
      <c r="E21" s="5" t="n">
        <v>-926740</v>
      </c>
      <c r="F21" s="5" t="n">
        <v>-717616</v>
      </c>
    </row>
    <row r="22" spans="1:6">
      <c r="A22" s="4" t="s">
        <v>128</v>
      </c>
      <c r="C22" s="4" t="s">
        <v>34</v>
      </c>
      <c r="D22" s="4" t="s">
        <v>34</v>
      </c>
      <c r="E22" s="5" t="n">
        <v>79581</v>
      </c>
      <c r="F22" s="5" t="n">
        <v>765072</v>
      </c>
    </row>
    <row r="23" spans="1:6">
      <c r="A23" s="4" t="s">
        <v>129</v>
      </c>
      <c r="C23" s="5" t="n">
        <v>793</v>
      </c>
      <c r="D23" s="5" t="n">
        <v>121</v>
      </c>
      <c r="E23" s="5" t="n">
        <v>-3727</v>
      </c>
      <c r="F23" s="5" t="n">
        <v>-11196</v>
      </c>
    </row>
    <row r="24" spans="1:6">
      <c r="A24" s="4" t="s">
        <v>130</v>
      </c>
      <c r="C24" s="5" t="n">
        <v>85455</v>
      </c>
      <c r="D24" s="5" t="n">
        <v>13078</v>
      </c>
      <c r="E24" s="5" t="n">
        <v>-12713</v>
      </c>
      <c r="F24" s="5" t="n">
        <v>45362</v>
      </c>
    </row>
    <row r="25" spans="1:6">
      <c r="A25" s="4" t="s">
        <v>131</v>
      </c>
      <c r="C25" s="5" t="n">
        <v>1535931</v>
      </c>
      <c r="D25" s="5" t="n">
        <v>235061</v>
      </c>
      <c r="E25" s="5" t="n">
        <v>-823943</v>
      </c>
      <c r="F25" s="5" t="n">
        <v>-1697369</v>
      </c>
    </row>
    <row r="26" spans="1:6">
      <c r="A26" s="4" t="s">
        <v>132</v>
      </c>
      <c r="C26" s="5" t="n">
        <v>-146689</v>
      </c>
      <c r="D26" s="5" t="n">
        <v>-22449</v>
      </c>
      <c r="E26" s="5" t="n">
        <v>50980</v>
      </c>
      <c r="F26" s="5" t="n">
        <v>48786</v>
      </c>
    </row>
    <row r="27" spans="1:6">
      <c r="A27" s="4" t="s">
        <v>133</v>
      </c>
      <c r="C27" s="5" t="n">
        <v>1389242</v>
      </c>
      <c r="D27" s="5" t="n">
        <v>212612</v>
      </c>
      <c r="E27" s="5" t="n">
        <v>-772963</v>
      </c>
      <c r="F27" s="5" t="n">
        <v>-1648583</v>
      </c>
    </row>
    <row r="28" spans="1:6">
      <c r="A28" s="4" t="s">
        <v>134</v>
      </c>
      <c r="C28" s="5" t="n">
        <v>-4667</v>
      </c>
      <c r="D28" s="5" t="n">
        <v>-714</v>
      </c>
      <c r="E28" s="5" t="n">
        <v>4916</v>
      </c>
      <c r="F28" s="5" t="n">
        <v>80705</v>
      </c>
    </row>
    <row r="29" spans="1:6">
      <c r="A29" s="4" t="s">
        <v>135</v>
      </c>
      <c r="C29" s="5" t="n">
        <v>-99507</v>
      </c>
      <c r="D29" s="5" t="n">
        <v>-15228</v>
      </c>
      <c r="E29" s="5" t="n">
        <v>-15717</v>
      </c>
      <c r="F29" s="5" t="n">
        <v>-5762</v>
      </c>
    </row>
    <row r="30" spans="1:6">
      <c r="A30" s="4" t="s">
        <v>136</v>
      </c>
      <c r="C30" s="5" t="n">
        <v>1285068</v>
      </c>
      <c r="D30" s="5" t="n">
        <v>196670</v>
      </c>
      <c r="E30" s="5" t="n">
        <v>-783764</v>
      </c>
      <c r="F30" s="5" t="n">
        <v>-1573640</v>
      </c>
    </row>
    <row r="31" spans="1:6">
      <c r="A31" s="4" t="s">
        <v>133</v>
      </c>
      <c r="C31" s="5" t="n">
        <v>1389242</v>
      </c>
      <c r="D31" s="5" t="n">
        <v>212612</v>
      </c>
      <c r="E31" s="5" t="n">
        <v>-772963</v>
      </c>
      <c r="F31" s="5" t="n">
        <v>-1648583</v>
      </c>
    </row>
    <row r="32" spans="1:6">
      <c r="A32" s="3" t="s">
        <v>137</v>
      </c>
    </row>
    <row r="33" spans="1:6">
      <c r="A33" s="4" t="s">
        <v>138</v>
      </c>
      <c r="C33" s="5" t="n">
        <v>82926</v>
      </c>
      <c r="D33" s="5" t="n">
        <v>12691</v>
      </c>
      <c r="E33" s="5" t="n">
        <v>-76027</v>
      </c>
      <c r="F33" s="5" t="n">
        <v>-69708</v>
      </c>
    </row>
    <row r="34" spans="1:6">
      <c r="A34" s="4" t="s">
        <v>139</v>
      </c>
      <c r="C34" s="4" t="s">
        <v>34</v>
      </c>
      <c r="D34" s="4" t="s">
        <v>34</v>
      </c>
      <c r="E34" s="5" t="n">
        <v>-13104</v>
      </c>
      <c r="F34" s="5" t="n">
        <v>16919</v>
      </c>
    </row>
    <row r="35" spans="1:6">
      <c r="A35" s="4" t="s">
        <v>140</v>
      </c>
      <c r="C35" s="4" t="s">
        <v>34</v>
      </c>
      <c r="D35" s="4" t="s">
        <v>34</v>
      </c>
      <c r="E35" s="5" t="n">
        <v>2989</v>
      </c>
      <c r="F35" s="4" t="s">
        <v>34</v>
      </c>
    </row>
    <row r="36" spans="1:6">
      <c r="A36" s="4" t="s">
        <v>141</v>
      </c>
      <c r="C36" s="6" t="n">
        <v>1472168</v>
      </c>
      <c r="D36" s="7" t="n">
        <v>225303</v>
      </c>
      <c r="E36" s="6" t="n">
        <v>-859105</v>
      </c>
      <c r="F36" s="6" t="n">
        <v>-1701372</v>
      </c>
    </row>
    <row r="37" spans="1:6">
      <c r="A37" s="4" t="s">
        <v>142</v>
      </c>
      <c r="C37" s="8" t="n">
        <v>4.41</v>
      </c>
      <c r="D37" s="9" t="n">
        <v>0.67</v>
      </c>
      <c r="E37" s="8" t="n">
        <v>-2.73</v>
      </c>
      <c r="F37" s="10" t="n">
        <v>-6.7</v>
      </c>
    </row>
    <row r="38" spans="1:6">
      <c r="A38" s="4" t="s">
        <v>143</v>
      </c>
      <c r="C38" s="11" t="n">
        <v>4.35</v>
      </c>
      <c r="D38" s="11" t="n">
        <v>0.67</v>
      </c>
      <c r="E38" s="11" t="n">
        <v>-2.73</v>
      </c>
      <c r="F38" s="12" t="n">
        <v>-6.7</v>
      </c>
    </row>
    <row r="39" spans="1:6">
      <c r="A39" s="4" t="s">
        <v>144</v>
      </c>
      <c r="C39" s="11" t="n">
        <v>8.82</v>
      </c>
      <c r="D39" s="11" t="n">
        <v>1.35</v>
      </c>
      <c r="E39" s="11" t="n">
        <v>-5.46</v>
      </c>
      <c r="F39" s="12" t="n">
        <v>-13.4</v>
      </c>
    </row>
    <row r="40" spans="1:6">
      <c r="A40" s="4" t="s">
        <v>145</v>
      </c>
      <c r="C40" s="10" t="n">
        <v>8.699999999999999</v>
      </c>
      <c r="D40" s="9" t="n">
        <v>1.33</v>
      </c>
      <c r="E40" s="8" t="n">
        <v>-5.46</v>
      </c>
      <c r="F40" s="10" t="n">
        <v>-13.4</v>
      </c>
    </row>
    <row r="41" spans="1:6">
      <c r="A41" s="4" t="s">
        <v>146</v>
      </c>
      <c r="C41" s="5" t="n">
        <v>291475725</v>
      </c>
      <c r="D41" s="5" t="n">
        <v>291475725</v>
      </c>
      <c r="E41" s="5" t="n">
        <v>286975068</v>
      </c>
      <c r="F41" s="5" t="n">
        <v>234811986</v>
      </c>
    </row>
    <row r="42" spans="1:6">
      <c r="A42" s="4" t="s">
        <v>147</v>
      </c>
      <c r="C42" s="5" t="n">
        <v>295304995</v>
      </c>
      <c r="D42" s="5" t="n">
        <v>295304995</v>
      </c>
      <c r="E42" s="5" t="n">
        <v>286975068</v>
      </c>
      <c r="F42" s="5" t="n">
        <v>234811986</v>
      </c>
    </row>
    <row r="43" spans="1:6"/>
    <row r="44" spans="1:6">
      <c r="A44" s="4" t="s">
        <v>118</v>
      </c>
      <c r="B44" s="4" t="s">
        <v>148</v>
      </c>
    </row>
  </sheetData>
  <mergeCells count="4">
    <mergeCell ref="A1:B2"/>
    <mergeCell ref="C1:F1"/>
    <mergeCell ref="A43:E43"/>
    <mergeCell ref="B44:E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14</v>
      </c>
      <c r="B1" s="2" t="s">
        <v>1</v>
      </c>
    </row>
    <row r="2" spans="1:2">
      <c r="B2" s="2" t="s">
        <v>263</v>
      </c>
    </row>
    <row r="3" spans="1:2">
      <c r="A3" s="3" t="s">
        <v>276</v>
      </c>
    </row>
    <row r="4" spans="1:2">
      <c r="A4" s="4" t="s">
        <v>415</v>
      </c>
      <c r="B4"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6</v>
      </c>
      <c r="B1" s="2" t="s">
        <v>1</v>
      </c>
    </row>
    <row r="2" spans="1:2">
      <c r="B2" s="2" t="s">
        <v>263</v>
      </c>
    </row>
    <row r="3" spans="1:2">
      <c r="A3" s="3" t="s">
        <v>293</v>
      </c>
    </row>
    <row r="4" spans="1:2">
      <c r="A4" s="4" t="s">
        <v>417</v>
      </c>
      <c r="B4"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9</v>
      </c>
      <c r="B1" s="2" t="s">
        <v>1</v>
      </c>
    </row>
    <row r="2" spans="1:2">
      <c r="B2" s="2" t="s">
        <v>263</v>
      </c>
    </row>
    <row r="3" spans="1:2">
      <c r="A3" s="3" t="s">
        <v>295</v>
      </c>
    </row>
    <row r="4" spans="1:2">
      <c r="A4" s="4" t="s">
        <v>420</v>
      </c>
      <c r="B4"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2</v>
      </c>
      <c r="B1" s="2" t="s">
        <v>1</v>
      </c>
    </row>
    <row r="2" spans="1:2">
      <c r="B2" s="2" t="s">
        <v>263</v>
      </c>
    </row>
    <row r="3" spans="1:2">
      <c r="A3" s="3" t="s">
        <v>297</v>
      </c>
    </row>
    <row r="4" spans="1:2">
      <c r="A4" s="4" t="s">
        <v>423</v>
      </c>
      <c r="B4"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25</v>
      </c>
      <c r="B1" s="2" t="s">
        <v>1</v>
      </c>
    </row>
    <row r="2" spans="1:2">
      <c r="B2" s="2" t="s">
        <v>263</v>
      </c>
    </row>
    <row r="3" spans="1:2">
      <c r="A3" s="3" t="s">
        <v>299</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0</v>
      </c>
      <c r="B1" s="2" t="s">
        <v>1</v>
      </c>
    </row>
    <row r="2" spans="1:2">
      <c r="B2" s="2" t="s">
        <v>263</v>
      </c>
    </row>
    <row r="3" spans="1:2">
      <c r="A3" s="3" t="s">
        <v>301</v>
      </c>
    </row>
    <row r="4" spans="1:2">
      <c r="A4" s="4" t="s">
        <v>431</v>
      </c>
      <c r="B4"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3</v>
      </c>
      <c r="B1" s="2" t="s">
        <v>1</v>
      </c>
    </row>
    <row r="2" spans="1:2">
      <c r="B2" s="2" t="s">
        <v>263</v>
      </c>
    </row>
    <row r="3" spans="1:2">
      <c r="A3" s="3" t="s">
        <v>303</v>
      </c>
    </row>
    <row r="4" spans="1:2">
      <c r="A4" s="4" t="s">
        <v>434</v>
      </c>
      <c r="B4"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36</v>
      </c>
      <c r="B1" s="2" t="s">
        <v>1</v>
      </c>
    </row>
    <row r="2" spans="1:2">
      <c r="B2" s="2" t="s">
        <v>263</v>
      </c>
    </row>
    <row r="3" spans="1:2">
      <c r="A3" s="3" t="s">
        <v>305</v>
      </c>
    </row>
    <row r="4" spans="1:2">
      <c r="A4" s="4" t="s">
        <v>437</v>
      </c>
      <c r="B4"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9</v>
      </c>
      <c r="B1" s="2" t="s">
        <v>1</v>
      </c>
    </row>
    <row r="2" spans="1:2">
      <c r="B2" s="2" t="s">
        <v>263</v>
      </c>
    </row>
    <row r="3" spans="1:2">
      <c r="A3" s="3" t="s">
        <v>309</v>
      </c>
    </row>
    <row r="4" spans="1:2">
      <c r="A4" s="4" t="s">
        <v>440</v>
      </c>
      <c r="B4" s="4" t="s">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2</v>
      </c>
      <c r="B1" s="2" t="s">
        <v>1</v>
      </c>
    </row>
    <row r="2" spans="1:2">
      <c r="B2" s="2" t="s">
        <v>263</v>
      </c>
    </row>
    <row r="3" spans="1:2">
      <c r="A3" s="3" t="s">
        <v>311</v>
      </c>
    </row>
    <row r="4" spans="1:2">
      <c r="A4" s="4" t="s">
        <v>443</v>
      </c>
      <c r="B4"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9</v>
      </c>
      <c r="B1" s="2" t="s">
        <v>1</v>
      </c>
    </row>
    <row r="2" spans="1:5">
      <c r="B2" s="2" t="s">
        <v>27</v>
      </c>
      <c r="C2" s="2" t="s">
        <v>28</v>
      </c>
      <c r="D2" s="2" t="s">
        <v>29</v>
      </c>
      <c r="E2" s="2" t="s">
        <v>150</v>
      </c>
    </row>
    <row r="3" spans="1:5">
      <c r="A3" s="3" t="s">
        <v>151</v>
      </c>
    </row>
    <row r="4" spans="1:5">
      <c r="A4" s="4" t="s">
        <v>152</v>
      </c>
      <c r="B4" s="6" t="n">
        <v>350600</v>
      </c>
      <c r="D4" s="6" t="n">
        <v>266600</v>
      </c>
      <c r="E4" s="6" t="n">
        <v>176600</v>
      </c>
    </row>
    <row r="5" spans="1:5">
      <c r="A5" s="4" t="s">
        <v>153</v>
      </c>
    </row>
    <row r="6" spans="1:5">
      <c r="A6" s="3" t="s">
        <v>151</v>
      </c>
    </row>
    <row r="7" spans="1:5">
      <c r="A7" s="4" t="s">
        <v>152</v>
      </c>
      <c r="B7" s="5" t="n">
        <v>3278</v>
      </c>
      <c r="C7" s="7" t="n">
        <v>502</v>
      </c>
      <c r="D7" s="5" t="n">
        <v>490</v>
      </c>
      <c r="E7" s="5" t="n">
        <v>760</v>
      </c>
    </row>
    <row r="8" spans="1:5">
      <c r="A8" s="4" t="s">
        <v>154</v>
      </c>
    </row>
    <row r="9" spans="1:5">
      <c r="A9" s="3" t="s">
        <v>151</v>
      </c>
    </row>
    <row r="10" spans="1:5">
      <c r="A10" s="4" t="s">
        <v>152</v>
      </c>
      <c r="B10" s="5" t="n">
        <v>69926</v>
      </c>
      <c r="C10" s="5" t="n">
        <v>10702</v>
      </c>
      <c r="D10" s="5" t="n">
        <v>59017</v>
      </c>
      <c r="E10" s="5" t="n">
        <v>44049</v>
      </c>
    </row>
    <row r="11" spans="1:5">
      <c r="A11" s="4" t="s">
        <v>155</v>
      </c>
    </row>
    <row r="12" spans="1:5">
      <c r="A12" s="3" t="s">
        <v>151</v>
      </c>
    </row>
    <row r="13" spans="1:5">
      <c r="A13" s="4" t="s">
        <v>152</v>
      </c>
      <c r="B13" s="5" t="n">
        <v>126116</v>
      </c>
      <c r="C13" s="5" t="n">
        <v>19301</v>
      </c>
      <c r="D13" s="5" t="n">
        <v>98515</v>
      </c>
      <c r="E13" s="5" t="n">
        <v>59314</v>
      </c>
    </row>
    <row r="14" spans="1:5">
      <c r="A14" s="4" t="s">
        <v>156</v>
      </c>
    </row>
    <row r="15" spans="1:5">
      <c r="A15" s="3" t="s">
        <v>151</v>
      </c>
    </row>
    <row r="16" spans="1:5">
      <c r="A16" s="4" t="s">
        <v>152</v>
      </c>
      <c r="B16" s="6" t="n">
        <v>151249</v>
      </c>
      <c r="C16" s="7" t="n">
        <v>23147</v>
      </c>
      <c r="D16" s="6" t="n">
        <v>108553</v>
      </c>
      <c r="E16" s="6" t="n">
        <v>72482</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5</v>
      </c>
      <c r="B1" s="2" t="s">
        <v>1</v>
      </c>
    </row>
    <row r="2" spans="1:2">
      <c r="B2" s="2" t="s">
        <v>263</v>
      </c>
    </row>
    <row r="3" spans="1:2">
      <c r="A3" s="3" t="s">
        <v>316</v>
      </c>
    </row>
    <row r="4" spans="1:2">
      <c r="A4" s="4" t="s">
        <v>446</v>
      </c>
      <c r="B4" s="4" t="s">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448</v>
      </c>
      <c r="B1" s="2" t="s">
        <v>1</v>
      </c>
    </row>
    <row r="2" spans="1:2">
      <c r="B2" s="2" t="s">
        <v>263</v>
      </c>
    </row>
    <row r="3" spans="1:2">
      <c r="A3" s="3" t="s">
        <v>449</v>
      </c>
    </row>
    <row r="4" spans="1:2">
      <c r="A4" s="4" t="s">
        <v>450</v>
      </c>
      <c r="B4" s="4" t="s">
        <v>451</v>
      </c>
    </row>
    <row r="5" spans="1:2">
      <c r="A5" s="4" t="s">
        <v>452</v>
      </c>
      <c r="B5" s="4" t="s">
        <v>453</v>
      </c>
    </row>
    <row r="6" spans="1:2">
      <c r="A6" s="4" t="s">
        <v>454</v>
      </c>
      <c r="B6" s="4" t="s">
        <v>455</v>
      </c>
    </row>
    <row r="7" spans="1:2">
      <c r="A7" s="4" t="s">
        <v>456</v>
      </c>
    </row>
    <row r="8" spans="1:2">
      <c r="A8" s="3" t="s">
        <v>449</v>
      </c>
    </row>
    <row r="9" spans="1:2">
      <c r="A9" s="4" t="s">
        <v>450</v>
      </c>
      <c r="B9" s="4" t="s">
        <v>457</v>
      </c>
    </row>
    <row r="10" spans="1:2">
      <c r="A10" s="4" t="s">
        <v>454</v>
      </c>
      <c r="B10" s="4" t="s">
        <v>458</v>
      </c>
    </row>
    <row r="11" spans="1:2">
      <c r="A11" s="4" t="s">
        <v>459</v>
      </c>
    </row>
    <row r="12" spans="1:2">
      <c r="A12" s="3" t="s">
        <v>449</v>
      </c>
    </row>
    <row r="13" spans="1:2">
      <c r="A13" s="4" t="s">
        <v>454</v>
      </c>
      <c r="B13"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1</v>
      </c>
      <c r="B1" s="2" t="s">
        <v>1</v>
      </c>
    </row>
    <row r="2" spans="1:2">
      <c r="B2" s="2" t="s">
        <v>263</v>
      </c>
    </row>
    <row r="3" spans="1:2">
      <c r="A3" s="3" t="s">
        <v>327</v>
      </c>
    </row>
    <row r="4" spans="1:2">
      <c r="A4" s="4" t="s">
        <v>462</v>
      </c>
      <c r="B4" s="4" t="s">
        <v>4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4</v>
      </c>
      <c r="B1" s="2" t="s">
        <v>1</v>
      </c>
    </row>
    <row r="2" spans="1:2">
      <c r="B2" s="2" t="s">
        <v>263</v>
      </c>
    </row>
    <row r="3" spans="1:2">
      <c r="A3" s="3" t="s">
        <v>330</v>
      </c>
    </row>
    <row r="4" spans="1:2">
      <c r="A4" s="4" t="s">
        <v>465</v>
      </c>
      <c r="B4" s="4" t="s">
        <v>4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23"/>
  </cols>
  <sheetData>
    <row r="1" spans="1:2">
      <c r="A1" s="1" t="s">
        <v>467</v>
      </c>
      <c r="B1" s="2" t="s">
        <v>1</v>
      </c>
    </row>
    <row r="2" spans="1:2">
      <c r="B2" s="2" t="s">
        <v>263</v>
      </c>
    </row>
    <row r="3" spans="1:2">
      <c r="A3" s="4" t="s">
        <v>468</v>
      </c>
    </row>
    <row r="4" spans="1:2">
      <c r="A4" s="3" t="s">
        <v>469</v>
      </c>
    </row>
    <row r="5" spans="1:2">
      <c r="A5" s="4" t="s">
        <v>470</v>
      </c>
      <c r="B5" s="4" t="s">
        <v>471</v>
      </c>
    </row>
    <row r="6" spans="1:2">
      <c r="A6" s="4" t="s">
        <v>472</v>
      </c>
      <c r="B6" s="4" t="s">
        <v>473</v>
      </c>
    </row>
    <row r="7" spans="1:2">
      <c r="A7" s="4" t="s">
        <v>474</v>
      </c>
      <c r="B7" s="4" t="s">
        <v>475</v>
      </c>
    </row>
    <row r="8" spans="1:2">
      <c r="A8" s="4" t="s">
        <v>476</v>
      </c>
    </row>
    <row r="9" spans="1:2">
      <c r="A9" s="3" t="s">
        <v>469</v>
      </c>
    </row>
    <row r="10" spans="1:2">
      <c r="A10" s="4" t="s">
        <v>470</v>
      </c>
      <c r="B10" s="4" t="s">
        <v>477</v>
      </c>
    </row>
    <row r="11" spans="1:2">
      <c r="A11" s="4" t="s">
        <v>472</v>
      </c>
      <c r="B11" s="4" t="s">
        <v>478</v>
      </c>
    </row>
    <row r="12" spans="1:2">
      <c r="A12" s="4" t="s">
        <v>474</v>
      </c>
      <c r="B12" s="4" t="s">
        <v>475</v>
      </c>
    </row>
    <row r="13" spans="1:2">
      <c r="A13" s="4" t="s">
        <v>479</v>
      </c>
    </row>
    <row r="14" spans="1:2">
      <c r="A14" s="3" t="s">
        <v>469</v>
      </c>
    </row>
    <row r="15" spans="1:2">
      <c r="A15" s="4" t="s">
        <v>470</v>
      </c>
      <c r="B15" s="4" t="s">
        <v>480</v>
      </c>
    </row>
    <row r="16" spans="1:2">
      <c r="A16" s="4" t="s">
        <v>472</v>
      </c>
      <c r="B16" s="4" t="s">
        <v>481</v>
      </c>
    </row>
    <row r="17" spans="1:2">
      <c r="A17" s="4" t="s">
        <v>474</v>
      </c>
      <c r="B17" s="4" t="s">
        <v>475</v>
      </c>
    </row>
    <row r="18" spans="1:2">
      <c r="A18" s="4" t="s">
        <v>482</v>
      </c>
    </row>
    <row r="19" spans="1:2">
      <c r="A19" s="3" t="s">
        <v>469</v>
      </c>
    </row>
    <row r="20" spans="1:2">
      <c r="A20" s="4" t="s">
        <v>470</v>
      </c>
      <c r="B20" s="4" t="s">
        <v>483</v>
      </c>
    </row>
    <row r="21" spans="1:2">
      <c r="A21" s="4" t="s">
        <v>472</v>
      </c>
      <c r="B21" s="4" t="s">
        <v>481</v>
      </c>
    </row>
    <row r="22" spans="1:2">
      <c r="A22" s="4" t="s">
        <v>474</v>
      </c>
      <c r="B22" s="4" t="s">
        <v>475</v>
      </c>
    </row>
    <row r="23" spans="1:2">
      <c r="A23" s="4" t="s">
        <v>408</v>
      </c>
    </row>
    <row r="24" spans="1:2">
      <c r="A24" s="3" t="s">
        <v>469</v>
      </c>
    </row>
    <row r="25" spans="1:2">
      <c r="A25" s="4" t="s">
        <v>470</v>
      </c>
      <c r="B25" s="4" t="s">
        <v>484</v>
      </c>
    </row>
    <row r="26" spans="1:2">
      <c r="A26" s="4" t="s">
        <v>472</v>
      </c>
      <c r="B26" s="4" t="s">
        <v>485</v>
      </c>
    </row>
    <row r="27" spans="1:2">
      <c r="A27" s="4" t="s">
        <v>474</v>
      </c>
      <c r="B27" s="4" t="s">
        <v>475</v>
      </c>
    </row>
    <row r="28" spans="1:2">
      <c r="A28" s="4" t="s">
        <v>486</v>
      </c>
    </row>
    <row r="29" spans="1:2">
      <c r="A29" s="3" t="s">
        <v>469</v>
      </c>
    </row>
    <row r="30" spans="1:2">
      <c r="A30" s="4" t="s">
        <v>470</v>
      </c>
      <c r="B30" s="4" t="s">
        <v>484</v>
      </c>
    </row>
    <row r="31" spans="1:2">
      <c r="A31" s="4" t="s">
        <v>472</v>
      </c>
      <c r="B31" s="4" t="s">
        <v>481</v>
      </c>
    </row>
    <row r="32" spans="1:2">
      <c r="A32" s="4" t="s">
        <v>474</v>
      </c>
      <c r="B32" s="4" t="s">
        <v>475</v>
      </c>
    </row>
    <row r="33" spans="1:2">
      <c r="A33" s="4" t="s">
        <v>487</v>
      </c>
    </row>
    <row r="34" spans="1:2">
      <c r="A34" s="3" t="s">
        <v>469</v>
      </c>
    </row>
    <row r="35" spans="1:2">
      <c r="A35" s="4" t="s">
        <v>470</v>
      </c>
      <c r="B35" s="4" t="s">
        <v>488</v>
      </c>
    </row>
    <row r="36" spans="1:2">
      <c r="A36" s="4" t="s">
        <v>472</v>
      </c>
      <c r="B36" s="4" t="s">
        <v>473</v>
      </c>
    </row>
    <row r="37" spans="1:2">
      <c r="A37" s="4" t="s">
        <v>474</v>
      </c>
      <c r="B37" s="4" t="s">
        <v>475</v>
      </c>
    </row>
    <row r="38" spans="1:2">
      <c r="A38" s="4" t="s">
        <v>411</v>
      </c>
    </row>
    <row r="39" spans="1:2">
      <c r="A39" s="3" t="s">
        <v>469</v>
      </c>
    </row>
    <row r="40" spans="1:2">
      <c r="A40" s="4" t="s">
        <v>474</v>
      </c>
      <c r="B40" s="4" t="s">
        <v>475</v>
      </c>
    </row>
    <row r="41" spans="1:2">
      <c r="A41" s="4" t="s">
        <v>489</v>
      </c>
    </row>
    <row r="42" spans="1:2">
      <c r="A42" s="3" t="s">
        <v>469</v>
      </c>
    </row>
    <row r="43" spans="1:2">
      <c r="A43" s="4" t="s">
        <v>470</v>
      </c>
      <c r="B43" s="4" t="s">
        <v>490</v>
      </c>
    </row>
    <row r="44" spans="1:2">
      <c r="A44" s="4" t="s">
        <v>472</v>
      </c>
      <c r="B44" s="4" t="s">
        <v>485</v>
      </c>
    </row>
    <row r="45" spans="1:2">
      <c r="A45" s="4" t="s">
        <v>491</v>
      </c>
    </row>
    <row r="46" spans="1:2">
      <c r="A46" s="3" t="s">
        <v>469</v>
      </c>
    </row>
    <row r="47" spans="1:2">
      <c r="A47" s="4" t="s">
        <v>474</v>
      </c>
      <c r="B47" s="4" t="s">
        <v>475</v>
      </c>
    </row>
    <row r="48" spans="1:2">
      <c r="A48" s="4" t="s">
        <v>492</v>
      </c>
    </row>
    <row r="49" spans="1:2">
      <c r="A49" s="3" t="s">
        <v>469</v>
      </c>
    </row>
    <row r="50" spans="1:2">
      <c r="A50" s="4" t="s">
        <v>470</v>
      </c>
      <c r="B50" s="4" t="s">
        <v>490</v>
      </c>
    </row>
    <row r="51" spans="1:2">
      <c r="A51" s="4" t="s">
        <v>472</v>
      </c>
      <c r="B51" s="4" t="s">
        <v>481</v>
      </c>
    </row>
    <row r="52" spans="1:2">
      <c r="A52" s="4" t="s">
        <v>493</v>
      </c>
    </row>
    <row r="53" spans="1:2">
      <c r="A53" s="3" t="s">
        <v>469</v>
      </c>
    </row>
    <row r="54" spans="1:2">
      <c r="A54" s="4" t="s">
        <v>470</v>
      </c>
      <c r="B54" s="4" t="s">
        <v>494</v>
      </c>
    </row>
    <row r="55" spans="1:2">
      <c r="A55" s="4" t="s">
        <v>472</v>
      </c>
      <c r="B55" s="4" t="s">
        <v>481</v>
      </c>
    </row>
    <row r="56" spans="1:2">
      <c r="A56" s="4" t="s">
        <v>474</v>
      </c>
      <c r="B56" s="4" t="s">
        <v>475</v>
      </c>
    </row>
    <row r="57" spans="1:2">
      <c r="A57" s="4" t="s">
        <v>495</v>
      </c>
    </row>
    <row r="58" spans="1:2">
      <c r="A58" s="3" t="s">
        <v>469</v>
      </c>
    </row>
    <row r="59" spans="1:2">
      <c r="A59" s="4" t="s">
        <v>470</v>
      </c>
      <c r="B59" s="4" t="s">
        <v>496</v>
      </c>
    </row>
    <row r="60" spans="1:2">
      <c r="A60" s="4" t="s">
        <v>472</v>
      </c>
      <c r="B60" s="4" t="s">
        <v>481</v>
      </c>
    </row>
    <row r="61" spans="1:2">
      <c r="A61" s="4" t="s">
        <v>474</v>
      </c>
      <c r="B61" s="4" t="s">
        <v>475</v>
      </c>
    </row>
    <row r="62" spans="1:2">
      <c r="A62" s="4" t="s">
        <v>497</v>
      </c>
    </row>
    <row r="63" spans="1:2">
      <c r="A63" s="3" t="s">
        <v>469</v>
      </c>
    </row>
    <row r="64" spans="1:2">
      <c r="A64" s="4" t="s">
        <v>470</v>
      </c>
      <c r="B64" s="4" t="s">
        <v>484</v>
      </c>
    </row>
    <row r="65" spans="1:2">
      <c r="A65" s="4" t="s">
        <v>472</v>
      </c>
      <c r="B65" s="4" t="s">
        <v>481</v>
      </c>
    </row>
    <row r="66" spans="1:2">
      <c r="A66" s="4" t="s">
        <v>474</v>
      </c>
      <c r="B66" s="4" t="s">
        <v>475</v>
      </c>
    </row>
    <row r="67" spans="1:2">
      <c r="A67" s="4" t="s">
        <v>498</v>
      </c>
    </row>
    <row r="68" spans="1:2">
      <c r="A68" s="3" t="s">
        <v>469</v>
      </c>
    </row>
    <row r="69" spans="1:2">
      <c r="A69" s="4" t="s">
        <v>470</v>
      </c>
      <c r="B69" s="4" t="s">
        <v>499</v>
      </c>
    </row>
    <row r="70" spans="1:2">
      <c r="A70" s="4" t="s">
        <v>472</v>
      </c>
      <c r="B70" s="4" t="s">
        <v>481</v>
      </c>
    </row>
    <row r="71" spans="1:2">
      <c r="A71" s="4" t="s">
        <v>474</v>
      </c>
      <c r="B71" s="4" t="s">
        <v>500</v>
      </c>
    </row>
    <row r="72" spans="1:2">
      <c r="A72" s="4" t="s">
        <v>501</v>
      </c>
    </row>
    <row r="73" spans="1:2">
      <c r="A73" s="3" t="s">
        <v>469</v>
      </c>
    </row>
    <row r="74" spans="1:2">
      <c r="A74" s="4" t="s">
        <v>474</v>
      </c>
      <c r="B74" s="4" t="s">
        <v>475</v>
      </c>
    </row>
    <row r="75" spans="1:2">
      <c r="A75" s="4" t="s">
        <v>502</v>
      </c>
    </row>
    <row r="76" spans="1:2">
      <c r="A76" s="3" t="s">
        <v>469</v>
      </c>
    </row>
    <row r="77" spans="1:2">
      <c r="A77" s="4" t="s">
        <v>470</v>
      </c>
      <c r="B77" s="4" t="s">
        <v>490</v>
      </c>
    </row>
    <row r="78" spans="1:2">
      <c r="A78" s="4" t="s">
        <v>472</v>
      </c>
      <c r="B78" s="4" t="s">
        <v>481</v>
      </c>
    </row>
    <row r="79" spans="1:2">
      <c r="A79" s="4" t="s">
        <v>503</v>
      </c>
    </row>
    <row r="80" spans="1:2">
      <c r="A80" s="3" t="s">
        <v>469</v>
      </c>
    </row>
    <row r="81" spans="1:2">
      <c r="A81" s="4" t="s">
        <v>470</v>
      </c>
      <c r="B81" s="4" t="s">
        <v>504</v>
      </c>
    </row>
    <row r="82" spans="1:2">
      <c r="A82" s="4" t="s">
        <v>472</v>
      </c>
      <c r="B82" s="4" t="s">
        <v>485</v>
      </c>
    </row>
    <row r="83" spans="1:2">
      <c r="A83" s="4" t="s">
        <v>474</v>
      </c>
      <c r="B83" s="4" t="s">
        <v>505</v>
      </c>
    </row>
    <row r="84" spans="1:2">
      <c r="A84" s="4" t="s">
        <v>506</v>
      </c>
    </row>
    <row r="85" spans="1:2">
      <c r="A85" s="3" t="s">
        <v>469</v>
      </c>
    </row>
    <row r="86" spans="1:2">
      <c r="A86" s="4" t="s">
        <v>470</v>
      </c>
      <c r="B86" s="4" t="s">
        <v>507</v>
      </c>
    </row>
    <row r="87" spans="1:2">
      <c r="A87" s="4" t="s">
        <v>472</v>
      </c>
      <c r="B87" s="4" t="s">
        <v>481</v>
      </c>
    </row>
    <row r="88" spans="1:2">
      <c r="A88" s="4" t="s">
        <v>474</v>
      </c>
      <c r="B88" s="4" t="s">
        <v>508</v>
      </c>
    </row>
    <row r="89" spans="1:2">
      <c r="A89" s="4" t="s">
        <v>509</v>
      </c>
    </row>
    <row r="90" spans="1:2">
      <c r="A90" s="3" t="s">
        <v>469</v>
      </c>
    </row>
    <row r="91" spans="1:2">
      <c r="A91" s="4" t="s">
        <v>470</v>
      </c>
      <c r="B91" s="4" t="s">
        <v>510</v>
      </c>
    </row>
    <row r="92" spans="1:2">
      <c r="A92" s="4" t="s">
        <v>472</v>
      </c>
      <c r="B92" s="4" t="s">
        <v>478</v>
      </c>
    </row>
    <row r="93" spans="1:2">
      <c r="A93" s="4" t="s">
        <v>474</v>
      </c>
      <c r="B93" s="4" t="s">
        <v>505</v>
      </c>
    </row>
    <row r="94" spans="1:2">
      <c r="A94" s="4" t="s">
        <v>511</v>
      </c>
    </row>
    <row r="95" spans="1:2">
      <c r="A95" s="3" t="s">
        <v>469</v>
      </c>
    </row>
    <row r="96" spans="1:2">
      <c r="A96" s="4" t="s">
        <v>470</v>
      </c>
      <c r="B96" s="4" t="s">
        <v>512</v>
      </c>
    </row>
    <row r="97" spans="1:2">
      <c r="A97" s="4" t="s">
        <v>472</v>
      </c>
      <c r="B97" s="4" t="s">
        <v>481</v>
      </c>
    </row>
    <row r="98" spans="1:2">
      <c r="A98" s="4" t="s">
        <v>474</v>
      </c>
      <c r="B98" s="4" t="s">
        <v>5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3</v>
      </c>
      <c r="B1" s="2" t="s">
        <v>1</v>
      </c>
    </row>
    <row r="2" spans="1:5">
      <c r="B2" s="2" t="s">
        <v>27</v>
      </c>
      <c r="C2" s="2" t="s">
        <v>29</v>
      </c>
      <c r="D2" s="2" t="s">
        <v>150</v>
      </c>
      <c r="E2" s="2" t="s">
        <v>514</v>
      </c>
    </row>
    <row r="3" spans="1:5">
      <c r="A3" s="4" t="s">
        <v>515</v>
      </c>
    </row>
    <row r="4" spans="1:5">
      <c r="A4" s="3" t="s">
        <v>469</v>
      </c>
    </row>
    <row r="5" spans="1:5">
      <c r="A5" s="4" t="s">
        <v>516</v>
      </c>
      <c r="B5" s="10" t="n">
        <v>7.8</v>
      </c>
    </row>
    <row r="6" spans="1:5">
      <c r="A6" s="4" t="s">
        <v>517</v>
      </c>
    </row>
    <row r="7" spans="1:5">
      <c r="A7" s="3" t="s">
        <v>469</v>
      </c>
    </row>
    <row r="8" spans="1:5">
      <c r="A8" s="4" t="s">
        <v>516</v>
      </c>
      <c r="B8" s="5" t="n">
        <v>100</v>
      </c>
    </row>
    <row r="9" spans="1:5">
      <c r="A9" s="4" t="s">
        <v>501</v>
      </c>
    </row>
    <row r="10" spans="1:5">
      <c r="A10" s="3" t="s">
        <v>469</v>
      </c>
    </row>
    <row r="11" spans="1:5">
      <c r="A11" s="4" t="s">
        <v>516</v>
      </c>
      <c r="B11" s="12" t="n">
        <v>38.7</v>
      </c>
    </row>
    <row r="12" spans="1:5">
      <c r="A12" s="4" t="s">
        <v>518</v>
      </c>
    </row>
    <row r="13" spans="1:5">
      <c r="A13" s="3" t="s">
        <v>469</v>
      </c>
    </row>
    <row r="14" spans="1:5">
      <c r="A14" s="4" t="s">
        <v>519</v>
      </c>
      <c r="B14" s="10" t="n">
        <v>0.4</v>
      </c>
      <c r="C14" s="10" t="n">
        <v>41.3</v>
      </c>
      <c r="D14" s="10" t="n">
        <v>2.6</v>
      </c>
    </row>
    <row r="15" spans="1:5">
      <c r="A15" s="4" t="s">
        <v>520</v>
      </c>
    </row>
    <row r="16" spans="1:5">
      <c r="A16" s="3" t="s">
        <v>469</v>
      </c>
    </row>
    <row r="17" spans="1:5">
      <c r="A17" s="4" t="s">
        <v>521</v>
      </c>
      <c r="E17" s="7" t="n">
        <v>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22</v>
      </c>
      <c r="B1" s="2" t="s">
        <v>1</v>
      </c>
    </row>
    <row r="2" spans="1:8">
      <c r="B2" s="2" t="s">
        <v>27</v>
      </c>
      <c r="C2" s="2" t="s">
        <v>28</v>
      </c>
      <c r="D2" s="2" t="s">
        <v>29</v>
      </c>
      <c r="E2" s="2" t="s">
        <v>150</v>
      </c>
      <c r="F2" s="2" t="s">
        <v>28</v>
      </c>
      <c r="G2" s="2" t="s">
        <v>523</v>
      </c>
      <c r="H2" s="2" t="s">
        <v>524</v>
      </c>
    </row>
    <row r="3" spans="1:8">
      <c r="A3" s="3" t="s">
        <v>525</v>
      </c>
    </row>
    <row r="4" spans="1:8">
      <c r="A4" s="4" t="s">
        <v>31</v>
      </c>
      <c r="B4" s="6" t="n">
        <v>1524982</v>
      </c>
      <c r="D4" s="6" t="n">
        <v>1200457</v>
      </c>
      <c r="E4" s="6" t="n">
        <v>3138387</v>
      </c>
      <c r="F4" s="7" t="n">
        <v>233385</v>
      </c>
      <c r="G4" s="7" t="n">
        <v>183719</v>
      </c>
      <c r="H4" s="6" t="n">
        <v>681509</v>
      </c>
    </row>
    <row r="5" spans="1:8">
      <c r="A5" s="4" t="s">
        <v>35</v>
      </c>
      <c r="B5" s="5" t="n">
        <v>3437707</v>
      </c>
      <c r="D5" s="5" t="n">
        <v>833480</v>
      </c>
      <c r="F5" s="5" t="n">
        <v>526110</v>
      </c>
    </row>
    <row r="6" spans="1:8">
      <c r="A6" s="4" t="s">
        <v>292</v>
      </c>
      <c r="B6" s="5" t="n">
        <v>667750</v>
      </c>
      <c r="D6" s="5" t="n">
        <v>424892</v>
      </c>
      <c r="F6" s="5" t="n">
        <v>102193</v>
      </c>
    </row>
    <row r="7" spans="1:8">
      <c r="A7" s="4" t="s">
        <v>37</v>
      </c>
      <c r="B7" s="5" t="n">
        <v>657272</v>
      </c>
      <c r="D7" s="5" t="n">
        <v>426056</v>
      </c>
      <c r="F7" s="5" t="n">
        <v>100590</v>
      </c>
    </row>
    <row r="8" spans="1:8">
      <c r="A8" s="4" t="s">
        <v>40</v>
      </c>
      <c r="B8" s="5" t="n">
        <v>1351681</v>
      </c>
      <c r="D8" s="5" t="n">
        <v>1480921</v>
      </c>
      <c r="F8" s="5" t="n">
        <v>206863</v>
      </c>
    </row>
    <row r="9" spans="1:8">
      <c r="A9" s="4" t="s">
        <v>45</v>
      </c>
      <c r="B9" s="5" t="n">
        <v>1808601</v>
      </c>
      <c r="D9" s="5" t="n">
        <v>2118461</v>
      </c>
      <c r="F9" s="5" t="n">
        <v>276790</v>
      </c>
    </row>
    <row r="10" spans="1:8">
      <c r="A10" s="4" t="s">
        <v>46</v>
      </c>
      <c r="B10" s="5" t="n">
        <v>755260</v>
      </c>
      <c r="D10" s="5" t="n">
        <v>223767</v>
      </c>
      <c r="F10" s="5" t="n">
        <v>115586</v>
      </c>
    </row>
    <row r="11" spans="1:8">
      <c r="A11" s="4" t="s">
        <v>48</v>
      </c>
      <c r="B11" s="5" t="n">
        <v>28266512</v>
      </c>
      <c r="D11" s="5" t="n">
        <v>25326006</v>
      </c>
      <c r="F11" s="5" t="n">
        <v>4325933</v>
      </c>
    </row>
    <row r="12" spans="1:8">
      <c r="A12" s="4" t="s">
        <v>81</v>
      </c>
      <c r="B12" s="5" t="n">
        <v>624300</v>
      </c>
      <c r="D12" s="5" t="n">
        <v>611947</v>
      </c>
      <c r="F12" s="5" t="n">
        <v>95543</v>
      </c>
    </row>
    <row r="13" spans="1:8">
      <c r="A13" s="4" t="s">
        <v>82</v>
      </c>
      <c r="B13" s="5" t="n">
        <v>2123755</v>
      </c>
      <c r="D13" s="5" t="n">
        <v>1845846</v>
      </c>
      <c r="F13" s="5" t="n">
        <v>325021</v>
      </c>
    </row>
    <row r="14" spans="1:8">
      <c r="A14" s="4" t="s">
        <v>83</v>
      </c>
      <c r="B14" s="5" t="n">
        <v>1365437</v>
      </c>
      <c r="D14" s="5" t="n">
        <v>1236076</v>
      </c>
      <c r="F14" s="5" t="n">
        <v>208968</v>
      </c>
    </row>
    <row r="15" spans="1:8">
      <c r="A15" s="4" t="s">
        <v>84</v>
      </c>
      <c r="B15" s="5" t="n">
        <v>186491</v>
      </c>
      <c r="D15" s="5" t="n">
        <v>62084</v>
      </c>
      <c r="F15" s="5" t="n">
        <v>28541</v>
      </c>
    </row>
    <row r="16" spans="1:8">
      <c r="A16" s="4" t="s">
        <v>85</v>
      </c>
      <c r="B16" s="5" t="n">
        <v>536831</v>
      </c>
      <c r="D16" s="5" t="n">
        <v>553506</v>
      </c>
      <c r="F16" s="5" t="n">
        <v>82157</v>
      </c>
    </row>
    <row r="17" spans="1:8">
      <c r="A17" s="4" t="s">
        <v>86</v>
      </c>
      <c r="B17" s="5" t="n">
        <v>689134</v>
      </c>
      <c r="D17" s="5" t="n">
        <v>727904</v>
      </c>
      <c r="F17" s="5" t="n">
        <v>105466</v>
      </c>
    </row>
    <row r="18" spans="1:8">
      <c r="A18" s="4" t="s">
        <v>87</v>
      </c>
      <c r="B18" s="5" t="n">
        <v>319219</v>
      </c>
      <c r="D18" s="5" t="n">
        <v>373810</v>
      </c>
      <c r="F18" s="5" t="n">
        <v>48854</v>
      </c>
    </row>
    <row r="19" spans="1:8">
      <c r="A19" s="4" t="s">
        <v>63</v>
      </c>
      <c r="B19" s="5" t="n">
        <v>6714970</v>
      </c>
      <c r="D19" s="5" t="n">
        <v>7473830</v>
      </c>
      <c r="F19" s="7" t="n">
        <v>1027665</v>
      </c>
    </row>
    <row r="20" spans="1:8">
      <c r="A20" s="4" t="s">
        <v>526</v>
      </c>
      <c r="B20" s="5" t="n">
        <v>10068780</v>
      </c>
      <c r="C20" s="7" t="n">
        <v>1540935</v>
      </c>
      <c r="D20" s="5" t="n">
        <v>7592127</v>
      </c>
      <c r="E20" s="5" t="n">
        <v>4478098</v>
      </c>
    </row>
    <row r="21" spans="1:8">
      <c r="A21" s="4" t="s">
        <v>133</v>
      </c>
      <c r="B21" s="5" t="n">
        <v>1285068</v>
      </c>
      <c r="C21" s="5" t="n">
        <v>196670</v>
      </c>
      <c r="D21" s="5" t="n">
        <v>-783764</v>
      </c>
      <c r="E21" s="5" t="n">
        <v>-1573640</v>
      </c>
    </row>
    <row r="22" spans="1:8">
      <c r="A22" s="4" t="s">
        <v>216</v>
      </c>
      <c r="B22" s="5" t="n">
        <v>2697317</v>
      </c>
      <c r="C22" s="5" t="n">
        <v>412800</v>
      </c>
      <c r="D22" s="5" t="n">
        <v>1887849</v>
      </c>
      <c r="E22" s="5" t="n">
        <v>198538</v>
      </c>
    </row>
    <row r="23" spans="1:8">
      <c r="A23" s="4" t="s">
        <v>527</v>
      </c>
      <c r="B23" s="5" t="n">
        <v>-2861564</v>
      </c>
      <c r="C23" s="5" t="n">
        <v>-437937</v>
      </c>
      <c r="D23" s="5" t="n">
        <v>-3948027</v>
      </c>
      <c r="E23" s="5" t="n">
        <v>-2781242</v>
      </c>
    </row>
    <row r="24" spans="1:8">
      <c r="A24" s="4" t="s">
        <v>243</v>
      </c>
      <c r="B24" s="5" t="n">
        <v>571076</v>
      </c>
      <c r="C24" s="7" t="n">
        <v>87399</v>
      </c>
      <c r="D24" s="5" t="n">
        <v>58631</v>
      </c>
      <c r="E24" s="5" t="n">
        <v>4930710</v>
      </c>
    </row>
    <row r="25" spans="1:8">
      <c r="A25" s="4" t="s">
        <v>528</v>
      </c>
    </row>
    <row r="26" spans="1:8">
      <c r="A26" s="3" t="s">
        <v>525</v>
      </c>
    </row>
    <row r="27" spans="1:8">
      <c r="A27" s="4" t="s">
        <v>31</v>
      </c>
      <c r="B27" s="5" t="n">
        <v>320493</v>
      </c>
      <c r="D27" s="5" t="n">
        <v>351860</v>
      </c>
    </row>
    <row r="28" spans="1:8">
      <c r="A28" s="4" t="s">
        <v>35</v>
      </c>
      <c r="B28" s="5" t="n">
        <v>1679516</v>
      </c>
      <c r="D28" s="5" t="n">
        <v>425000</v>
      </c>
    </row>
    <row r="29" spans="1:8">
      <c r="A29" s="4" t="s">
        <v>292</v>
      </c>
      <c r="B29" s="5" t="n">
        <v>409759</v>
      </c>
      <c r="D29" s="5" t="n">
        <v>211907</v>
      </c>
    </row>
    <row r="30" spans="1:8">
      <c r="A30" s="4" t="s">
        <v>37</v>
      </c>
      <c r="B30" s="5" t="n">
        <v>477308</v>
      </c>
      <c r="D30" s="5" t="n">
        <v>141508</v>
      </c>
    </row>
    <row r="31" spans="1:8">
      <c r="A31" s="4" t="s">
        <v>40</v>
      </c>
      <c r="B31" s="5" t="n">
        <v>111962</v>
      </c>
      <c r="D31" s="5" t="n">
        <v>121207</v>
      </c>
    </row>
    <row r="32" spans="1:8">
      <c r="A32" s="4" t="s">
        <v>45</v>
      </c>
      <c r="B32" s="5" t="n">
        <v>193867</v>
      </c>
      <c r="D32" s="5" t="n">
        <v>149489</v>
      </c>
    </row>
    <row r="33" spans="1:8">
      <c r="A33" s="4" t="s">
        <v>529</v>
      </c>
      <c r="B33" s="5" t="n">
        <v>15808421</v>
      </c>
      <c r="D33" s="5" t="n">
        <v>16052273</v>
      </c>
    </row>
    <row r="34" spans="1:8">
      <c r="A34" s="4" t="s">
        <v>46</v>
      </c>
      <c r="B34" s="5" t="n">
        <v>224671</v>
      </c>
      <c r="D34" s="5" t="n">
        <v>38047</v>
      </c>
    </row>
    <row r="35" spans="1:8">
      <c r="A35" s="4" t="s">
        <v>48</v>
      </c>
      <c r="B35" s="5" t="n">
        <v>19225997</v>
      </c>
      <c r="D35" s="5" t="n">
        <v>17491291</v>
      </c>
    </row>
    <row r="36" spans="1:8">
      <c r="A36" s="4" t="s">
        <v>81</v>
      </c>
      <c r="B36" s="5" t="n">
        <v>171306</v>
      </c>
      <c r="D36" s="5" t="n">
        <v>199618</v>
      </c>
    </row>
    <row r="37" spans="1:8">
      <c r="A37" s="4" t="s">
        <v>82</v>
      </c>
      <c r="B37" s="5" t="n">
        <v>872148</v>
      </c>
      <c r="D37" s="5" t="n">
        <v>859956</v>
      </c>
    </row>
    <row r="38" spans="1:8">
      <c r="A38" s="4" t="s">
        <v>83</v>
      </c>
      <c r="B38" s="5" t="n">
        <v>288953</v>
      </c>
      <c r="D38" s="5" t="n">
        <v>296595</v>
      </c>
    </row>
    <row r="39" spans="1:8">
      <c r="A39" s="4" t="s">
        <v>84</v>
      </c>
      <c r="B39" s="5" t="n">
        <v>53629</v>
      </c>
      <c r="D39" s="5" t="n">
        <v>14740</v>
      </c>
    </row>
    <row r="40" spans="1:8">
      <c r="A40" s="4" t="s">
        <v>85</v>
      </c>
      <c r="B40" s="5" t="n">
        <v>233692</v>
      </c>
      <c r="D40" s="5" t="n">
        <v>254958</v>
      </c>
    </row>
    <row r="41" spans="1:8">
      <c r="A41" s="4" t="s">
        <v>530</v>
      </c>
      <c r="B41" s="5" t="n">
        <v>2147933</v>
      </c>
      <c r="D41" s="5" t="n">
        <v>1330757</v>
      </c>
    </row>
    <row r="42" spans="1:8">
      <c r="A42" s="4" t="s">
        <v>86</v>
      </c>
      <c r="B42" s="5" t="n">
        <v>190498</v>
      </c>
      <c r="D42" s="5" t="n">
        <v>205441</v>
      </c>
    </row>
    <row r="43" spans="1:8">
      <c r="A43" s="4" t="s">
        <v>87</v>
      </c>
      <c r="B43" s="5" t="n">
        <v>282603</v>
      </c>
      <c r="D43" s="5" t="n">
        <v>329611</v>
      </c>
    </row>
    <row r="44" spans="1:8">
      <c r="A44" s="4" t="s">
        <v>63</v>
      </c>
      <c r="B44" s="5" t="n">
        <v>4240822</v>
      </c>
      <c r="D44" s="5" t="n">
        <v>3491676</v>
      </c>
    </row>
    <row r="45" spans="1:8">
      <c r="A45" s="4" t="s">
        <v>526</v>
      </c>
      <c r="B45" s="5" t="n">
        <v>4086645</v>
      </c>
      <c r="D45" s="5" t="n">
        <v>2459689</v>
      </c>
      <c r="E45" s="5" t="n">
        <v>1669685</v>
      </c>
    </row>
    <row r="46" spans="1:8">
      <c r="A46" s="4" t="s">
        <v>133</v>
      </c>
      <c r="B46" s="5" t="n">
        <v>649831</v>
      </c>
      <c r="D46" s="5" t="n">
        <v>-457054</v>
      </c>
      <c r="E46" s="5" t="n">
        <v>-853773</v>
      </c>
    </row>
    <row r="47" spans="1:8">
      <c r="A47" s="4" t="s">
        <v>216</v>
      </c>
      <c r="B47" s="5" t="n">
        <v>1272425</v>
      </c>
      <c r="D47" s="5" t="n">
        <v>396925</v>
      </c>
      <c r="E47" s="5" t="n">
        <v>175097</v>
      </c>
    </row>
    <row r="48" spans="1:8">
      <c r="A48" s="4" t="s">
        <v>527</v>
      </c>
      <c r="B48" s="5" t="n">
        <v>-1449482</v>
      </c>
      <c r="D48" s="5" t="n">
        <v>-446062</v>
      </c>
      <c r="E48" s="5" t="n">
        <v>212875</v>
      </c>
    </row>
    <row r="49" spans="1:8">
      <c r="A49" s="4" t="s">
        <v>243</v>
      </c>
      <c r="B49" s="6" t="n">
        <v>3485</v>
      </c>
      <c r="D49" s="6" t="n">
        <v>28235</v>
      </c>
      <c r="E49" s="6" t="n">
        <v>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1</v>
      </c>
      <c r="B1" s="2" t="s">
        <v>1</v>
      </c>
    </row>
    <row r="2" spans="1:5">
      <c r="B2" s="2" t="s">
        <v>27</v>
      </c>
      <c r="C2" s="2" t="s">
        <v>28</v>
      </c>
      <c r="D2" s="2" t="s">
        <v>29</v>
      </c>
      <c r="E2" s="2" t="s">
        <v>150</v>
      </c>
    </row>
    <row r="3" spans="1:5">
      <c r="A3" s="3" t="s">
        <v>532</v>
      </c>
    </row>
    <row r="4" spans="1:5">
      <c r="A4" s="4" t="s">
        <v>533</v>
      </c>
      <c r="B4" s="6" t="n">
        <v>2697317</v>
      </c>
      <c r="C4" s="7" t="n">
        <v>412800</v>
      </c>
      <c r="D4" s="6" t="n">
        <v>1887849</v>
      </c>
      <c r="E4" s="6" t="n">
        <v>198538</v>
      </c>
    </row>
    <row r="5" spans="1:5">
      <c r="A5" s="4" t="s">
        <v>534</v>
      </c>
      <c r="B5" s="5" t="n">
        <v>780100</v>
      </c>
    </row>
    <row r="6" spans="1:5">
      <c r="A6" s="4" t="s">
        <v>535</v>
      </c>
      <c r="B6" s="6" t="n">
        <v>500000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 customWidth="1" max="6" min="6" width="21"/>
  </cols>
  <sheetData>
    <row r="1" spans="1:6">
      <c r="A1" s="1" t="s">
        <v>536</v>
      </c>
      <c r="B1" s="2" t="s">
        <v>1</v>
      </c>
    </row>
    <row r="2" spans="1:6">
      <c r="B2" s="2" t="s">
        <v>537</v>
      </c>
      <c r="C2" s="2" t="s">
        <v>538</v>
      </c>
      <c r="D2" s="2" t="s">
        <v>29</v>
      </c>
      <c r="E2" s="2" t="s">
        <v>150</v>
      </c>
      <c r="F2" s="2" t="s">
        <v>28</v>
      </c>
    </row>
    <row r="3" spans="1:6">
      <c r="A3" s="4" t="s">
        <v>539</v>
      </c>
      <c r="B3" s="6" t="n">
        <v>11600</v>
      </c>
      <c r="D3" s="6" t="n">
        <v>13700</v>
      </c>
    </row>
    <row r="4" spans="1:6">
      <c r="A4" s="4" t="s">
        <v>540</v>
      </c>
      <c r="B4" s="5" t="n">
        <v>37300</v>
      </c>
      <c r="D4" s="5" t="n">
        <v>142100</v>
      </c>
      <c r="E4" s="6" t="n">
        <v>6100</v>
      </c>
    </row>
    <row r="5" spans="1:6">
      <c r="A5" s="4" t="s">
        <v>356</v>
      </c>
      <c r="D5" s="5" t="n">
        <v>30000</v>
      </c>
    </row>
    <row r="6" spans="1:6">
      <c r="A6" s="4" t="s">
        <v>364</v>
      </c>
      <c r="B6" s="5" t="n">
        <v>2100000</v>
      </c>
      <c r="D6" s="5" t="n">
        <v>2000000</v>
      </c>
      <c r="E6" s="5" t="n">
        <v>1800000</v>
      </c>
    </row>
    <row r="7" spans="1:6">
      <c r="A7" s="4" t="s">
        <v>541</v>
      </c>
      <c r="B7" s="5" t="n">
        <v>476300</v>
      </c>
      <c r="D7" s="5" t="n">
        <v>477000</v>
      </c>
      <c r="E7" s="5" t="n">
        <v>338600</v>
      </c>
    </row>
    <row r="8" spans="1:6">
      <c r="A8" s="4" t="s">
        <v>374</v>
      </c>
      <c r="B8" s="5" t="n">
        <v>81400</v>
      </c>
      <c r="D8" s="5" t="n">
        <v>72300</v>
      </c>
      <c r="E8" s="5" t="n">
        <v>30000</v>
      </c>
    </row>
    <row r="9" spans="1:6">
      <c r="A9" s="4" t="s">
        <v>542</v>
      </c>
      <c r="B9" s="5" t="n">
        <v>266700</v>
      </c>
    </row>
    <row r="10" spans="1:6">
      <c r="A10" s="4" t="s">
        <v>543</v>
      </c>
      <c r="B10" s="4" t="s">
        <v>34</v>
      </c>
      <c r="C10" s="4" t="s">
        <v>34</v>
      </c>
      <c r="D10" s="5" t="n">
        <v>-2989</v>
      </c>
      <c r="E10" s="4" t="s">
        <v>34</v>
      </c>
    </row>
    <row r="11" spans="1:6">
      <c r="A11" s="4" t="s">
        <v>544</v>
      </c>
      <c r="B11" s="13" t="n">
        <v>6.5342</v>
      </c>
      <c r="C11" s="7" t="n">
        <v>1</v>
      </c>
    </row>
    <row r="12" spans="1:6">
      <c r="A12" s="4" t="s">
        <v>138</v>
      </c>
      <c r="B12" s="6" t="n">
        <v>82926</v>
      </c>
      <c r="C12" s="7" t="n">
        <v>12691</v>
      </c>
      <c r="D12" s="5" t="n">
        <v>-76027</v>
      </c>
      <c r="E12" s="5" t="n">
        <v>-69708</v>
      </c>
    </row>
    <row r="13" spans="1:6">
      <c r="A13" s="4" t="s">
        <v>545</v>
      </c>
      <c r="B13" s="5" t="n">
        <v>793</v>
      </c>
      <c r="C13" s="7" t="n">
        <v>121</v>
      </c>
      <c r="D13" s="5" t="n">
        <v>-3727</v>
      </c>
      <c r="E13" s="5" t="n">
        <v>-11196</v>
      </c>
    </row>
    <row r="14" spans="1:6">
      <c r="A14" s="4" t="s">
        <v>546</v>
      </c>
      <c r="B14" s="5" t="n">
        <v>3437707</v>
      </c>
      <c r="D14" s="5" t="n">
        <v>833480</v>
      </c>
      <c r="F14" s="7" t="n">
        <v>526110</v>
      </c>
    </row>
    <row r="15" spans="1:6">
      <c r="A15" s="4" t="s">
        <v>547</v>
      </c>
    </row>
    <row r="16" spans="1:6">
      <c r="A16" s="4" t="s">
        <v>548</v>
      </c>
      <c r="B16" s="5" t="n">
        <v>86000</v>
      </c>
      <c r="D16" s="5" t="n">
        <v>3400</v>
      </c>
    </row>
    <row r="17" spans="1:6">
      <c r="A17" s="4" t="s">
        <v>549</v>
      </c>
    </row>
    <row r="18" spans="1:6">
      <c r="A18" s="4" t="s">
        <v>550</v>
      </c>
      <c r="B18" s="5" t="n">
        <v>7400</v>
      </c>
      <c r="D18" s="5" t="n">
        <v>1100000</v>
      </c>
    </row>
    <row r="19" spans="1:6">
      <c r="A19" s="4" t="s">
        <v>551</v>
      </c>
    </row>
    <row r="20" spans="1:6">
      <c r="A20" s="4" t="s">
        <v>550</v>
      </c>
      <c r="B20" s="5" t="n">
        <v>792000</v>
      </c>
    </row>
    <row r="21" spans="1:6">
      <c r="A21" s="4" t="s">
        <v>552</v>
      </c>
    </row>
    <row r="22" spans="1:6">
      <c r="A22" s="4" t="s">
        <v>364</v>
      </c>
      <c r="B22" s="6" t="n">
        <v>422300</v>
      </c>
      <c r="D22" s="6" t="n">
        <v>351100</v>
      </c>
      <c r="E22" s="6" t="n">
        <v>15210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53</v>
      </c>
      <c r="B1" s="2" t="s">
        <v>28</v>
      </c>
      <c r="C1" s="2" t="s">
        <v>27</v>
      </c>
      <c r="D1" s="2" t="s">
        <v>523</v>
      </c>
      <c r="E1" s="2" t="s">
        <v>29</v>
      </c>
      <c r="F1" s="2" t="s">
        <v>150</v>
      </c>
      <c r="G1" s="2" t="s">
        <v>524</v>
      </c>
    </row>
    <row r="2" spans="1:7">
      <c r="A2" s="3" t="s">
        <v>554</v>
      </c>
    </row>
    <row r="3" spans="1:7">
      <c r="A3" s="4" t="s">
        <v>31</v>
      </c>
      <c r="B3" s="7" t="n">
        <v>233385</v>
      </c>
      <c r="C3" s="6" t="n">
        <v>1524982</v>
      </c>
      <c r="D3" s="7" t="n">
        <v>183719</v>
      </c>
      <c r="E3" s="6" t="n">
        <v>1200457</v>
      </c>
      <c r="F3" s="6" t="n">
        <v>3138387</v>
      </c>
      <c r="G3" s="6" t="n">
        <v>681509</v>
      </c>
    </row>
    <row r="4" spans="1:7">
      <c r="A4" s="4" t="s">
        <v>555</v>
      </c>
    </row>
    <row r="5" spans="1:7">
      <c r="A5" s="3" t="s">
        <v>554</v>
      </c>
    </row>
    <row r="6" spans="1:7">
      <c r="A6" s="4" t="s">
        <v>556</v>
      </c>
      <c r="B6" s="5" t="n">
        <v>147889</v>
      </c>
      <c r="D6" s="5" t="n">
        <v>67025</v>
      </c>
    </row>
    <row r="7" spans="1:7">
      <c r="A7" s="4" t="s">
        <v>557</v>
      </c>
    </row>
    <row r="8" spans="1:7">
      <c r="A8" s="3" t="s">
        <v>554</v>
      </c>
    </row>
    <row r="9" spans="1:7">
      <c r="A9" s="4" t="s">
        <v>556</v>
      </c>
      <c r="B9" s="5" t="n">
        <v>3</v>
      </c>
      <c r="D9" s="5" t="n">
        <v>3</v>
      </c>
    </row>
    <row r="10" spans="1:7">
      <c r="A10" s="4" t="s">
        <v>558</v>
      </c>
    </row>
    <row r="11" spans="1:7">
      <c r="A11" s="3" t="s">
        <v>554</v>
      </c>
    </row>
    <row r="12" spans="1:7">
      <c r="A12" s="4" t="s">
        <v>556</v>
      </c>
      <c r="B12" s="5" t="n">
        <v>143357</v>
      </c>
      <c r="D12" s="5" t="n">
        <v>56103</v>
      </c>
    </row>
    <row r="13" spans="1:7">
      <c r="A13" s="4" t="s">
        <v>559</v>
      </c>
    </row>
    <row r="14" spans="1:7">
      <c r="A14" s="3" t="s">
        <v>554</v>
      </c>
    </row>
    <row r="15" spans="1:7">
      <c r="A15" s="4" t="s">
        <v>556</v>
      </c>
      <c r="B15" s="5" t="n">
        <v>4525</v>
      </c>
      <c r="D15" s="5" t="n">
        <v>10917</v>
      </c>
    </row>
    <row r="16" spans="1:7">
      <c r="A16" s="4" t="s">
        <v>560</v>
      </c>
    </row>
    <row r="17" spans="1:7">
      <c r="A17" s="3" t="s">
        <v>554</v>
      </c>
    </row>
    <row r="18" spans="1:7">
      <c r="A18" s="4" t="s">
        <v>556</v>
      </c>
      <c r="B18" s="7" t="n">
        <v>4</v>
      </c>
      <c r="D18" s="7" t="n">
        <v>2</v>
      </c>
    </row>
    <row r="19" spans="1:7">
      <c r="A19" s="4" t="s">
        <v>561</v>
      </c>
    </row>
    <row r="20" spans="1:7">
      <c r="A20" s="3" t="s">
        <v>554</v>
      </c>
    </row>
    <row r="21" spans="1:7">
      <c r="A21" s="4" t="s">
        <v>562</v>
      </c>
      <c r="C21" s="5" t="n">
        <v>558645</v>
      </c>
      <c r="E21" s="5" t="n">
        <v>735501</v>
      </c>
    </row>
    <row r="22" spans="1:7">
      <c r="A22" s="4" t="s">
        <v>563</v>
      </c>
    </row>
    <row r="23" spans="1:7">
      <c r="A23" s="3" t="s">
        <v>554</v>
      </c>
    </row>
    <row r="24" spans="1:7">
      <c r="A24" s="4" t="s">
        <v>562</v>
      </c>
      <c r="C24" s="5" t="n">
        <v>271</v>
      </c>
      <c r="E24" s="5" t="n">
        <v>268</v>
      </c>
    </row>
    <row r="25" spans="1:7">
      <c r="A25" s="4" t="s">
        <v>564</v>
      </c>
    </row>
    <row r="26" spans="1:7">
      <c r="A26" s="3" t="s">
        <v>554</v>
      </c>
    </row>
    <row r="27" spans="1:7">
      <c r="A27" s="4" t="s">
        <v>562</v>
      </c>
      <c r="C27" s="5" t="n">
        <v>153</v>
      </c>
      <c r="E27" s="5" t="n">
        <v>152</v>
      </c>
    </row>
    <row r="28" spans="1:7">
      <c r="A28" s="4" t="s">
        <v>565</v>
      </c>
    </row>
    <row r="29" spans="1:7">
      <c r="A29" s="3" t="s">
        <v>554</v>
      </c>
    </row>
    <row r="30" spans="1:7">
      <c r="A30" s="4" t="s">
        <v>562</v>
      </c>
      <c r="C30" s="5" t="n">
        <v>431786</v>
      </c>
      <c r="E30" s="5" t="n">
        <v>383233</v>
      </c>
    </row>
    <row r="31" spans="1:7">
      <c r="A31" s="4" t="s">
        <v>566</v>
      </c>
    </row>
    <row r="32" spans="1:7">
      <c r="A32" s="3" t="s">
        <v>554</v>
      </c>
    </row>
    <row r="33" spans="1:7">
      <c r="A33" s="4" t="s">
        <v>562</v>
      </c>
      <c r="C33" s="6" t="n">
        <v>126435</v>
      </c>
      <c r="E33" s="6" t="n">
        <v>3518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38"/>
    <col customWidth="1" max="6" min="6" width="4"/>
    <col customWidth="1" max="7" min="7" width="43"/>
    <col customWidth="1" max="8" min="8" width="36"/>
    <col customWidth="1" max="9" min="9" width="62"/>
    <col customWidth="1" max="10" min="10" width="40"/>
  </cols>
  <sheetData>
    <row r="1" spans="1:10">
      <c r="A1" s="1" t="s">
        <v>157</v>
      </c>
      <c r="C1" s="2" t="s">
        <v>158</v>
      </c>
      <c r="D1" s="2" t="s">
        <v>159</v>
      </c>
      <c r="E1" s="2" t="s">
        <v>160</v>
      </c>
      <c r="G1" s="2" t="s">
        <v>161</v>
      </c>
      <c r="H1" s="2" t="s">
        <v>162</v>
      </c>
      <c r="I1" s="2" t="s">
        <v>163</v>
      </c>
      <c r="J1" s="2" t="s">
        <v>164</v>
      </c>
    </row>
    <row r="2" spans="1:10">
      <c r="A2" s="4" t="s">
        <v>165</v>
      </c>
      <c r="C2" s="6" t="n">
        <v>3104271</v>
      </c>
      <c r="E2" s="6" t="n">
        <v>11</v>
      </c>
      <c r="G2" s="6" t="n">
        <v>3838736</v>
      </c>
      <c r="H2" s="6" t="n">
        <v>-734810</v>
      </c>
      <c r="I2" s="6" t="n">
        <v>334</v>
      </c>
      <c r="J2" s="4" t="s">
        <v>34</v>
      </c>
    </row>
    <row r="3" spans="1:10">
      <c r="A3" s="4" t="s">
        <v>166</v>
      </c>
      <c r="B3" s="4" t="s">
        <v>118</v>
      </c>
      <c r="E3" s="5" t="n">
        <v>176375211</v>
      </c>
    </row>
    <row r="4" spans="1:10">
      <c r="A4" s="4" t="s">
        <v>133</v>
      </c>
      <c r="C4" s="5" t="n">
        <v>-1648583</v>
      </c>
      <c r="E4" s="4" t="s">
        <v>34</v>
      </c>
      <c r="G4" s="4" t="s">
        <v>34</v>
      </c>
      <c r="H4" s="5" t="n">
        <v>-1567878</v>
      </c>
      <c r="I4" s="4" t="s">
        <v>34</v>
      </c>
      <c r="J4" s="5" t="n">
        <v>-80705</v>
      </c>
    </row>
    <row r="5" spans="1:10">
      <c r="A5" s="4" t="s">
        <v>167</v>
      </c>
      <c r="C5" s="5" t="n">
        <v>176605</v>
      </c>
      <c r="E5" s="4" t="s">
        <v>34</v>
      </c>
      <c r="G5" s="5" t="n">
        <v>174749</v>
      </c>
      <c r="H5" s="4" t="s">
        <v>34</v>
      </c>
      <c r="I5" s="4" t="s">
        <v>34</v>
      </c>
      <c r="J5" s="5" t="n">
        <v>1856</v>
      </c>
    </row>
    <row r="6" spans="1:10">
      <c r="A6" s="4" t="s">
        <v>168</v>
      </c>
      <c r="C6" s="5" t="n">
        <v>21583</v>
      </c>
      <c r="E6" s="4" t="s">
        <v>34</v>
      </c>
      <c r="G6" s="5" t="n">
        <v>21583</v>
      </c>
      <c r="H6" s="4" t="s">
        <v>34</v>
      </c>
      <c r="I6" s="4" t="s">
        <v>34</v>
      </c>
      <c r="J6" s="4" t="s">
        <v>34</v>
      </c>
    </row>
    <row r="7" spans="1:10">
      <c r="A7" s="4" t="s">
        <v>169</v>
      </c>
      <c r="B7" s="4" t="s">
        <v>118</v>
      </c>
      <c r="E7" s="5" t="n">
        <v>1657086</v>
      </c>
    </row>
    <row r="8" spans="1:10">
      <c r="A8" s="4" t="s">
        <v>138</v>
      </c>
      <c r="C8" s="5" t="n">
        <v>-69708</v>
      </c>
      <c r="E8" s="4" t="s">
        <v>34</v>
      </c>
      <c r="G8" s="4" t="s">
        <v>34</v>
      </c>
      <c r="H8" s="4" t="s">
        <v>34</v>
      </c>
      <c r="I8" s="5" t="n">
        <v>-69708</v>
      </c>
      <c r="J8" s="4" t="s">
        <v>34</v>
      </c>
    </row>
    <row r="9" spans="1:10">
      <c r="A9" s="4" t="s">
        <v>170</v>
      </c>
      <c r="C9" s="5" t="n">
        <v>16919</v>
      </c>
      <c r="E9" s="4" t="s">
        <v>34</v>
      </c>
      <c r="G9" s="4" t="s">
        <v>34</v>
      </c>
      <c r="H9" s="4" t="s">
        <v>34</v>
      </c>
      <c r="I9" s="5" t="n">
        <v>16919</v>
      </c>
      <c r="J9" s="4" t="s">
        <v>34</v>
      </c>
    </row>
    <row r="10" spans="1:10">
      <c r="A10" s="4" t="s">
        <v>171</v>
      </c>
      <c r="C10" s="5" t="n">
        <v>3305018</v>
      </c>
      <c r="E10" s="6" t="n">
        <v>1</v>
      </c>
      <c r="G10" s="5" t="n">
        <v>3305017</v>
      </c>
      <c r="H10" s="4" t="s">
        <v>34</v>
      </c>
      <c r="I10" s="4" t="s">
        <v>34</v>
      </c>
      <c r="J10" s="4" t="s">
        <v>34</v>
      </c>
    </row>
    <row r="11" spans="1:10">
      <c r="A11" s="4" t="s">
        <v>172</v>
      </c>
      <c r="B11" s="4" t="s">
        <v>118</v>
      </c>
      <c r="E11" s="5" t="n">
        <v>19651960</v>
      </c>
    </row>
    <row r="12" spans="1:10">
      <c r="A12" s="4" t="s">
        <v>173</v>
      </c>
      <c r="C12" s="5" t="n">
        <v>577961</v>
      </c>
      <c r="E12" s="4" t="s">
        <v>34</v>
      </c>
      <c r="G12" s="5" t="n">
        <v>577961</v>
      </c>
      <c r="H12" s="4" t="s">
        <v>34</v>
      </c>
      <c r="I12" s="4" t="s">
        <v>34</v>
      </c>
      <c r="J12" s="4" t="s">
        <v>34</v>
      </c>
    </row>
    <row r="13" spans="1:10">
      <c r="A13" s="4" t="s">
        <v>174</v>
      </c>
      <c r="B13" s="4" t="s">
        <v>118</v>
      </c>
      <c r="E13" s="5" t="n">
        <v>4839372</v>
      </c>
    </row>
    <row r="14" spans="1:10">
      <c r="A14" s="4" t="s">
        <v>175</v>
      </c>
      <c r="C14" s="5" t="n">
        <v>5586107</v>
      </c>
      <c r="E14" s="6" t="n">
        <v>3</v>
      </c>
      <c r="G14" s="5" t="n">
        <v>5586104</v>
      </c>
      <c r="H14" s="4" t="s">
        <v>34</v>
      </c>
      <c r="I14" s="4" t="s">
        <v>34</v>
      </c>
      <c r="J14" s="4" t="s">
        <v>34</v>
      </c>
    </row>
    <row r="15" spans="1:10">
      <c r="A15" s="4" t="s">
        <v>176</v>
      </c>
      <c r="B15" s="4" t="s">
        <v>118</v>
      </c>
      <c r="E15" s="5" t="n">
        <v>34039136</v>
      </c>
    </row>
    <row r="16" spans="1:10">
      <c r="A16" s="4" t="s">
        <v>177</v>
      </c>
      <c r="C16" s="5" t="n">
        <v>7107133</v>
      </c>
      <c r="E16" s="6" t="n">
        <v>3</v>
      </c>
      <c r="G16" s="5" t="n">
        <v>7107130</v>
      </c>
      <c r="H16" s="4" t="s">
        <v>34</v>
      </c>
      <c r="I16" s="4" t="s">
        <v>34</v>
      </c>
      <c r="J16" s="4" t="s">
        <v>34</v>
      </c>
    </row>
    <row r="17" spans="1:10">
      <c r="A17" s="4" t="s">
        <v>178</v>
      </c>
      <c r="B17" s="4" t="s">
        <v>118</v>
      </c>
      <c r="E17" s="5" t="n">
        <v>46505912</v>
      </c>
    </row>
    <row r="18" spans="1:10">
      <c r="A18" s="4" t="s">
        <v>140</v>
      </c>
      <c r="C18" s="4" t="s">
        <v>34</v>
      </c>
    </row>
    <row r="19" spans="1:10">
      <c r="A19" s="4" t="s">
        <v>179</v>
      </c>
      <c r="C19" s="5" t="n">
        <v>873</v>
      </c>
      <c r="E19" s="4" t="s">
        <v>34</v>
      </c>
      <c r="G19" s="5" t="n">
        <v>873</v>
      </c>
      <c r="H19" s="4" t="s">
        <v>34</v>
      </c>
      <c r="I19" s="4" t="s">
        <v>34</v>
      </c>
      <c r="J19" s="4" t="s">
        <v>34</v>
      </c>
    </row>
    <row r="20" spans="1:10">
      <c r="A20" s="4" t="s">
        <v>180</v>
      </c>
      <c r="C20" s="5" t="n">
        <v>-3838</v>
      </c>
      <c r="E20" s="4" t="s">
        <v>34</v>
      </c>
      <c r="G20" s="4" t="s">
        <v>34</v>
      </c>
      <c r="H20" s="4" t="s">
        <v>34</v>
      </c>
      <c r="I20" s="4" t="s">
        <v>34</v>
      </c>
      <c r="J20" s="5" t="n">
        <v>-3838</v>
      </c>
    </row>
    <row r="21" spans="1:10">
      <c r="A21" s="4" t="s">
        <v>181</v>
      </c>
      <c r="C21" s="5" t="n">
        <v>-5762</v>
      </c>
      <c r="E21" s="4" t="s">
        <v>34</v>
      </c>
      <c r="G21" s="5" t="n">
        <v>-5762</v>
      </c>
      <c r="H21" s="4" t="s">
        <v>34</v>
      </c>
      <c r="I21" s="4" t="s">
        <v>34</v>
      </c>
      <c r="J21" s="4" t="s">
        <v>34</v>
      </c>
    </row>
    <row r="22" spans="1:10">
      <c r="A22" s="4" t="s">
        <v>182</v>
      </c>
      <c r="C22" s="5" t="n">
        <v>47693</v>
      </c>
      <c r="E22" s="4" t="s">
        <v>34</v>
      </c>
      <c r="G22" s="4" t="s">
        <v>34</v>
      </c>
      <c r="H22" s="4" t="s">
        <v>34</v>
      </c>
      <c r="I22" s="4" t="s">
        <v>34</v>
      </c>
      <c r="J22" s="5" t="n">
        <v>47693</v>
      </c>
    </row>
    <row r="23" spans="1:10">
      <c r="A23" s="4" t="s">
        <v>183</v>
      </c>
      <c r="C23" s="5" t="n">
        <v>77338</v>
      </c>
      <c r="E23" s="4" t="s">
        <v>34</v>
      </c>
      <c r="G23" s="4" t="s">
        <v>34</v>
      </c>
      <c r="H23" s="4" t="s">
        <v>34</v>
      </c>
      <c r="I23" s="4" t="s">
        <v>34</v>
      </c>
      <c r="J23" s="5" t="n">
        <v>77338</v>
      </c>
    </row>
    <row r="24" spans="1:10">
      <c r="A24" s="4" t="s">
        <v>184</v>
      </c>
      <c r="C24" s="4" t="s">
        <v>34</v>
      </c>
      <c r="E24" s="4" t="s">
        <v>34</v>
      </c>
      <c r="G24" s="5" t="n">
        <v>-3734</v>
      </c>
      <c r="H24" s="4" t="s">
        <v>34</v>
      </c>
      <c r="I24" s="4" t="s">
        <v>34</v>
      </c>
      <c r="J24" s="5" t="n">
        <v>3734</v>
      </c>
    </row>
    <row r="25" spans="1:10">
      <c r="A25" s="4" t="s">
        <v>185</v>
      </c>
      <c r="C25" s="5" t="n">
        <v>18293610</v>
      </c>
      <c r="E25" s="6" t="n">
        <v>18</v>
      </c>
      <c r="G25" s="5" t="n">
        <v>20602657</v>
      </c>
      <c r="H25" s="5" t="n">
        <v>-2302688</v>
      </c>
      <c r="I25" s="5" t="n">
        <v>-52455</v>
      </c>
      <c r="J25" s="5" t="n">
        <v>46078</v>
      </c>
    </row>
    <row r="26" spans="1:10">
      <c r="A26" s="4" t="s">
        <v>186</v>
      </c>
      <c r="B26" s="4" t="s">
        <v>118</v>
      </c>
      <c r="E26" s="5" t="n">
        <v>283068677</v>
      </c>
    </row>
    <row r="27" spans="1:10">
      <c r="A27" s="4" t="s">
        <v>133</v>
      </c>
      <c r="C27" s="5" t="n">
        <v>-772963</v>
      </c>
      <c r="E27" s="4" t="s">
        <v>34</v>
      </c>
      <c r="G27" s="4" t="s">
        <v>34</v>
      </c>
      <c r="H27" s="5" t="n">
        <v>-768047</v>
      </c>
      <c r="I27" s="4" t="s">
        <v>34</v>
      </c>
      <c r="J27" s="5" t="n">
        <v>-4916</v>
      </c>
    </row>
    <row r="28" spans="1:10">
      <c r="A28" s="4" t="s">
        <v>167</v>
      </c>
      <c r="C28" s="5" t="n">
        <v>266575</v>
      </c>
      <c r="E28" s="5" t="n">
        <v>0</v>
      </c>
      <c r="G28" s="5" t="n">
        <v>256153</v>
      </c>
      <c r="H28" s="5" t="n">
        <v>0</v>
      </c>
      <c r="I28" s="4" t="s">
        <v>34</v>
      </c>
      <c r="J28" s="5" t="n">
        <v>10422</v>
      </c>
    </row>
    <row r="29" spans="1:10">
      <c r="A29" s="4" t="s">
        <v>168</v>
      </c>
      <c r="C29" s="5" t="n">
        <v>20942</v>
      </c>
      <c r="E29" s="6" t="n">
        <v>0</v>
      </c>
      <c r="G29" s="5" t="n">
        <v>20942</v>
      </c>
      <c r="H29" s="5" t="n">
        <v>0</v>
      </c>
      <c r="I29" s="4" t="s">
        <v>34</v>
      </c>
      <c r="J29" s="5" t="n">
        <v>0</v>
      </c>
    </row>
    <row r="30" spans="1:10">
      <c r="A30" s="4" t="s">
        <v>169</v>
      </c>
      <c r="B30" s="4" t="s">
        <v>118</v>
      </c>
      <c r="E30" s="5" t="n">
        <v>6602320</v>
      </c>
    </row>
    <row r="31" spans="1:10">
      <c r="A31" s="4" t="s">
        <v>138</v>
      </c>
      <c r="C31" s="5" t="n">
        <v>-76027</v>
      </c>
      <c r="E31" s="6" t="n">
        <v>0</v>
      </c>
      <c r="G31" s="5" t="n">
        <v>0</v>
      </c>
      <c r="H31" s="5" t="n">
        <v>0</v>
      </c>
      <c r="I31" s="5" t="n">
        <v>-76027</v>
      </c>
      <c r="J31" s="5" t="n">
        <v>0</v>
      </c>
    </row>
    <row r="32" spans="1:10">
      <c r="A32" s="4" t="s">
        <v>170</v>
      </c>
      <c r="C32" s="5" t="n">
        <v>-13104</v>
      </c>
      <c r="E32" s="5" t="n">
        <v>0</v>
      </c>
      <c r="G32" s="5" t="n">
        <v>0</v>
      </c>
      <c r="H32" s="5" t="n">
        <v>0</v>
      </c>
      <c r="I32" s="5" t="n">
        <v>-13104</v>
      </c>
      <c r="J32" s="5" t="n">
        <v>0</v>
      </c>
    </row>
    <row r="33" spans="1:10">
      <c r="A33" s="4" t="s">
        <v>140</v>
      </c>
      <c r="C33" s="5" t="n">
        <v>2989</v>
      </c>
      <c r="E33" s="5" t="n">
        <v>0</v>
      </c>
      <c r="G33" s="5" t="n">
        <v>0</v>
      </c>
      <c r="H33" s="5" t="n">
        <v>0</v>
      </c>
      <c r="I33" s="5" t="n">
        <v>2989</v>
      </c>
      <c r="J33" s="5" t="n">
        <v>0</v>
      </c>
    </row>
    <row r="34" spans="1:10">
      <c r="A34" s="4" t="s">
        <v>179</v>
      </c>
      <c r="C34" s="5" t="n">
        <v>20115</v>
      </c>
      <c r="E34" s="5" t="n">
        <v>0</v>
      </c>
      <c r="G34" s="5" t="n">
        <v>20115</v>
      </c>
      <c r="H34" s="5" t="n">
        <v>0</v>
      </c>
      <c r="I34" s="5" t="n">
        <v>0</v>
      </c>
      <c r="J34" s="5" t="n">
        <v>0</v>
      </c>
    </row>
    <row r="35" spans="1:10">
      <c r="A35" s="4" t="s">
        <v>181</v>
      </c>
      <c r="C35" s="5" t="n">
        <v>-15717</v>
      </c>
      <c r="E35" s="5" t="n">
        <v>0</v>
      </c>
      <c r="G35" s="5" t="n">
        <v>-15717</v>
      </c>
      <c r="H35" s="5" t="n">
        <v>0</v>
      </c>
      <c r="I35" s="5" t="n">
        <v>0</v>
      </c>
      <c r="J35" s="5" t="n">
        <v>0</v>
      </c>
    </row>
    <row r="36" spans="1:10">
      <c r="A36" s="4" t="s">
        <v>187</v>
      </c>
      <c r="C36" s="5" t="n">
        <v>28235</v>
      </c>
      <c r="E36" s="5" t="n">
        <v>0</v>
      </c>
      <c r="G36" s="5" t="n">
        <v>198</v>
      </c>
      <c r="H36" s="5" t="n">
        <v>0</v>
      </c>
      <c r="I36" s="5" t="n">
        <v>0</v>
      </c>
      <c r="J36" s="5" t="n">
        <v>28037</v>
      </c>
    </row>
    <row r="37" spans="1:10">
      <c r="A37" s="4" t="s">
        <v>188</v>
      </c>
      <c r="C37" s="5" t="n">
        <v>11064</v>
      </c>
      <c r="E37" s="5" t="n">
        <v>0</v>
      </c>
      <c r="G37" s="5" t="n">
        <v>23251</v>
      </c>
      <c r="H37" s="5" t="n">
        <v>0</v>
      </c>
      <c r="I37" s="5" t="n">
        <v>0</v>
      </c>
      <c r="J37" s="5" t="n">
        <v>-12187</v>
      </c>
    </row>
    <row r="38" spans="1:10">
      <c r="A38" s="4" t="s">
        <v>189</v>
      </c>
      <c r="C38" s="6" t="n">
        <v>17765719</v>
      </c>
      <c r="E38" s="6" t="n">
        <v>18</v>
      </c>
      <c r="G38" s="5" t="n">
        <v>20907599</v>
      </c>
      <c r="H38" s="5" t="n">
        <v>-3070735</v>
      </c>
      <c r="I38" s="5" t="n">
        <v>-138597</v>
      </c>
      <c r="J38" s="5" t="n">
        <v>67434</v>
      </c>
    </row>
    <row r="39" spans="1:10">
      <c r="A39" s="4" t="s">
        <v>190</v>
      </c>
      <c r="C39" s="5" t="n">
        <v>289670997</v>
      </c>
      <c r="D39" s="5" t="n">
        <v>289670997</v>
      </c>
      <c r="E39" s="5" t="n">
        <v>289670997</v>
      </c>
      <c r="F39" s="4" t="s">
        <v>118</v>
      </c>
    </row>
    <row r="40" spans="1:10">
      <c r="A40" s="4" t="s">
        <v>133</v>
      </c>
      <c r="C40" s="6" t="n">
        <v>1389242</v>
      </c>
      <c r="D40" s="7" t="n">
        <v>212612</v>
      </c>
      <c r="E40" s="6" t="n">
        <v>0</v>
      </c>
      <c r="G40" s="5" t="n">
        <v>0</v>
      </c>
      <c r="H40" s="5" t="n">
        <v>1384575</v>
      </c>
      <c r="I40" s="5" t="n">
        <v>0</v>
      </c>
      <c r="J40" s="5" t="n">
        <v>4667</v>
      </c>
    </row>
    <row r="41" spans="1:10">
      <c r="A41" s="4" t="s">
        <v>167</v>
      </c>
      <c r="C41" s="5" t="n">
        <v>339835</v>
      </c>
      <c r="E41" s="5" t="n">
        <v>0</v>
      </c>
      <c r="G41" s="5" t="n">
        <v>339835</v>
      </c>
      <c r="H41" s="5" t="n">
        <v>0</v>
      </c>
      <c r="I41" s="5" t="n">
        <v>0</v>
      </c>
      <c r="J41" s="5" t="n">
        <v>0</v>
      </c>
    </row>
    <row r="42" spans="1:10">
      <c r="A42" s="4" t="s">
        <v>168</v>
      </c>
      <c r="C42" s="5" t="n">
        <v>100801</v>
      </c>
      <c r="E42" s="6" t="n">
        <v>0</v>
      </c>
      <c r="G42" s="5" t="n">
        <v>100801</v>
      </c>
      <c r="H42" s="5" t="n">
        <v>0</v>
      </c>
      <c r="I42" s="5" t="n">
        <v>0</v>
      </c>
      <c r="J42" s="5" t="n">
        <v>0</v>
      </c>
    </row>
    <row r="43" spans="1:10">
      <c r="A43" s="4" t="s">
        <v>169</v>
      </c>
      <c r="B43" s="4" t="s">
        <v>118</v>
      </c>
      <c r="E43" s="5" t="n">
        <v>4294134</v>
      </c>
    </row>
    <row r="44" spans="1:10">
      <c r="A44" s="4" t="s">
        <v>138</v>
      </c>
      <c r="C44" s="5" t="n">
        <v>82926</v>
      </c>
      <c r="D44" s="5" t="n">
        <v>12691</v>
      </c>
      <c r="E44" s="6" t="n">
        <v>0</v>
      </c>
      <c r="G44" s="5" t="n">
        <v>0</v>
      </c>
      <c r="H44" s="5" t="n">
        <v>0</v>
      </c>
      <c r="I44" s="5" t="n">
        <v>82926</v>
      </c>
      <c r="J44" s="5" t="n">
        <v>0</v>
      </c>
    </row>
    <row r="45" spans="1:10">
      <c r="A45" s="4" t="s">
        <v>170</v>
      </c>
      <c r="C45" s="4" t="s">
        <v>34</v>
      </c>
      <c r="D45" s="4" t="s">
        <v>34</v>
      </c>
    </row>
    <row r="46" spans="1:10">
      <c r="A46" s="4" t="s">
        <v>140</v>
      </c>
      <c r="C46" s="4" t="s">
        <v>34</v>
      </c>
      <c r="D46" s="4" t="s">
        <v>34</v>
      </c>
    </row>
    <row r="47" spans="1:10">
      <c r="A47" s="4" t="s">
        <v>181</v>
      </c>
      <c r="C47" s="5" t="n">
        <v>-99507</v>
      </c>
      <c r="E47" s="5" t="n">
        <v>0</v>
      </c>
      <c r="G47" s="5" t="n">
        <v>-99507</v>
      </c>
      <c r="H47" s="5" t="n">
        <v>0</v>
      </c>
      <c r="I47" s="5" t="n">
        <v>0</v>
      </c>
      <c r="J47" s="5" t="n">
        <v>0</v>
      </c>
    </row>
    <row r="48" spans="1:10">
      <c r="A48" s="4" t="s">
        <v>191</v>
      </c>
      <c r="C48" s="5" t="n">
        <v>164589</v>
      </c>
      <c r="E48" s="5" t="n">
        <v>0</v>
      </c>
      <c r="G48" s="5" t="n">
        <v>0</v>
      </c>
      <c r="H48" s="5" t="n">
        <v>0</v>
      </c>
      <c r="I48" s="5" t="n">
        <v>0</v>
      </c>
      <c r="J48" s="5" t="n">
        <v>164589</v>
      </c>
    </row>
    <row r="49" spans="1:10">
      <c r="A49" s="4" t="s">
        <v>192</v>
      </c>
      <c r="B49" s="4" t="s">
        <v>193</v>
      </c>
      <c r="C49" s="5" t="n">
        <v>72777</v>
      </c>
      <c r="E49" s="5" t="n">
        <v>0</v>
      </c>
      <c r="G49" s="5" t="n">
        <v>87781</v>
      </c>
      <c r="H49" s="5" t="n">
        <v>0</v>
      </c>
      <c r="I49" s="5" t="n">
        <v>0</v>
      </c>
      <c r="J49" s="5" t="n">
        <v>-15004</v>
      </c>
    </row>
    <row r="50" spans="1:10">
      <c r="A50" s="4" t="s">
        <v>184</v>
      </c>
      <c r="C50" s="5" t="n">
        <v>-1245</v>
      </c>
      <c r="E50" s="5" t="n">
        <v>0</v>
      </c>
      <c r="G50" s="5" t="n">
        <v>2278</v>
      </c>
      <c r="H50" s="5" t="n">
        <v>-3523</v>
      </c>
      <c r="I50" s="5" t="n">
        <v>0</v>
      </c>
      <c r="J50" s="5" t="n">
        <v>0</v>
      </c>
    </row>
    <row r="51" spans="1:10">
      <c r="A51" s="4" t="s">
        <v>194</v>
      </c>
      <c r="C51" s="6" t="n">
        <v>19815137</v>
      </c>
      <c r="D51" s="7" t="n">
        <v>3032527</v>
      </c>
      <c r="E51" s="6" t="n">
        <v>18</v>
      </c>
      <c r="G51" s="6" t="n">
        <v>21338787</v>
      </c>
      <c r="H51" s="6" t="n">
        <v>-1689683</v>
      </c>
      <c r="I51" s="6" t="n">
        <v>-55671</v>
      </c>
      <c r="J51" s="6" t="n">
        <v>221686</v>
      </c>
    </row>
    <row r="52" spans="1:10">
      <c r="A52" s="4" t="s">
        <v>195</v>
      </c>
      <c r="C52" s="5" t="n">
        <v>293965131</v>
      </c>
      <c r="D52" s="5" t="n">
        <v>293965131</v>
      </c>
      <c r="E52" s="5" t="n">
        <v>293965131</v>
      </c>
      <c r="F52" s="4" t="s">
        <v>118</v>
      </c>
    </row>
    <row r="53" spans="1:10"/>
    <row r="54" spans="1:10">
      <c r="A54" s="4" t="s">
        <v>118</v>
      </c>
      <c r="B54" s="4" t="s">
        <v>196</v>
      </c>
    </row>
    <row r="55" spans="1:10">
      <c r="A55" s="4" t="s">
        <v>193</v>
      </c>
      <c r="B55" s="4" t="s">
        <v>197</v>
      </c>
    </row>
  </sheetData>
  <mergeCells count="5">
    <mergeCell ref="A1:B1"/>
    <mergeCell ref="E1:F1"/>
    <mergeCell ref="A53:I53"/>
    <mergeCell ref="B54:I54"/>
    <mergeCell ref="B55:I5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72"/>
  </cols>
  <sheetData>
    <row r="1" spans="1:2">
      <c r="A1" s="1" t="s">
        <v>567</v>
      </c>
      <c r="B1" s="2" t="s">
        <v>1</v>
      </c>
    </row>
    <row r="2" spans="1:2">
      <c r="B2" s="2" t="s">
        <v>263</v>
      </c>
    </row>
    <row r="3" spans="1:2">
      <c r="A3" s="4" t="s">
        <v>568</v>
      </c>
    </row>
    <row r="4" spans="1:2">
      <c r="A4" s="3" t="s">
        <v>569</v>
      </c>
    </row>
    <row r="5" spans="1:2">
      <c r="A5" s="4" t="s">
        <v>570</v>
      </c>
      <c r="B5" s="4" t="s">
        <v>571</v>
      </c>
    </row>
    <row r="6" spans="1:2">
      <c r="A6" s="4" t="s">
        <v>572</v>
      </c>
    </row>
    <row r="7" spans="1:2">
      <c r="A7" s="3" t="s">
        <v>569</v>
      </c>
    </row>
    <row r="8" spans="1:2">
      <c r="A8" s="4" t="s">
        <v>570</v>
      </c>
      <c r="B8" s="4" t="s">
        <v>573</v>
      </c>
    </row>
    <row r="9" spans="1:2">
      <c r="A9" s="4" t="s">
        <v>574</v>
      </c>
    </row>
    <row r="10" spans="1:2">
      <c r="A10" s="3" t="s">
        <v>569</v>
      </c>
    </row>
    <row r="11" spans="1:2">
      <c r="A11" s="4" t="s">
        <v>570</v>
      </c>
      <c r="B11" s="4" t="s">
        <v>575</v>
      </c>
    </row>
    <row r="12" spans="1:2">
      <c r="A12" s="4" t="s">
        <v>576</v>
      </c>
    </row>
    <row r="13" spans="1:2">
      <c r="A13" s="3" t="s">
        <v>569</v>
      </c>
    </row>
    <row r="14" spans="1:2">
      <c r="A14" s="4" t="s">
        <v>570</v>
      </c>
      <c r="B14" s="4" t="s">
        <v>577</v>
      </c>
    </row>
    <row r="15" spans="1:2">
      <c r="A15" s="4" t="s">
        <v>578</v>
      </c>
    </row>
    <row r="16" spans="1:2">
      <c r="A16" s="3" t="s">
        <v>569</v>
      </c>
    </row>
    <row r="17" spans="1:2">
      <c r="A17" s="4" t="s">
        <v>570</v>
      </c>
      <c r="B17" s="4" t="s">
        <v>579</v>
      </c>
    </row>
    <row r="18" spans="1:2">
      <c r="A18" s="4" t="s">
        <v>580</v>
      </c>
    </row>
    <row r="19" spans="1:2">
      <c r="A19" s="3" t="s">
        <v>569</v>
      </c>
    </row>
    <row r="20" spans="1:2">
      <c r="A20" s="4" t="s">
        <v>570</v>
      </c>
      <c r="B20" s="4" t="s">
        <v>577</v>
      </c>
    </row>
    <row r="21" spans="1:2">
      <c r="A21" s="4" t="s">
        <v>581</v>
      </c>
    </row>
    <row r="22" spans="1:2">
      <c r="A22" s="3" t="s">
        <v>569</v>
      </c>
    </row>
    <row r="23" spans="1:2">
      <c r="A23" s="4" t="s">
        <v>570</v>
      </c>
      <c r="B23" s="4" t="s">
        <v>577</v>
      </c>
    </row>
    <row r="24" spans="1:2">
      <c r="A24" s="4" t="s">
        <v>582</v>
      </c>
    </row>
    <row r="25" spans="1:2">
      <c r="A25" s="3" t="s">
        <v>569</v>
      </c>
    </row>
    <row r="26" spans="1:2">
      <c r="A26" s="4" t="s">
        <v>583</v>
      </c>
      <c r="B26" s="4" t="s">
        <v>584</v>
      </c>
    </row>
    <row r="27" spans="1:2">
      <c r="A27" s="4" t="s">
        <v>585</v>
      </c>
    </row>
    <row r="28" spans="1:2">
      <c r="A28" s="3" t="s">
        <v>569</v>
      </c>
    </row>
    <row r="29" spans="1:2">
      <c r="A29" s="4" t="s">
        <v>570</v>
      </c>
      <c r="B29" s="4" t="s">
        <v>575</v>
      </c>
    </row>
    <row r="30" spans="1:2">
      <c r="A30" s="4" t="s">
        <v>586</v>
      </c>
    </row>
    <row r="31" spans="1:2">
      <c r="A31" s="3" t="s">
        <v>569</v>
      </c>
    </row>
    <row r="32" spans="1:2">
      <c r="A32" s="4" t="s">
        <v>570</v>
      </c>
      <c r="B32" s="4" t="s">
        <v>5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87</v>
      </c>
      <c r="B1" s="2" t="s">
        <v>1</v>
      </c>
    </row>
    <row r="2" spans="1:2">
      <c r="B2" s="2" t="s">
        <v>263</v>
      </c>
    </row>
    <row r="3" spans="1:2">
      <c r="A3" s="4" t="s">
        <v>588</v>
      </c>
    </row>
    <row r="4" spans="1:2">
      <c r="A4" s="3" t="s">
        <v>589</v>
      </c>
    </row>
    <row r="5" spans="1:2">
      <c r="A5" s="4" t="s">
        <v>590</v>
      </c>
      <c r="B5" s="4" t="s">
        <v>591</v>
      </c>
    </row>
    <row r="6" spans="1:2">
      <c r="A6" s="4" t="s">
        <v>592</v>
      </c>
    </row>
    <row r="7" spans="1:2">
      <c r="A7" s="3" t="s">
        <v>589</v>
      </c>
    </row>
    <row r="8" spans="1:2">
      <c r="A8" s="4" t="s">
        <v>590</v>
      </c>
      <c r="B8" s="4" t="s">
        <v>575</v>
      </c>
    </row>
    <row r="9" spans="1:2">
      <c r="A9" s="4" t="s">
        <v>593</v>
      </c>
    </row>
    <row r="10" spans="1:2">
      <c r="A10" s="3" t="s">
        <v>589</v>
      </c>
    </row>
    <row r="11" spans="1:2">
      <c r="A11" s="4" t="s">
        <v>590</v>
      </c>
      <c r="B11" s="4" t="s">
        <v>579</v>
      </c>
    </row>
    <row r="12" spans="1:2">
      <c r="A12" s="4" t="s">
        <v>594</v>
      </c>
    </row>
    <row r="13" spans="1:2">
      <c r="A13" s="3" t="s">
        <v>589</v>
      </c>
    </row>
    <row r="14" spans="1:2">
      <c r="A14" s="4" t="s">
        <v>590</v>
      </c>
      <c r="B14" s="4" t="s">
        <v>577</v>
      </c>
    </row>
    <row r="15" spans="1:2">
      <c r="A15" s="4" t="s">
        <v>595</v>
      </c>
    </row>
    <row r="16" spans="1:2">
      <c r="A16" s="3" t="s">
        <v>589</v>
      </c>
    </row>
    <row r="17" spans="1:2">
      <c r="A17" s="4" t="s">
        <v>590</v>
      </c>
      <c r="B17" s="4" t="s">
        <v>573</v>
      </c>
    </row>
    <row r="18" spans="1:2">
      <c r="A18" s="4" t="s">
        <v>596</v>
      </c>
    </row>
    <row r="19" spans="1:2">
      <c r="A19" s="3" t="s">
        <v>589</v>
      </c>
    </row>
    <row r="20" spans="1:2">
      <c r="A20" s="4" t="s">
        <v>590</v>
      </c>
      <c r="B20" s="4" t="s">
        <v>597</v>
      </c>
    </row>
    <row r="21" spans="1:2">
      <c r="A21" s="4" t="s">
        <v>598</v>
      </c>
    </row>
    <row r="22" spans="1:2">
      <c r="A22" s="3" t="s">
        <v>589</v>
      </c>
    </row>
    <row r="23" spans="1:2">
      <c r="A23" s="4" t="s">
        <v>590</v>
      </c>
      <c r="B23" s="4" t="s">
        <v>5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1"/>
    <col customWidth="1" max="6" min="6" width="21"/>
  </cols>
  <sheetData>
    <row r="1" spans="1:6">
      <c r="A1" s="1" t="s">
        <v>600</v>
      </c>
      <c r="B1" s="2" t="s">
        <v>601</v>
      </c>
      <c r="C1" s="2" t="s">
        <v>602</v>
      </c>
      <c r="D1" s="2" t="s">
        <v>603</v>
      </c>
      <c r="E1" s="2" t="s">
        <v>27</v>
      </c>
      <c r="F1" s="2" t="s">
        <v>604</v>
      </c>
    </row>
    <row r="2" spans="1:6">
      <c r="A2" s="3" t="s">
        <v>403</v>
      </c>
    </row>
    <row r="3" spans="1:6">
      <c r="A3" s="4" t="s">
        <v>605</v>
      </c>
      <c r="D3" s="5" t="n">
        <v>34</v>
      </c>
    </row>
    <row r="4" spans="1:6">
      <c r="A4" s="4" t="s">
        <v>606</v>
      </c>
      <c r="E4" s="6" t="n">
        <v>2500000</v>
      </c>
    </row>
    <row r="5" spans="1:6">
      <c r="A5" s="4" t="s">
        <v>408</v>
      </c>
    </row>
    <row r="6" spans="1:6">
      <c r="A6" s="3" t="s">
        <v>403</v>
      </c>
    </row>
    <row r="7" spans="1:6">
      <c r="A7" s="4" t="s">
        <v>607</v>
      </c>
      <c r="B7" s="6" t="n">
        <v>40500</v>
      </c>
      <c r="F7" s="14" t="n">
        <v>6.6</v>
      </c>
    </row>
    <row r="8" spans="1:6">
      <c r="A8" s="4" t="s">
        <v>608</v>
      </c>
      <c r="B8" s="5" t="n">
        <v>188100</v>
      </c>
      <c r="F8" s="7" t="n">
        <v>29</v>
      </c>
    </row>
    <row r="9" spans="1:6">
      <c r="A9" s="4" t="s">
        <v>609</v>
      </c>
      <c r="B9" s="5" t="n">
        <v>766500</v>
      </c>
      <c r="C9" s="14" t="n">
        <v>124.6</v>
      </c>
    </row>
    <row r="10" spans="1:6">
      <c r="A10" s="4" t="s">
        <v>610</v>
      </c>
      <c r="B10" s="6" t="n">
        <v>985400</v>
      </c>
      <c r="C10" s="14" t="n">
        <v>160.2</v>
      </c>
      <c r="E10" s="6" t="n">
        <v>985427</v>
      </c>
    </row>
    <row r="11" spans="1:6">
      <c r="A11" s="4" t="s">
        <v>611</v>
      </c>
    </row>
    <row r="12" spans="1:6">
      <c r="A12" s="3" t="s">
        <v>403</v>
      </c>
    </row>
    <row r="13" spans="1:6">
      <c r="A13" s="4" t="s">
        <v>605</v>
      </c>
      <c r="B13" s="12" t="n">
        <v>4.8</v>
      </c>
      <c r="C13" s="12" t="n">
        <v>4.8</v>
      </c>
    </row>
    <row r="14" spans="1:6">
      <c r="A14" s="4" t="s">
        <v>612</v>
      </c>
    </row>
    <row r="15" spans="1:6">
      <c r="A15" s="3" t="s">
        <v>403</v>
      </c>
    </row>
    <row r="16" spans="1:6">
      <c r="A16" s="4" t="s">
        <v>610</v>
      </c>
      <c r="B16" s="6" t="n">
        <v>985400</v>
      </c>
      <c r="C16" s="14" t="n">
        <v>160.2</v>
      </c>
    </row>
    <row r="17" spans="1:6">
      <c r="A17" s="4" t="s">
        <v>613</v>
      </c>
    </row>
    <row r="18" spans="1:6">
      <c r="A18" s="3" t="s">
        <v>403</v>
      </c>
    </row>
    <row r="19" spans="1:6">
      <c r="A19" s="4" t="s">
        <v>605</v>
      </c>
      <c r="B19" s="12" t="n">
        <v>0.2</v>
      </c>
      <c r="C19" s="12" t="n">
        <v>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14</v>
      </c>
      <c r="B1" s="2" t="s">
        <v>615</v>
      </c>
      <c r="C1" s="2" t="s">
        <v>604</v>
      </c>
      <c r="D1" s="2" t="s">
        <v>27</v>
      </c>
      <c r="E1" s="2" t="s">
        <v>28</v>
      </c>
      <c r="F1" s="2" t="s">
        <v>29</v>
      </c>
      <c r="G1" s="2" t="s">
        <v>150</v>
      </c>
    </row>
    <row r="2" spans="1:7">
      <c r="A2" s="3" t="s">
        <v>616</v>
      </c>
    </row>
    <row r="3" spans="1:7">
      <c r="A3" s="4" t="s">
        <v>43</v>
      </c>
      <c r="D3" s="6" t="n">
        <v>15864655</v>
      </c>
      <c r="E3" s="7" t="n">
        <v>2427941</v>
      </c>
      <c r="F3" s="6" t="n">
        <v>15903677</v>
      </c>
      <c r="G3" s="6" t="n">
        <v>15982000</v>
      </c>
    </row>
    <row r="4" spans="1:7">
      <c r="A4" s="3" t="s">
        <v>617</v>
      </c>
    </row>
    <row r="5" spans="1:7">
      <c r="A5" s="4" t="s">
        <v>618</v>
      </c>
      <c r="D5" s="5" t="n">
        <v>2500000</v>
      </c>
    </row>
    <row r="6" spans="1:7">
      <c r="A6" s="4" t="s">
        <v>408</v>
      </c>
    </row>
    <row r="7" spans="1:7">
      <c r="A7" s="3" t="s">
        <v>403</v>
      </c>
    </row>
    <row r="8" spans="1:7">
      <c r="A8" s="4" t="s">
        <v>619</v>
      </c>
      <c r="D8" s="5" t="n">
        <v>39651</v>
      </c>
    </row>
    <row r="9" spans="1:7">
      <c r="A9" s="3" t="s">
        <v>616</v>
      </c>
    </row>
    <row r="10" spans="1:7">
      <c r="A10" s="4" t="s">
        <v>43</v>
      </c>
      <c r="D10" s="5" t="n">
        <v>1341760</v>
      </c>
    </row>
    <row r="11" spans="1:7">
      <c r="A11" s="4" t="s">
        <v>87</v>
      </c>
      <c r="D11" s="5" t="n">
        <v>-60659</v>
      </c>
    </row>
    <row r="12" spans="1:7">
      <c r="A12" s="4" t="s">
        <v>620</v>
      </c>
      <c r="D12" s="5" t="n">
        <v>1563388</v>
      </c>
    </row>
    <row r="13" spans="1:7">
      <c r="A13" s="3" t="s">
        <v>617</v>
      </c>
    </row>
    <row r="14" spans="1:7">
      <c r="A14" s="4" t="s">
        <v>618</v>
      </c>
      <c r="B14" s="6" t="n">
        <v>985400</v>
      </c>
      <c r="C14" s="7" t="n">
        <v>160200</v>
      </c>
      <c r="D14" s="5" t="n">
        <v>985427</v>
      </c>
    </row>
    <row r="15" spans="1:7">
      <c r="A15" s="4" t="s">
        <v>621</v>
      </c>
      <c r="D15" s="5" t="n">
        <v>577961</v>
      </c>
    </row>
    <row r="16" spans="1:7">
      <c r="A16" s="4" t="s">
        <v>620</v>
      </c>
      <c r="D16" s="5" t="n">
        <v>1563388</v>
      </c>
    </row>
    <row r="17" spans="1:7">
      <c r="A17" s="4" t="s">
        <v>622</v>
      </c>
    </row>
    <row r="18" spans="1:7">
      <c r="A18" s="3" t="s">
        <v>616</v>
      </c>
    </row>
    <row r="19" spans="1:7">
      <c r="A19" s="4" t="s">
        <v>623</v>
      </c>
      <c r="D19" s="6" t="n">
        <v>59681</v>
      </c>
    </row>
    <row r="20" spans="1:7">
      <c r="A20" s="3" t="s">
        <v>617</v>
      </c>
    </row>
    <row r="21" spans="1:7">
      <c r="A21" s="4" t="s">
        <v>590</v>
      </c>
      <c r="D21" s="4" t="s">
        <v>577</v>
      </c>
    </row>
    <row r="22" spans="1:7">
      <c r="A22" s="4" t="s">
        <v>624</v>
      </c>
    </row>
    <row r="23" spans="1:7">
      <c r="A23" s="3" t="s">
        <v>616</v>
      </c>
    </row>
    <row r="24" spans="1:7">
      <c r="A24" s="4" t="s">
        <v>623</v>
      </c>
      <c r="D24" s="6" t="n">
        <v>14676</v>
      </c>
    </row>
    <row r="25" spans="1:7">
      <c r="A25" s="3" t="s">
        <v>617</v>
      </c>
    </row>
    <row r="26" spans="1:7">
      <c r="A26" s="4" t="s">
        <v>590</v>
      </c>
      <c r="D26" s="4" t="s">
        <v>591</v>
      </c>
    </row>
    <row r="27" spans="1:7">
      <c r="A27" s="4" t="s">
        <v>625</v>
      </c>
    </row>
    <row r="28" spans="1:7">
      <c r="A28" s="3" t="s">
        <v>616</v>
      </c>
    </row>
    <row r="29" spans="1:7">
      <c r="A29" s="4" t="s">
        <v>623</v>
      </c>
      <c r="D29" s="6" t="n">
        <v>168279</v>
      </c>
    </row>
    <row r="30" spans="1:7">
      <c r="A30" s="3" t="s">
        <v>617</v>
      </c>
    </row>
    <row r="31" spans="1:7">
      <c r="A31" s="4" t="s">
        <v>590</v>
      </c>
      <c r="D31" s="4" t="s">
        <v>5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S2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7"/>
    <col customWidth="1" max="7" min="7" width="27"/>
    <col customWidth="1" max="8" min="8" width="21"/>
    <col customWidth="1" max="9" min="9" width="21"/>
    <col customWidth="1" max="10" min="10" width="27"/>
    <col customWidth="1" max="11" min="11" width="27"/>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626</v>
      </c>
      <c r="B1" s="2" t="s">
        <v>627</v>
      </c>
      <c r="J1" s="2" t="s">
        <v>628</v>
      </c>
      <c r="L1" s="2" t="s">
        <v>1</v>
      </c>
    </row>
    <row r="2" spans="1:19">
      <c r="B2" s="2" t="s">
        <v>629</v>
      </c>
      <c r="C2" s="2" t="s">
        <v>630</v>
      </c>
      <c r="D2" s="2" t="s">
        <v>631</v>
      </c>
      <c r="E2" s="2" t="s">
        <v>632</v>
      </c>
      <c r="F2" s="2" t="s">
        <v>633</v>
      </c>
      <c r="G2" s="2" t="s">
        <v>634</v>
      </c>
      <c r="H2" s="2" t="s">
        <v>635</v>
      </c>
      <c r="I2" s="2" t="s">
        <v>636</v>
      </c>
      <c r="J2" s="2" t="s">
        <v>637</v>
      </c>
      <c r="K2" s="2" t="s">
        <v>638</v>
      </c>
      <c r="L2" s="2" t="s">
        <v>27</v>
      </c>
      <c r="M2" s="2" t="s">
        <v>639</v>
      </c>
      <c r="N2" s="2" t="s">
        <v>640</v>
      </c>
      <c r="O2" s="2" t="s">
        <v>29</v>
      </c>
      <c r="P2" s="2" t="s">
        <v>632</v>
      </c>
      <c r="Q2" s="2" t="s">
        <v>641</v>
      </c>
      <c r="R2" s="2" t="s">
        <v>642</v>
      </c>
      <c r="S2" s="2" t="s">
        <v>643</v>
      </c>
    </row>
    <row r="3" spans="1:19">
      <c r="A3" s="3" t="s">
        <v>403</v>
      </c>
    </row>
    <row r="4" spans="1:19">
      <c r="A4" s="4" t="s">
        <v>605</v>
      </c>
      <c r="F4" s="5" t="n">
        <v>34000000</v>
      </c>
      <c r="G4" s="5" t="n">
        <v>34000000</v>
      </c>
    </row>
    <row r="5" spans="1:19">
      <c r="A5" s="4" t="s">
        <v>606</v>
      </c>
      <c r="L5" s="6" t="n">
        <v>2500000</v>
      </c>
    </row>
    <row r="6" spans="1:19">
      <c r="A6" s="4" t="s">
        <v>644</v>
      </c>
      <c r="O6" s="6" t="n">
        <v>150000</v>
      </c>
    </row>
    <row r="7" spans="1:19">
      <c r="A7" s="4" t="s">
        <v>645</v>
      </c>
    </row>
    <row r="8" spans="1:19">
      <c r="A8" s="3" t="s">
        <v>403</v>
      </c>
    </row>
    <row r="9" spans="1:19">
      <c r="A9" s="4" t="s">
        <v>646</v>
      </c>
      <c r="Q9" s="6" t="n">
        <v>2400000</v>
      </c>
      <c r="R9" s="7" t="n">
        <v>400</v>
      </c>
    </row>
    <row r="10" spans="1:19">
      <c r="A10" s="4" t="s">
        <v>411</v>
      </c>
    </row>
    <row r="11" spans="1:19">
      <c r="A11" s="3" t="s">
        <v>403</v>
      </c>
    </row>
    <row r="12" spans="1:19">
      <c r="A12" s="4" t="s">
        <v>607</v>
      </c>
      <c r="D12" s="6" t="n">
        <v>377000</v>
      </c>
      <c r="J12" s="6" t="n">
        <v>377000</v>
      </c>
      <c r="P12" s="14" t="n">
        <v>61.6</v>
      </c>
    </row>
    <row r="13" spans="1:19">
      <c r="A13" s="4" t="s">
        <v>610</v>
      </c>
      <c r="D13" s="5" t="n">
        <v>2799890</v>
      </c>
      <c r="E13" s="14" t="n">
        <v>457.6</v>
      </c>
      <c r="F13" s="6" t="n">
        <v>2500000</v>
      </c>
      <c r="G13" s="7" t="n">
        <v>400</v>
      </c>
      <c r="H13" s="6" t="n">
        <v>2500000</v>
      </c>
      <c r="I13" s="7" t="n">
        <v>400</v>
      </c>
    </row>
    <row r="14" spans="1:19">
      <c r="A14" s="4" t="s">
        <v>608</v>
      </c>
      <c r="D14" s="5" t="n">
        <v>982900</v>
      </c>
      <c r="F14" s="5" t="n">
        <v>794900</v>
      </c>
      <c r="J14" s="5" t="n">
        <v>982900</v>
      </c>
      <c r="M14" s="6" t="n">
        <v>91900</v>
      </c>
      <c r="N14" s="14" t="n">
        <v>14.1</v>
      </c>
      <c r="P14" s="12" t="n">
        <v>151.4</v>
      </c>
      <c r="S14" s="14" t="n">
        <v>122.4</v>
      </c>
    </row>
    <row r="15" spans="1:19">
      <c r="A15" s="4" t="s">
        <v>609</v>
      </c>
      <c r="B15" s="6" t="n">
        <v>1500000</v>
      </c>
      <c r="C15" s="14" t="n">
        <v>244.6</v>
      </c>
      <c r="F15" s="6" t="n">
        <v>1800000</v>
      </c>
      <c r="G15" s="14" t="n">
        <v>289.8</v>
      </c>
    </row>
    <row r="16" spans="1:19">
      <c r="A16" s="4" t="s">
        <v>647</v>
      </c>
      <c r="B16" s="6" t="n">
        <v>224300</v>
      </c>
      <c r="C16" s="14" t="n">
        <v>35.2</v>
      </c>
      <c r="J16" s="5" t="n">
        <v>657400</v>
      </c>
      <c r="K16" s="14" t="n">
        <v>103.6</v>
      </c>
    </row>
    <row r="17" spans="1:19">
      <c r="A17" s="4" t="s">
        <v>648</v>
      </c>
      <c r="D17" s="5" t="n">
        <v>86507</v>
      </c>
      <c r="J17" s="6" t="n">
        <v>86507</v>
      </c>
      <c r="P17" s="14" t="n">
        <v>14.1</v>
      </c>
    </row>
    <row r="18" spans="1:19">
      <c r="A18" s="4" t="s">
        <v>649</v>
      </c>
      <c r="D18" s="6" t="n">
        <v>7248199</v>
      </c>
      <c r="E18" s="5" t="n">
        <v>1200</v>
      </c>
    </row>
    <row r="19" spans="1:19">
      <c r="A19" s="4" t="s">
        <v>650</v>
      </c>
      <c r="D19" s="4" t="s">
        <v>651</v>
      </c>
      <c r="J19" s="4" t="s">
        <v>651</v>
      </c>
      <c r="P19" s="4" t="s">
        <v>651</v>
      </c>
    </row>
    <row r="20" spans="1:19">
      <c r="A20" s="4" t="s">
        <v>652</v>
      </c>
      <c r="D20" s="4" t="s">
        <v>653</v>
      </c>
      <c r="J20" s="4" t="s">
        <v>653</v>
      </c>
      <c r="M20" s="4" t="s">
        <v>653</v>
      </c>
      <c r="N20" s="4" t="s">
        <v>653</v>
      </c>
      <c r="P20" s="4" t="s">
        <v>653</v>
      </c>
    </row>
    <row r="21" spans="1:19">
      <c r="A21" s="4" t="s">
        <v>654</v>
      </c>
    </row>
    <row r="22" spans="1:19">
      <c r="A22" s="3" t="s">
        <v>403</v>
      </c>
    </row>
    <row r="23" spans="1:19">
      <c r="A23" s="4" t="s">
        <v>605</v>
      </c>
      <c r="B23" s="5" t="n">
        <v>46500000</v>
      </c>
      <c r="C23" s="5" t="n">
        <v>46500000</v>
      </c>
      <c r="F23" s="5" t="n">
        <v>34039136</v>
      </c>
      <c r="G23" s="5" t="n">
        <v>34039136</v>
      </c>
      <c r="J23" s="5" t="n">
        <v>46505912</v>
      </c>
      <c r="K23" s="5" t="n">
        <v>46505912</v>
      </c>
    </row>
    <row r="24" spans="1:19">
      <c r="A24" s="4" t="s">
        <v>610</v>
      </c>
      <c r="B24" s="6" t="n">
        <v>1700000</v>
      </c>
      <c r="E24" s="14" t="n">
        <v>272.4</v>
      </c>
      <c r="J24" s="6" t="n">
        <v>1700000</v>
      </c>
    </row>
    <row r="25" spans="1:19">
      <c r="A25" s="4" t="s">
        <v>655</v>
      </c>
      <c r="B25" s="6" t="n">
        <v>40800</v>
      </c>
      <c r="C25" s="14" t="n">
        <v>6.7</v>
      </c>
    </row>
    <row r="26" spans="1:19">
      <c r="A26" s="4" t="s">
        <v>656</v>
      </c>
    </row>
    <row r="27" spans="1:19">
      <c r="A27" s="3" t="s">
        <v>403</v>
      </c>
    </row>
    <row r="28" spans="1:19">
      <c r="A28" s="4" t="s">
        <v>605</v>
      </c>
      <c r="B28" s="5" t="n">
        <v>4400000</v>
      </c>
      <c r="C28" s="5" t="n">
        <v>4400000</v>
      </c>
    </row>
    <row r="29" spans="1:19">
      <c r="A29" s="4" t="s">
        <v>610</v>
      </c>
      <c r="B29" s="6" t="n">
        <v>311800000</v>
      </c>
      <c r="C29" s="7" t="n">
        <v>51000</v>
      </c>
    </row>
  </sheetData>
  <mergeCells count="5">
    <mergeCell ref="A1:A2"/>
    <mergeCell ref="B1:I1"/>
    <mergeCell ref="J1:K1"/>
    <mergeCell ref="M1:N1"/>
    <mergeCell ref="Q1:R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57</v>
      </c>
      <c r="B1" s="2" t="s">
        <v>627</v>
      </c>
      <c r="H1" s="2" t="s">
        <v>1</v>
      </c>
    </row>
    <row r="2" spans="1:12">
      <c r="B2" s="2" t="s">
        <v>631</v>
      </c>
      <c r="C2" s="2" t="s">
        <v>632</v>
      </c>
      <c r="D2" s="2" t="s">
        <v>658</v>
      </c>
      <c r="E2" s="2" t="s">
        <v>643</v>
      </c>
      <c r="F2" s="2" t="s">
        <v>635</v>
      </c>
      <c r="G2" s="2" t="s">
        <v>636</v>
      </c>
      <c r="H2" s="2" t="s">
        <v>27</v>
      </c>
      <c r="I2" s="2" t="s">
        <v>28</v>
      </c>
      <c r="J2" s="2" t="s">
        <v>29</v>
      </c>
      <c r="K2" s="2" t="s">
        <v>150</v>
      </c>
      <c r="L2" s="2" t="s">
        <v>632</v>
      </c>
    </row>
    <row r="3" spans="1:12">
      <c r="A3" s="3" t="s">
        <v>616</v>
      </c>
    </row>
    <row r="4" spans="1:12">
      <c r="A4" s="4" t="s">
        <v>43</v>
      </c>
      <c r="H4" s="6" t="n">
        <v>15864655</v>
      </c>
      <c r="I4" s="7" t="n">
        <v>2427941</v>
      </c>
      <c r="J4" s="6" t="n">
        <v>15903677</v>
      </c>
      <c r="K4" s="6" t="n">
        <v>15982000</v>
      </c>
    </row>
    <row r="5" spans="1:12">
      <c r="A5" s="3" t="s">
        <v>617</v>
      </c>
    </row>
    <row r="6" spans="1:12">
      <c r="A6" s="4" t="s">
        <v>618</v>
      </c>
      <c r="H6" s="6" t="n">
        <v>2500000</v>
      </c>
    </row>
    <row r="7" spans="1:12">
      <c r="A7" s="4" t="s">
        <v>411</v>
      </c>
    </row>
    <row r="8" spans="1:12">
      <c r="A8" s="3" t="s">
        <v>403</v>
      </c>
    </row>
    <row r="9" spans="1:12">
      <c r="A9" s="4" t="s">
        <v>619</v>
      </c>
      <c r="B9" s="6" t="n">
        <v>78605</v>
      </c>
    </row>
    <row r="10" spans="1:12">
      <c r="A10" s="3" t="s">
        <v>616</v>
      </c>
    </row>
    <row r="11" spans="1:12">
      <c r="A11" s="4" t="s">
        <v>648</v>
      </c>
      <c r="B11" s="5" t="n">
        <v>-86507</v>
      </c>
      <c r="L11" s="7" t="n">
        <v>-14100</v>
      </c>
    </row>
    <row r="12" spans="1:12">
      <c r="A12" s="4" t="s">
        <v>43</v>
      </c>
      <c r="B12" s="5" t="n">
        <v>15974683</v>
      </c>
    </row>
    <row r="13" spans="1:12">
      <c r="A13" s="4" t="s">
        <v>87</v>
      </c>
      <c r="B13" s="5" t="n">
        <v>-396147</v>
      </c>
    </row>
    <row r="14" spans="1:12">
      <c r="A14" s="4" t="s">
        <v>620</v>
      </c>
      <c r="B14" s="5" t="n">
        <v>17155222</v>
      </c>
    </row>
    <row r="15" spans="1:12">
      <c r="A15" s="3" t="s">
        <v>617</v>
      </c>
    </row>
    <row r="16" spans="1:12">
      <c r="A16" s="4" t="s">
        <v>618</v>
      </c>
      <c r="B16" s="5" t="n">
        <v>2799890</v>
      </c>
      <c r="C16" s="7" t="n">
        <v>457600</v>
      </c>
      <c r="D16" s="6" t="n">
        <v>2500000</v>
      </c>
      <c r="E16" s="7" t="n">
        <v>400000</v>
      </c>
      <c r="F16" s="6" t="n">
        <v>2500000</v>
      </c>
      <c r="G16" s="7" t="n">
        <v>400000</v>
      </c>
    </row>
    <row r="17" spans="1:12">
      <c r="A17" s="4" t="s">
        <v>621</v>
      </c>
      <c r="B17" s="5" t="n">
        <v>7107133</v>
      </c>
    </row>
    <row r="18" spans="1:12">
      <c r="A18" s="4" t="s">
        <v>659</v>
      </c>
      <c r="B18" s="5" t="n">
        <v>7248199</v>
      </c>
      <c r="C18" s="7" t="n">
        <v>1200000</v>
      </c>
    </row>
    <row r="19" spans="1:12">
      <c r="A19" s="4" t="s">
        <v>620</v>
      </c>
      <c r="B19" s="5" t="n">
        <v>17155222</v>
      </c>
    </row>
    <row r="20" spans="1:12">
      <c r="A20" s="4" t="s">
        <v>660</v>
      </c>
    </row>
    <row r="21" spans="1:12">
      <c r="A21" s="3" t="s">
        <v>616</v>
      </c>
    </row>
    <row r="22" spans="1:12">
      <c r="A22" s="4" t="s">
        <v>623</v>
      </c>
      <c r="B22" s="6" t="n">
        <v>1435918</v>
      </c>
    </row>
    <row r="23" spans="1:12">
      <c r="A23" s="3" t="s">
        <v>617</v>
      </c>
    </row>
    <row r="24" spans="1:12">
      <c r="A24" s="4" t="s">
        <v>590</v>
      </c>
      <c r="B24" s="4" t="s">
        <v>661</v>
      </c>
      <c r="C24" s="4" t="s">
        <v>661</v>
      </c>
    </row>
    <row r="25" spans="1:12">
      <c r="A25" s="4" t="s">
        <v>662</v>
      </c>
    </row>
    <row r="26" spans="1:12">
      <c r="A26" s="3" t="s">
        <v>616</v>
      </c>
    </row>
    <row r="27" spans="1:12">
      <c r="A27" s="4" t="s">
        <v>623</v>
      </c>
      <c r="B27" s="6" t="n">
        <v>148670</v>
      </c>
    </row>
    <row r="28" spans="1:12">
      <c r="A28" s="3" t="s">
        <v>617</v>
      </c>
    </row>
    <row r="29" spans="1:12">
      <c r="A29" s="4" t="s">
        <v>590</v>
      </c>
      <c r="B29" s="4" t="s">
        <v>663</v>
      </c>
      <c r="C29" s="4" t="s">
        <v>663</v>
      </c>
    </row>
  </sheetData>
  <mergeCells count="2">
    <mergeCell ref="A1:A2"/>
    <mergeCell ref="B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628</v>
      </c>
    </row>
    <row r="2" spans="1:2">
      <c r="B2" s="2" t="s">
        <v>631</v>
      </c>
    </row>
    <row r="3" spans="1:2">
      <c r="A3" s="3" t="s">
        <v>665</v>
      </c>
    </row>
    <row r="4" spans="1:2">
      <c r="A4" s="4" t="s">
        <v>666</v>
      </c>
      <c r="B4" s="6" t="n">
        <v>325525</v>
      </c>
    </row>
    <row r="5" spans="1:2">
      <c r="A5" s="4" t="s">
        <v>115</v>
      </c>
      <c r="B5" s="5" t="n">
        <v>295029</v>
      </c>
    </row>
    <row r="6" spans="1:2">
      <c r="A6" s="4" t="s">
        <v>667</v>
      </c>
      <c r="B6" s="5" t="n">
        <v>-2101364</v>
      </c>
    </row>
    <row r="7" spans="1:2">
      <c r="A7" s="4" t="s">
        <v>668</v>
      </c>
      <c r="B7" s="5" t="n">
        <v>-2082803</v>
      </c>
    </row>
    <row r="8" spans="1:2">
      <c r="A8" s="4" t="s">
        <v>669</v>
      </c>
      <c r="B8" s="5" t="n">
        <v>-2080336</v>
      </c>
    </row>
    <row r="9" spans="1:2">
      <c r="A9" s="3" t="s">
        <v>670</v>
      </c>
    </row>
    <row r="10" spans="1:2">
      <c r="A10" s="4" t="s">
        <v>671</v>
      </c>
      <c r="B10" s="5" t="n">
        <v>1043498</v>
      </c>
    </row>
    <row r="11" spans="1:2">
      <c r="A11" s="4" t="s">
        <v>672</v>
      </c>
      <c r="B11" s="5" t="n">
        <v>1618241</v>
      </c>
    </row>
    <row r="12" spans="1:2">
      <c r="A12" s="4" t="s">
        <v>673</v>
      </c>
      <c r="B12" s="5" t="n">
        <v>1012294</v>
      </c>
    </row>
    <row r="13" spans="1:2">
      <c r="A13" s="4" t="s">
        <v>674</v>
      </c>
      <c r="B13" s="5" t="n">
        <v>392849</v>
      </c>
    </row>
    <row r="14" spans="1:2">
      <c r="A14" s="4" t="s">
        <v>675</v>
      </c>
      <c r="B14" s="5" t="n">
        <v>30135</v>
      </c>
    </row>
    <row r="15" spans="1:2">
      <c r="A15" s="4" t="s">
        <v>75</v>
      </c>
      <c r="B15" s="6" t="n">
        <v>12264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63</v>
      </c>
      <c r="C2" s="2" t="s">
        <v>677</v>
      </c>
      <c r="D2" s="2" t="s">
        <v>678</v>
      </c>
    </row>
    <row r="3" spans="1:4">
      <c r="A3" s="3" t="s">
        <v>403</v>
      </c>
    </row>
    <row r="4" spans="1:4">
      <c r="A4" s="4" t="s">
        <v>610</v>
      </c>
      <c r="B4" s="6" t="n">
        <v>2500</v>
      </c>
    </row>
    <row r="5" spans="1:4">
      <c r="A5" s="4" t="s">
        <v>679</v>
      </c>
    </row>
    <row r="6" spans="1:4">
      <c r="A6" s="3" t="s">
        <v>403</v>
      </c>
    </row>
    <row r="7" spans="1:4">
      <c r="A7" s="4" t="s">
        <v>610</v>
      </c>
      <c r="B7" s="10" t="n">
        <v>3.1</v>
      </c>
      <c r="C7" s="10" t="n">
        <v>0.5</v>
      </c>
      <c r="D7" s="10" t="n">
        <v>266.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80</v>
      </c>
      <c r="B1" s="2" t="s">
        <v>1</v>
      </c>
    </row>
    <row r="2" spans="1:6">
      <c r="B2" s="2" t="s">
        <v>27</v>
      </c>
      <c r="C2" s="2" t="s">
        <v>28</v>
      </c>
      <c r="D2" s="2" t="s">
        <v>29</v>
      </c>
      <c r="E2" s="2" t="s">
        <v>150</v>
      </c>
      <c r="F2" s="2" t="s">
        <v>524</v>
      </c>
    </row>
    <row r="3" spans="1:6">
      <c r="A3" s="3" t="s">
        <v>403</v>
      </c>
    </row>
    <row r="4" spans="1:6">
      <c r="A4" s="4" t="s">
        <v>666</v>
      </c>
      <c r="B4" s="6" t="n">
        <v>10068780</v>
      </c>
      <c r="C4" s="7" t="n">
        <v>1540935</v>
      </c>
      <c r="D4" s="6" t="n">
        <v>7592127</v>
      </c>
      <c r="E4" s="6" t="n">
        <v>4478098</v>
      </c>
    </row>
    <row r="5" spans="1:6">
      <c r="A5" s="4" t="s">
        <v>133</v>
      </c>
      <c r="B5" s="6" t="n">
        <v>-1389242</v>
      </c>
      <c r="C5" s="7" t="n">
        <v>-212612</v>
      </c>
      <c r="D5" s="6" t="n">
        <v>772963</v>
      </c>
      <c r="E5" s="5" t="n">
        <v>1648583</v>
      </c>
    </row>
    <row r="6" spans="1:6">
      <c r="A6" s="4" t="s">
        <v>681</v>
      </c>
    </row>
    <row r="7" spans="1:6">
      <c r="A7" s="3" t="s">
        <v>403</v>
      </c>
    </row>
    <row r="8" spans="1:6">
      <c r="A8" s="4" t="s">
        <v>682</v>
      </c>
      <c r="E8" s="5" t="n">
        <v>5221763</v>
      </c>
      <c r="F8" s="6" t="n">
        <v>2854782</v>
      </c>
    </row>
    <row r="9" spans="1:6">
      <c r="A9" s="4" t="s">
        <v>683</v>
      </c>
      <c r="E9" s="5" t="n">
        <v>-3441828</v>
      </c>
      <c r="F9" s="6" t="n">
        <v>-595009</v>
      </c>
    </row>
    <row r="10" spans="1:6">
      <c r="A10" s="4" t="s">
        <v>666</v>
      </c>
      <c r="E10" s="5" t="n">
        <v>1200000</v>
      </c>
    </row>
    <row r="11" spans="1:6">
      <c r="A11" s="4" t="s">
        <v>133</v>
      </c>
      <c r="E11" s="6" t="n">
        <v>500500</v>
      </c>
    </row>
  </sheetData>
  <mergeCells count="2">
    <mergeCell ref="A1:A2"/>
    <mergeCell ref="B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1"/>
    <col customWidth="1" max="7" min="7" width="21"/>
    <col customWidth="1" max="8" min="8" width="20"/>
    <col customWidth="1" max="9" min="9" width="20"/>
    <col customWidth="1" max="10" min="10" width="21"/>
    <col customWidth="1" max="11" min="11" width="21"/>
    <col customWidth="1" max="12" min="12" width="21"/>
    <col customWidth="1" max="13" min="13" width="21"/>
    <col customWidth="1" max="14" min="14" width="27"/>
    <col customWidth="1" max="15" min="15" width="21"/>
    <col customWidth="1" max="16" min="16" width="24"/>
  </cols>
  <sheetData>
    <row r="1" spans="1:16">
      <c r="A1" s="1" t="s">
        <v>684</v>
      </c>
      <c r="B1" s="2" t="s">
        <v>685</v>
      </c>
      <c r="C1" s="2" t="s">
        <v>686</v>
      </c>
      <c r="D1" s="2" t="s">
        <v>687</v>
      </c>
      <c r="E1" s="2" t="s">
        <v>688</v>
      </c>
      <c r="F1" s="2" t="s">
        <v>689</v>
      </c>
      <c r="G1" s="2" t="s">
        <v>690</v>
      </c>
      <c r="H1" s="2" t="s">
        <v>691</v>
      </c>
      <c r="I1" s="2" t="s">
        <v>692</v>
      </c>
      <c r="J1" s="2" t="s">
        <v>27</v>
      </c>
      <c r="K1" s="2" t="s">
        <v>28</v>
      </c>
      <c r="L1" s="2" t="s">
        <v>29</v>
      </c>
      <c r="M1" s="2" t="s">
        <v>523</v>
      </c>
      <c r="N1" s="2" t="s">
        <v>693</v>
      </c>
      <c r="O1" s="2" t="s">
        <v>28</v>
      </c>
      <c r="P1" s="2" t="s">
        <v>694</v>
      </c>
    </row>
    <row r="2" spans="1:16">
      <c r="A2" s="3" t="s">
        <v>695</v>
      </c>
    </row>
    <row r="3" spans="1:16">
      <c r="A3" s="4" t="s">
        <v>696</v>
      </c>
      <c r="J3" s="6" t="n">
        <v>350569</v>
      </c>
      <c r="K3" s="7" t="n">
        <v>53652</v>
      </c>
      <c r="L3" s="6" t="n">
        <v>266575</v>
      </c>
      <c r="N3" s="6" t="n">
        <v>176605</v>
      </c>
    </row>
    <row r="4" spans="1:16">
      <c r="A4" s="4" t="s">
        <v>697</v>
      </c>
      <c r="D4" s="12" t="n">
        <v>1.4</v>
      </c>
      <c r="E4" s="12" t="n">
        <v>1.4</v>
      </c>
    </row>
    <row r="5" spans="1:16">
      <c r="A5" s="4" t="s">
        <v>698</v>
      </c>
      <c r="D5" s="6" t="n">
        <v>1900000</v>
      </c>
      <c r="E5" s="7" t="n">
        <v>290000</v>
      </c>
      <c r="F5" s="7" t="n">
        <v>200000</v>
      </c>
    </row>
    <row r="6" spans="1:16">
      <c r="A6" s="4" t="s">
        <v>699</v>
      </c>
      <c r="J6" s="5" t="n">
        <v>640700</v>
      </c>
    </row>
    <row r="7" spans="1:16">
      <c r="A7" s="4" t="s">
        <v>700</v>
      </c>
      <c r="N7" s="5" t="n">
        <v>77338</v>
      </c>
    </row>
    <row r="8" spans="1:16">
      <c r="A8" s="4" t="s">
        <v>128</v>
      </c>
      <c r="G8" s="7" t="n">
        <v>12100</v>
      </c>
      <c r="J8" s="4" t="s">
        <v>34</v>
      </c>
      <c r="K8" s="4" t="s">
        <v>34</v>
      </c>
      <c r="L8" s="5" t="n">
        <v>79581</v>
      </c>
      <c r="N8" s="6" t="n">
        <v>765072</v>
      </c>
    </row>
    <row r="9" spans="1:16">
      <c r="A9" s="4" t="s">
        <v>701</v>
      </c>
      <c r="J9" s="5" t="n">
        <v>59900</v>
      </c>
    </row>
    <row r="10" spans="1:16">
      <c r="A10" s="4" t="s">
        <v>702</v>
      </c>
      <c r="J10" s="5" t="n">
        <v>1309566</v>
      </c>
    </row>
    <row r="11" spans="1:16">
      <c r="A11" s="4" t="s">
        <v>703</v>
      </c>
      <c r="J11" s="5" t="n">
        <v>319219</v>
      </c>
      <c r="L11" s="6" t="n">
        <v>373810</v>
      </c>
    </row>
    <row r="12" spans="1:16">
      <c r="A12" s="4" t="s">
        <v>704</v>
      </c>
    </row>
    <row r="13" spans="1:16">
      <c r="A13" s="3" t="s">
        <v>695</v>
      </c>
    </row>
    <row r="14" spans="1:16">
      <c r="A14" s="4" t="s">
        <v>700</v>
      </c>
      <c r="J14" s="5" t="n">
        <v>77300</v>
      </c>
    </row>
    <row r="15" spans="1:16">
      <c r="A15" s="4" t="s">
        <v>705</v>
      </c>
    </row>
    <row r="16" spans="1:16">
      <c r="A16" s="3" t="s">
        <v>695</v>
      </c>
    </row>
    <row r="17" spans="1:16">
      <c r="A17" s="4" t="s">
        <v>706</v>
      </c>
      <c r="B17" s="6" t="n">
        <v>1300000</v>
      </c>
      <c r="D17" s="6" t="n">
        <v>1900000</v>
      </c>
    </row>
    <row r="18" spans="1:16">
      <c r="A18" s="4" t="s">
        <v>707</v>
      </c>
      <c r="B18" s="5" t="n">
        <v>63900</v>
      </c>
      <c r="C18" s="7" t="n">
        <v>10000</v>
      </c>
    </row>
    <row r="19" spans="1:16">
      <c r="A19" s="4" t="s">
        <v>708</v>
      </c>
      <c r="B19" s="5" t="n">
        <v>1600000</v>
      </c>
    </row>
    <row r="20" spans="1:16">
      <c r="A20" s="4" t="s">
        <v>128</v>
      </c>
      <c r="B20" s="5" t="n">
        <v>292800</v>
      </c>
      <c r="K20" s="7" t="n">
        <v>24400</v>
      </c>
      <c r="M20" s="7" t="n">
        <v>24400</v>
      </c>
    </row>
    <row r="21" spans="1:16">
      <c r="A21" s="4" t="s">
        <v>701</v>
      </c>
      <c r="J21" s="6" t="n">
        <v>586400</v>
      </c>
    </row>
    <row r="22" spans="1:16">
      <c r="A22" s="4" t="s">
        <v>709</v>
      </c>
      <c r="O22" s="7" t="n">
        <v>304500</v>
      </c>
    </row>
    <row r="23" spans="1:16">
      <c r="A23" s="4" t="s">
        <v>710</v>
      </c>
      <c r="O23" s="7" t="n">
        <v>76100</v>
      </c>
    </row>
    <row r="24" spans="1:16">
      <c r="A24" s="4" t="s">
        <v>711</v>
      </c>
    </row>
    <row r="25" spans="1:16">
      <c r="A25" s="3" t="s">
        <v>695</v>
      </c>
    </row>
    <row r="26" spans="1:16">
      <c r="A26" s="4" t="s">
        <v>712</v>
      </c>
      <c r="N26" s="5" t="n">
        <v>80</v>
      </c>
    </row>
    <row r="27" spans="1:16">
      <c r="A27" s="4" t="s">
        <v>713</v>
      </c>
      <c r="H27" s="12" t="n">
        <v>1.9</v>
      </c>
      <c r="I27" s="12" t="n">
        <v>9.1</v>
      </c>
    </row>
    <row r="28" spans="1:16">
      <c r="A28" s="4" t="s">
        <v>696</v>
      </c>
      <c r="B28" s="6" t="n">
        <v>12200</v>
      </c>
    </row>
    <row r="29" spans="1:16">
      <c r="A29" s="4" t="s">
        <v>714</v>
      </c>
    </row>
    <row r="30" spans="1:16">
      <c r="A30" s="3" t="s">
        <v>695</v>
      </c>
    </row>
    <row r="31" spans="1:16">
      <c r="A31" s="4" t="s">
        <v>697</v>
      </c>
      <c r="D31" s="12" t="n">
        <v>40.8</v>
      </c>
      <c r="E31" s="12" t="n">
        <v>40.8</v>
      </c>
    </row>
    <row r="32" spans="1:16">
      <c r="A32" s="4" t="s">
        <v>715</v>
      </c>
      <c r="D32" s="12" t="n">
        <v>39.4</v>
      </c>
      <c r="E32" s="12" t="n">
        <v>39.4</v>
      </c>
    </row>
    <row r="33" spans="1:16">
      <c r="A33" s="4" t="s">
        <v>716</v>
      </c>
      <c r="P33" s="15" t="n">
        <v>7.3529</v>
      </c>
    </row>
    <row r="34" spans="1:16">
      <c r="A34" s="4" t="s">
        <v>717</v>
      </c>
    </row>
    <row r="35" spans="1:16">
      <c r="A35" s="3" t="s">
        <v>695</v>
      </c>
    </row>
    <row r="36" spans="1:16">
      <c r="A36" s="4" t="s">
        <v>697</v>
      </c>
      <c r="N36" s="12" t="n">
        <v>1.4</v>
      </c>
    </row>
    <row r="37" spans="1:16">
      <c r="A37" s="4" t="s">
        <v>718</v>
      </c>
    </row>
    <row r="38" spans="1:16">
      <c r="A38" s="3" t="s">
        <v>695</v>
      </c>
    </row>
    <row r="39" spans="1:16">
      <c r="A39" s="4" t="s">
        <v>696</v>
      </c>
      <c r="D39" s="6" t="n">
        <v>12200</v>
      </c>
    </row>
    <row r="40" spans="1:16">
      <c r="A40" s="4" t="s">
        <v>697</v>
      </c>
      <c r="B40" s="12" t="n">
        <v>1.4</v>
      </c>
      <c r="C40" s="12" t="n">
        <v>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8</v>
      </c>
      <c r="B1" s="2" t="s">
        <v>1</v>
      </c>
    </row>
    <row r="2" spans="1:5">
      <c r="B2" s="2" t="s">
        <v>27</v>
      </c>
      <c r="C2" s="2" t="s">
        <v>28</v>
      </c>
      <c r="D2" s="2" t="s">
        <v>29</v>
      </c>
      <c r="E2" s="2" t="s">
        <v>150</v>
      </c>
    </row>
    <row r="3" spans="1:5">
      <c r="A3" s="3" t="s">
        <v>199</v>
      </c>
    </row>
    <row r="4" spans="1:5">
      <c r="A4" s="4" t="s">
        <v>133</v>
      </c>
      <c r="B4" s="6" t="n">
        <v>1389242</v>
      </c>
      <c r="C4" s="7" t="n">
        <v>212612</v>
      </c>
      <c r="D4" s="6" t="n">
        <v>-772963</v>
      </c>
      <c r="E4" s="6" t="n">
        <v>-1648583</v>
      </c>
    </row>
    <row r="5" spans="1:5">
      <c r="A5" s="3" t="s">
        <v>200</v>
      </c>
    </row>
    <row r="6" spans="1:5">
      <c r="A6" s="4" t="s">
        <v>152</v>
      </c>
      <c r="B6" s="5" t="n">
        <v>350569</v>
      </c>
      <c r="C6" s="5" t="n">
        <v>53652</v>
      </c>
      <c r="D6" s="5" t="n">
        <v>266575</v>
      </c>
      <c r="E6" s="5" t="n">
        <v>176605</v>
      </c>
    </row>
    <row r="7" spans="1:5">
      <c r="A7" s="4" t="s">
        <v>201</v>
      </c>
      <c r="B7" s="5" t="n">
        <v>435627</v>
      </c>
      <c r="C7" s="5" t="n">
        <v>66669</v>
      </c>
      <c r="D7" s="5" t="n">
        <v>406827</v>
      </c>
      <c r="E7" s="5" t="n">
        <v>209144</v>
      </c>
    </row>
    <row r="8" spans="1:5">
      <c r="A8" s="4" t="s">
        <v>202</v>
      </c>
      <c r="B8" s="5" t="n">
        <v>-319739</v>
      </c>
      <c r="C8" s="5" t="n">
        <v>-48933</v>
      </c>
      <c r="D8" s="5" t="n">
        <v>-149</v>
      </c>
      <c r="E8" s="5" t="n">
        <v>230619</v>
      </c>
    </row>
    <row r="9" spans="1:5">
      <c r="A9" s="4" t="s">
        <v>127</v>
      </c>
      <c r="B9" s="5" t="n">
        <v>687400</v>
      </c>
      <c r="C9" s="5" t="n">
        <v>105200</v>
      </c>
      <c r="D9" s="5" t="n">
        <v>926740</v>
      </c>
      <c r="E9" s="5" t="n">
        <v>717616</v>
      </c>
    </row>
    <row r="10" spans="1:5">
      <c r="A10" s="4" t="s">
        <v>125</v>
      </c>
      <c r="B10" s="5" t="n">
        <v>51404</v>
      </c>
      <c r="C10" s="5" t="n">
        <v>7867</v>
      </c>
      <c r="D10" s="5" t="n">
        <v>73395</v>
      </c>
      <c r="E10" s="5" t="n">
        <v>52146</v>
      </c>
    </row>
    <row r="11" spans="1:5">
      <c r="A11" s="4" t="s">
        <v>203</v>
      </c>
      <c r="B11" s="4" t="s">
        <v>34</v>
      </c>
      <c r="C11" s="4" t="s">
        <v>34</v>
      </c>
      <c r="D11" s="5" t="n">
        <v>84177</v>
      </c>
      <c r="E11" s="4" t="s">
        <v>34</v>
      </c>
    </row>
    <row r="12" spans="1:5">
      <c r="A12" s="4" t="s">
        <v>204</v>
      </c>
      <c r="B12" s="4" t="s">
        <v>34</v>
      </c>
      <c r="C12" s="4" t="s">
        <v>34</v>
      </c>
      <c r="D12" s="5" t="n">
        <v>-17503</v>
      </c>
      <c r="E12" s="4" t="s">
        <v>34</v>
      </c>
    </row>
    <row r="13" spans="1:5">
      <c r="A13" s="4" t="s">
        <v>205</v>
      </c>
      <c r="B13" s="5" t="n">
        <v>16762</v>
      </c>
      <c r="C13" s="5" t="n">
        <v>2565</v>
      </c>
      <c r="D13" s="5" t="n">
        <v>56617</v>
      </c>
      <c r="E13" s="5" t="n">
        <v>12026</v>
      </c>
    </row>
    <row r="14" spans="1:5">
      <c r="A14" s="4" t="s">
        <v>183</v>
      </c>
      <c r="B14" s="4" t="s">
        <v>34</v>
      </c>
      <c r="C14" s="4" t="s">
        <v>34</v>
      </c>
      <c r="D14" s="4" t="s">
        <v>34</v>
      </c>
      <c r="E14" s="5" t="n">
        <v>77338</v>
      </c>
    </row>
    <row r="15" spans="1:5">
      <c r="A15" s="4" t="s">
        <v>206</v>
      </c>
      <c r="B15" s="4" t="s">
        <v>34</v>
      </c>
      <c r="C15" s="4" t="s">
        <v>34</v>
      </c>
      <c r="D15" s="4" t="s">
        <v>34</v>
      </c>
      <c r="E15" s="5" t="n">
        <v>-10641</v>
      </c>
    </row>
    <row r="16" spans="1:5">
      <c r="A16" s="4" t="s">
        <v>128</v>
      </c>
      <c r="B16" s="4" t="s">
        <v>34</v>
      </c>
      <c r="C16" s="4" t="s">
        <v>34</v>
      </c>
      <c r="D16" s="5" t="n">
        <v>-79581</v>
      </c>
      <c r="E16" s="5" t="n">
        <v>-765072</v>
      </c>
    </row>
    <row r="17" spans="1:5">
      <c r="A17" s="4" t="s">
        <v>207</v>
      </c>
      <c r="B17" s="5" t="n">
        <v>37300</v>
      </c>
      <c r="C17" s="5" t="n">
        <v>5708</v>
      </c>
      <c r="D17" s="5" t="n">
        <v>172125</v>
      </c>
      <c r="E17" s="5" t="n">
        <v>6119</v>
      </c>
    </row>
    <row r="18" spans="1:5">
      <c r="A18" s="4" t="s">
        <v>208</v>
      </c>
      <c r="B18" s="5" t="n">
        <v>968</v>
      </c>
      <c r="C18" s="5" t="n">
        <v>148</v>
      </c>
      <c r="D18" s="5" t="n">
        <v>-463</v>
      </c>
      <c r="E18" s="5" t="n">
        <v>3814</v>
      </c>
    </row>
    <row r="19" spans="1:5">
      <c r="A19" s="4" t="s">
        <v>209</v>
      </c>
      <c r="B19" s="5" t="n">
        <v>-65839</v>
      </c>
      <c r="C19" s="5" t="n">
        <v>-10076</v>
      </c>
      <c r="D19" s="5" t="n">
        <v>-56358</v>
      </c>
      <c r="E19" s="5" t="n">
        <v>-34759</v>
      </c>
    </row>
    <row r="20" spans="1:5">
      <c r="A20" s="4" t="s">
        <v>210</v>
      </c>
      <c r="B20" s="5" t="n">
        <v>-793</v>
      </c>
      <c r="C20" s="5" t="n">
        <v>-121</v>
      </c>
      <c r="D20" s="5" t="n">
        <v>3727</v>
      </c>
      <c r="E20" s="5" t="n">
        <v>11196</v>
      </c>
    </row>
    <row r="21" spans="1:5">
      <c r="A21" s="3" t="s">
        <v>211</v>
      </c>
    </row>
    <row r="22" spans="1:5">
      <c r="A22" s="4" t="s">
        <v>212</v>
      </c>
      <c r="B22" s="5" t="n">
        <v>-82563</v>
      </c>
      <c r="C22" s="5" t="n">
        <v>-12636</v>
      </c>
      <c r="D22" s="4" t="s">
        <v>34</v>
      </c>
      <c r="E22" s="4" t="s">
        <v>34</v>
      </c>
    </row>
    <row r="23" spans="1:5">
      <c r="A23" s="4" t="s">
        <v>213</v>
      </c>
      <c r="B23" s="5" t="n">
        <v>-260265</v>
      </c>
      <c r="C23" s="5" t="n">
        <v>-39831</v>
      </c>
      <c r="D23" s="5" t="n">
        <v>-87769</v>
      </c>
      <c r="E23" s="5" t="n">
        <v>-166185</v>
      </c>
    </row>
    <row r="24" spans="1:5">
      <c r="A24" s="4" t="s">
        <v>214</v>
      </c>
      <c r="B24" s="5" t="n">
        <v>-345300</v>
      </c>
      <c r="C24" s="5" t="n">
        <v>-52845</v>
      </c>
      <c r="D24" s="5" t="n">
        <v>-9451</v>
      </c>
      <c r="E24" s="5" t="n">
        <v>-158665</v>
      </c>
    </row>
    <row r="25" spans="1:5">
      <c r="A25" s="4" t="s">
        <v>81</v>
      </c>
      <c r="B25" s="5" t="n">
        <v>40503</v>
      </c>
      <c r="C25" s="5" t="n">
        <v>6199</v>
      </c>
      <c r="D25" s="5" t="n">
        <v>-38522</v>
      </c>
      <c r="E25" s="5" t="n">
        <v>304867</v>
      </c>
    </row>
    <row r="26" spans="1:5">
      <c r="A26" s="4" t="s">
        <v>82</v>
      </c>
      <c r="B26" s="5" t="n">
        <v>285352</v>
      </c>
      <c r="C26" s="5" t="n">
        <v>43670</v>
      </c>
      <c r="D26" s="5" t="n">
        <v>420938</v>
      </c>
      <c r="E26" s="5" t="n">
        <v>363153</v>
      </c>
    </row>
    <row r="27" spans="1:5">
      <c r="A27" s="4" t="s">
        <v>83</v>
      </c>
      <c r="B27" s="5" t="n">
        <v>129362</v>
      </c>
      <c r="C27" s="5" t="n">
        <v>19798</v>
      </c>
      <c r="D27" s="5" t="n">
        <v>233411</v>
      </c>
      <c r="E27" s="5" t="n">
        <v>484002</v>
      </c>
    </row>
    <row r="28" spans="1:5">
      <c r="A28" s="4" t="s">
        <v>85</v>
      </c>
      <c r="B28" s="5" t="n">
        <v>-13897</v>
      </c>
      <c r="C28" s="5" t="n">
        <v>-2127</v>
      </c>
      <c r="D28" s="5" t="n">
        <v>41086</v>
      </c>
      <c r="E28" s="5" t="n">
        <v>167677</v>
      </c>
    </row>
    <row r="29" spans="1:5">
      <c r="A29" s="4" t="s">
        <v>84</v>
      </c>
      <c r="B29" s="5" t="n">
        <v>122653</v>
      </c>
      <c r="C29" s="5" t="n">
        <v>18771</v>
      </c>
      <c r="D29" s="5" t="n">
        <v>-4078</v>
      </c>
      <c r="E29" s="5" t="n">
        <v>4060</v>
      </c>
    </row>
    <row r="30" spans="1:5">
      <c r="A30" s="4" t="s">
        <v>215</v>
      </c>
      <c r="B30" s="5" t="n">
        <v>238571</v>
      </c>
      <c r="C30" s="5" t="n">
        <v>36510</v>
      </c>
      <c r="D30" s="5" t="n">
        <v>269068</v>
      </c>
      <c r="E30" s="5" t="n">
        <v>162061</v>
      </c>
    </row>
    <row r="31" spans="1:5">
      <c r="A31" s="4" t="s">
        <v>216</v>
      </c>
      <c r="B31" s="5" t="n">
        <v>2697317</v>
      </c>
      <c r="C31" s="5" t="n">
        <v>412800</v>
      </c>
      <c r="D31" s="5" t="n">
        <v>1887849</v>
      </c>
      <c r="E31" s="5" t="n">
        <v>198538</v>
      </c>
    </row>
    <row r="32" spans="1:5">
      <c r="A32" s="3" t="s">
        <v>217</v>
      </c>
    </row>
    <row r="33" spans="1:5">
      <c r="A33" s="4" t="s">
        <v>218</v>
      </c>
      <c r="B33" s="5" t="n">
        <v>-121278</v>
      </c>
      <c r="C33" s="5" t="n">
        <v>-18561</v>
      </c>
      <c r="D33" s="5" t="n">
        <v>-213116</v>
      </c>
      <c r="E33" s="5" t="n">
        <v>-1261025</v>
      </c>
    </row>
    <row r="34" spans="1:5">
      <c r="A34" s="4" t="s">
        <v>219</v>
      </c>
      <c r="B34" s="5" t="n">
        <v>499</v>
      </c>
      <c r="C34" s="5" t="n">
        <v>76</v>
      </c>
      <c r="D34" s="5" t="n">
        <v>364</v>
      </c>
      <c r="E34" s="5" t="n">
        <v>1423</v>
      </c>
    </row>
    <row r="35" spans="1:5">
      <c r="A35" s="4" t="s">
        <v>220</v>
      </c>
      <c r="B35" s="4" t="s">
        <v>34</v>
      </c>
      <c r="C35" s="4" t="s">
        <v>34</v>
      </c>
      <c r="D35" s="4" t="s">
        <v>34</v>
      </c>
      <c r="E35" s="5" t="n">
        <v>-3843</v>
      </c>
    </row>
    <row r="36" spans="1:5">
      <c r="A36" s="4" t="s">
        <v>221</v>
      </c>
      <c r="B36" s="5" t="n">
        <v>-467385</v>
      </c>
      <c r="C36" s="5" t="n">
        <v>-71529</v>
      </c>
      <c r="D36" s="5" t="n">
        <v>-168741</v>
      </c>
      <c r="E36" s="5" t="n">
        <v>-502764</v>
      </c>
    </row>
    <row r="37" spans="1:5">
      <c r="A37" s="4" t="s">
        <v>222</v>
      </c>
      <c r="B37" s="5" t="n">
        <v>348726</v>
      </c>
      <c r="C37" s="5" t="n">
        <v>53369</v>
      </c>
      <c r="D37" s="5" t="n">
        <v>-1148498</v>
      </c>
      <c r="E37" s="4" t="s">
        <v>34</v>
      </c>
    </row>
    <row r="38" spans="1:5">
      <c r="A38" s="4" t="s">
        <v>223</v>
      </c>
      <c r="B38" s="5" t="n">
        <v>-15824</v>
      </c>
      <c r="C38" s="5" t="n">
        <v>-2422</v>
      </c>
      <c r="D38" s="5" t="n">
        <v>-181160</v>
      </c>
      <c r="E38" s="5" t="n">
        <v>-122274</v>
      </c>
    </row>
    <row r="39" spans="1:5">
      <c r="A39" s="4" t="s">
        <v>224</v>
      </c>
      <c r="B39" s="5" t="n">
        <v>61228</v>
      </c>
      <c r="C39" s="5" t="n">
        <v>9370</v>
      </c>
      <c r="D39" s="5" t="n">
        <v>10530</v>
      </c>
      <c r="E39" s="5" t="n">
        <v>2003584</v>
      </c>
    </row>
    <row r="40" spans="1:5">
      <c r="A40" s="4" t="s">
        <v>225</v>
      </c>
      <c r="B40" s="5" t="n">
        <v>-18527200</v>
      </c>
      <c r="C40" s="5" t="n">
        <v>-2835420</v>
      </c>
      <c r="D40" s="5" t="n">
        <v>-9701600</v>
      </c>
      <c r="E40" s="5" t="n">
        <v>-2951880</v>
      </c>
    </row>
    <row r="41" spans="1:5">
      <c r="A41" s="4" t="s">
        <v>226</v>
      </c>
      <c r="B41" s="5" t="n">
        <v>15931400</v>
      </c>
      <c r="C41" s="5" t="n">
        <v>2438156</v>
      </c>
      <c r="D41" s="5" t="n">
        <v>9120873</v>
      </c>
      <c r="E41" s="5" t="n">
        <v>4401792</v>
      </c>
    </row>
    <row r="42" spans="1:5">
      <c r="A42" s="4" t="s">
        <v>227</v>
      </c>
      <c r="B42" s="5" t="n">
        <v>353485</v>
      </c>
      <c r="C42" s="5" t="n">
        <v>54098</v>
      </c>
      <c r="D42" s="4" t="s">
        <v>34</v>
      </c>
      <c r="E42" s="4" t="s">
        <v>34</v>
      </c>
    </row>
    <row r="43" spans="1:5">
      <c r="A43" s="4" t="s">
        <v>228</v>
      </c>
      <c r="B43" s="4" t="s">
        <v>34</v>
      </c>
      <c r="C43" s="4" t="s">
        <v>34</v>
      </c>
      <c r="D43" s="5" t="n">
        <v>-190868</v>
      </c>
      <c r="E43" s="5" t="n">
        <v>-766455</v>
      </c>
    </row>
    <row r="44" spans="1:5">
      <c r="A44" s="4" t="s">
        <v>229</v>
      </c>
      <c r="B44" s="4" t="s">
        <v>34</v>
      </c>
      <c r="C44" s="4" t="s">
        <v>34</v>
      </c>
      <c r="D44" s="5" t="n">
        <v>-806383</v>
      </c>
      <c r="E44" s="5" t="n">
        <v>-1776677</v>
      </c>
    </row>
    <row r="45" spans="1:5">
      <c r="A45" s="4" t="s">
        <v>230</v>
      </c>
      <c r="B45" s="5" t="n">
        <v>-91867</v>
      </c>
      <c r="C45" s="5" t="n">
        <v>-14059</v>
      </c>
      <c r="D45" s="5" t="n">
        <v>-662722</v>
      </c>
      <c r="E45" s="5" t="n">
        <v>-1501830</v>
      </c>
    </row>
    <row r="46" spans="1:5">
      <c r="A46" s="4" t="s">
        <v>231</v>
      </c>
      <c r="B46" s="5" t="n">
        <v>-3100</v>
      </c>
      <c r="C46" s="5" t="n">
        <v>-474</v>
      </c>
      <c r="D46" s="5" t="n">
        <v>-479</v>
      </c>
      <c r="E46" s="5" t="n">
        <v>-266175</v>
      </c>
    </row>
    <row r="47" spans="1:5">
      <c r="A47" s="4" t="s">
        <v>232</v>
      </c>
      <c r="B47" s="5" t="n">
        <v>-330248</v>
      </c>
      <c r="C47" s="5" t="n">
        <v>-50541</v>
      </c>
      <c r="D47" s="5" t="n">
        <v>-6227</v>
      </c>
      <c r="E47" s="5" t="n">
        <v>289562</v>
      </c>
    </row>
    <row r="48" spans="1:5">
      <c r="A48" s="4" t="s">
        <v>233</v>
      </c>
      <c r="B48" s="4" t="s">
        <v>34</v>
      </c>
      <c r="C48" s="4" t="s">
        <v>34</v>
      </c>
      <c r="D48" s="4" t="s">
        <v>34</v>
      </c>
      <c r="E48" s="5" t="n">
        <v>-324680</v>
      </c>
    </row>
    <row r="49" spans="1:5">
      <c r="A49" s="4" t="s">
        <v>234</v>
      </c>
      <c r="B49" s="5" t="n">
        <v>-2861564</v>
      </c>
      <c r="C49" s="5" t="n">
        <v>-437937</v>
      </c>
      <c r="D49" s="5" t="n">
        <v>-3948027</v>
      </c>
      <c r="E49" s="5" t="n">
        <v>-2781242</v>
      </c>
    </row>
    <row r="50" spans="1:5">
      <c r="A50" s="3" t="s">
        <v>235</v>
      </c>
    </row>
    <row r="51" spans="1:5">
      <c r="A51" s="4" t="s">
        <v>236</v>
      </c>
      <c r="B51" s="5" t="n">
        <v>100866</v>
      </c>
      <c r="C51" s="5" t="n">
        <v>15437</v>
      </c>
      <c r="D51" s="5" t="n">
        <v>21131</v>
      </c>
      <c r="E51" s="5" t="n">
        <v>21390</v>
      </c>
    </row>
    <row r="52" spans="1:5">
      <c r="A52" s="4" t="s">
        <v>237</v>
      </c>
      <c r="B52" s="4" t="s">
        <v>34</v>
      </c>
      <c r="C52" s="4" t="s">
        <v>34</v>
      </c>
      <c r="D52" s="5" t="n">
        <v>2853303</v>
      </c>
      <c r="E52" s="5" t="n">
        <v>2457240</v>
      </c>
    </row>
    <row r="53" spans="1:5">
      <c r="A53" s="4" t="s">
        <v>238</v>
      </c>
      <c r="B53" s="5" t="n">
        <v>-1804498</v>
      </c>
      <c r="C53" s="5" t="n">
        <v>-276162</v>
      </c>
      <c r="D53" s="5" t="n">
        <v>-2994038</v>
      </c>
      <c r="E53" s="4" t="s">
        <v>34</v>
      </c>
    </row>
    <row r="54" spans="1:5">
      <c r="A54" s="4" t="s">
        <v>239</v>
      </c>
      <c r="B54" s="5" t="n">
        <v>740084</v>
      </c>
      <c r="C54" s="5" t="n">
        <v>113263</v>
      </c>
      <c r="D54" s="5" t="n">
        <v>150000</v>
      </c>
      <c r="E54" s="4" t="s">
        <v>34</v>
      </c>
    </row>
    <row r="55" spans="1:5">
      <c r="A55" s="4" t="s">
        <v>240</v>
      </c>
      <c r="B55" s="4" t="s">
        <v>34</v>
      </c>
      <c r="C55" s="4" t="s">
        <v>34</v>
      </c>
      <c r="D55" s="4" t="s">
        <v>34</v>
      </c>
      <c r="E55" s="5" t="n">
        <v>2452080</v>
      </c>
    </row>
    <row r="56" spans="1:5">
      <c r="A56" s="4" t="s">
        <v>241</v>
      </c>
      <c r="B56" s="5" t="n">
        <v>1373558</v>
      </c>
      <c r="C56" s="5" t="n">
        <v>210211</v>
      </c>
      <c r="D56" s="4" t="s">
        <v>34</v>
      </c>
      <c r="E56" s="4" t="s">
        <v>34</v>
      </c>
    </row>
    <row r="57" spans="1:5">
      <c r="A57" s="4" t="s">
        <v>191</v>
      </c>
      <c r="B57" s="5" t="n">
        <v>164589</v>
      </c>
      <c r="C57" s="5" t="n">
        <v>25189</v>
      </c>
      <c r="D57" s="5" t="n">
        <v>28235</v>
      </c>
      <c r="E57" s="4" t="s">
        <v>34</v>
      </c>
    </row>
    <row r="58" spans="1:5">
      <c r="A58" s="4" t="s">
        <v>242</v>
      </c>
      <c r="B58" s="5" t="n">
        <v>-3523</v>
      </c>
      <c r="C58" s="5" t="n">
        <v>-539</v>
      </c>
      <c r="D58" s="5" t="n">
        <v>0</v>
      </c>
      <c r="E58" s="4" t="s">
        <v>34</v>
      </c>
    </row>
    <row r="59" spans="1:5">
      <c r="A59" s="4" t="s">
        <v>243</v>
      </c>
      <c r="B59" s="5" t="n">
        <v>571076</v>
      </c>
      <c r="C59" s="5" t="n">
        <v>87399</v>
      </c>
      <c r="D59" s="5" t="n">
        <v>58631</v>
      </c>
      <c r="E59" s="5" t="n">
        <v>4930710</v>
      </c>
    </row>
    <row r="60" spans="1:5">
      <c r="A60" s="4" t="s">
        <v>244</v>
      </c>
      <c r="B60" s="5" t="n">
        <v>-82304</v>
      </c>
      <c r="C60" s="5" t="n">
        <v>-12596</v>
      </c>
      <c r="D60" s="5" t="n">
        <v>63617</v>
      </c>
      <c r="E60" s="5" t="n">
        <v>108872</v>
      </c>
    </row>
    <row r="61" spans="1:5">
      <c r="A61" s="4" t="s">
        <v>245</v>
      </c>
      <c r="B61" s="5" t="n">
        <v>324525</v>
      </c>
      <c r="C61" s="5" t="n">
        <v>49666</v>
      </c>
      <c r="D61" s="5" t="n">
        <v>-1937930</v>
      </c>
      <c r="E61" s="5" t="n">
        <v>2456878</v>
      </c>
    </row>
    <row r="62" spans="1:5">
      <c r="A62" s="4" t="s">
        <v>246</v>
      </c>
      <c r="B62" s="5" t="n">
        <v>1200457</v>
      </c>
      <c r="C62" s="5" t="n">
        <v>183719</v>
      </c>
      <c r="D62" s="5" t="n">
        <v>3138387</v>
      </c>
      <c r="E62" s="5" t="n">
        <v>681509</v>
      </c>
    </row>
    <row r="63" spans="1:5">
      <c r="A63" s="4" t="s">
        <v>247</v>
      </c>
      <c r="B63" s="5" t="n">
        <v>1524982</v>
      </c>
      <c r="C63" s="5" t="n">
        <v>233385</v>
      </c>
      <c r="D63" s="5" t="n">
        <v>1200457</v>
      </c>
      <c r="E63" s="5" t="n">
        <v>3138387</v>
      </c>
    </row>
    <row r="64" spans="1:5">
      <c r="A64" s="3" t="s">
        <v>248</v>
      </c>
    </row>
    <row r="65" spans="1:5">
      <c r="A65" s="4" t="s">
        <v>249</v>
      </c>
      <c r="B65" s="5" t="n">
        <v>166800</v>
      </c>
      <c r="C65" s="5" t="n">
        <v>25527</v>
      </c>
      <c r="D65" s="5" t="n">
        <v>3541</v>
      </c>
      <c r="E65" s="5" t="n">
        <v>-7078</v>
      </c>
    </row>
    <row r="66" spans="1:5">
      <c r="A66" s="4" t="s">
        <v>250</v>
      </c>
      <c r="B66" s="5" t="n">
        <v>66336</v>
      </c>
      <c r="C66" s="5" t="n">
        <v>10152</v>
      </c>
      <c r="D66" s="5" t="n">
        <v>74861</v>
      </c>
      <c r="E66" s="4" t="s">
        <v>34</v>
      </c>
    </row>
    <row r="67" spans="1:5">
      <c r="A67" s="3" t="s">
        <v>251</v>
      </c>
    </row>
    <row r="68" spans="1:5">
      <c r="A68" s="4" t="s">
        <v>252</v>
      </c>
      <c r="B68" s="5" t="n">
        <v>9001</v>
      </c>
      <c r="C68" s="5" t="n">
        <v>1378</v>
      </c>
      <c r="D68" s="5" t="n">
        <v>36967</v>
      </c>
      <c r="E68" s="5" t="n">
        <v>42449</v>
      </c>
    </row>
    <row r="69" spans="1:5">
      <c r="A69" s="4" t="s">
        <v>253</v>
      </c>
      <c r="B69" s="5" t="n">
        <v>89024</v>
      </c>
      <c r="C69" s="5" t="n">
        <v>13624</v>
      </c>
      <c r="D69" s="5" t="n">
        <v>15717</v>
      </c>
      <c r="E69" s="5" t="n">
        <v>5762</v>
      </c>
    </row>
    <row r="70" spans="1:5">
      <c r="A70" s="4" t="s">
        <v>254</v>
      </c>
      <c r="B70" s="4" t="s">
        <v>34</v>
      </c>
      <c r="C70" s="4" t="s">
        <v>34</v>
      </c>
      <c r="D70" s="4" t="s">
        <v>34</v>
      </c>
      <c r="E70" s="5" t="n">
        <v>577961</v>
      </c>
    </row>
    <row r="71" spans="1:5">
      <c r="A71" s="4" t="s">
        <v>255</v>
      </c>
      <c r="B71" s="4" t="s">
        <v>34</v>
      </c>
      <c r="C71" s="4" t="s">
        <v>34</v>
      </c>
      <c r="D71" s="4" t="s">
        <v>34</v>
      </c>
      <c r="E71" s="5" t="n">
        <v>5586107</v>
      </c>
    </row>
    <row r="72" spans="1:5">
      <c r="A72" s="4" t="s">
        <v>177</v>
      </c>
      <c r="B72" s="4" t="s">
        <v>34</v>
      </c>
      <c r="C72" s="4" t="s">
        <v>34</v>
      </c>
      <c r="D72" s="4" t="s">
        <v>34</v>
      </c>
      <c r="E72" s="5" t="n">
        <v>7107133</v>
      </c>
    </row>
    <row r="73" spans="1:5">
      <c r="A73" s="4" t="s">
        <v>256</v>
      </c>
      <c r="B73" s="4" t="s">
        <v>34</v>
      </c>
      <c r="C73" s="4" t="s">
        <v>34</v>
      </c>
      <c r="D73" s="4" t="s">
        <v>34</v>
      </c>
      <c r="E73" s="5" t="n">
        <v>188068</v>
      </c>
    </row>
    <row r="74" spans="1:5">
      <c r="A74" s="4" t="s">
        <v>257</v>
      </c>
      <c r="B74" s="4" t="s">
        <v>34</v>
      </c>
      <c r="C74" s="4" t="s">
        <v>34</v>
      </c>
      <c r="D74" s="4" t="s">
        <v>34</v>
      </c>
      <c r="E74" s="5" t="n">
        <v>794901</v>
      </c>
    </row>
    <row r="75" spans="1:5">
      <c r="A75" s="4" t="s">
        <v>258</v>
      </c>
      <c r="B75" s="4" t="s">
        <v>34</v>
      </c>
      <c r="C75" s="4" t="s">
        <v>34</v>
      </c>
      <c r="D75" s="4" t="s">
        <v>34</v>
      </c>
      <c r="E75" s="5" t="n">
        <v>982923</v>
      </c>
    </row>
    <row r="76" spans="1:5">
      <c r="A76" s="4" t="s">
        <v>259</v>
      </c>
      <c r="B76" s="4" t="s">
        <v>34</v>
      </c>
      <c r="C76" s="4" t="s">
        <v>34</v>
      </c>
      <c r="D76" s="4" t="s">
        <v>34</v>
      </c>
      <c r="E76" s="5" t="n">
        <v>852938</v>
      </c>
    </row>
    <row r="77" spans="1:5">
      <c r="A77" s="4" t="s">
        <v>260</v>
      </c>
      <c r="B77" s="4" t="s">
        <v>34</v>
      </c>
      <c r="C77" s="4" t="s">
        <v>34</v>
      </c>
      <c r="D77" s="5" t="n">
        <v>79132</v>
      </c>
      <c r="E77" s="4" t="s">
        <v>34</v>
      </c>
    </row>
    <row r="78" spans="1:5">
      <c r="A78" s="4" t="s">
        <v>261</v>
      </c>
      <c r="B78" s="6" t="n">
        <v>150908</v>
      </c>
      <c r="C78" s="7" t="n">
        <v>23095</v>
      </c>
      <c r="D78" s="4" t="s">
        <v>34</v>
      </c>
      <c r="E78" s="4" t="s">
        <v>34</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63</v>
      </c>
      <c r="C2" s="2" t="s">
        <v>677</v>
      </c>
    </row>
    <row r="3" spans="1:3">
      <c r="A3" s="3" t="s">
        <v>665</v>
      </c>
    </row>
    <row r="4" spans="1:3">
      <c r="A4" s="4" t="s">
        <v>113</v>
      </c>
      <c r="B4" s="6" t="n">
        <v>484952</v>
      </c>
      <c r="C4" s="6" t="n">
        <v>114484</v>
      </c>
    </row>
    <row r="5" spans="1:3">
      <c r="A5" s="4" t="s">
        <v>115</v>
      </c>
      <c r="B5" s="5" t="n">
        <v>306207</v>
      </c>
      <c r="C5" s="5" t="n">
        <v>90527</v>
      </c>
    </row>
    <row r="6" spans="1:3">
      <c r="A6" s="4" t="s">
        <v>667</v>
      </c>
      <c r="B6" s="5" t="n">
        <v>-764049</v>
      </c>
      <c r="C6" s="5" t="n">
        <v>-975358</v>
      </c>
    </row>
    <row r="7" spans="1:3">
      <c r="A7" s="4" t="s">
        <v>668</v>
      </c>
      <c r="B7" s="5" t="n">
        <v>-769839</v>
      </c>
      <c r="C7" s="5" t="n">
        <v>-1015209</v>
      </c>
    </row>
    <row r="8" spans="1:3">
      <c r="A8" s="3" t="s">
        <v>670</v>
      </c>
    </row>
    <row r="9" spans="1:3">
      <c r="A9" s="4" t="s">
        <v>671</v>
      </c>
      <c r="B9" s="5" t="n">
        <v>878370</v>
      </c>
      <c r="C9" s="5" t="n">
        <v>1286858</v>
      </c>
    </row>
    <row r="10" spans="1:3">
      <c r="A10" s="4" t="s">
        <v>672</v>
      </c>
      <c r="B10" s="5" t="n">
        <v>1276431</v>
      </c>
      <c r="C10" s="5" t="n">
        <v>118233</v>
      </c>
    </row>
    <row r="11" spans="1:3">
      <c r="A11" s="4" t="s">
        <v>673</v>
      </c>
      <c r="B11" s="5" t="n">
        <v>729551</v>
      </c>
      <c r="C11" s="5" t="n">
        <v>376174</v>
      </c>
    </row>
    <row r="12" spans="1:3">
      <c r="A12" s="4" t="s">
        <v>674</v>
      </c>
      <c r="B12" s="5" t="n">
        <v>31899</v>
      </c>
      <c r="C12" s="5" t="n">
        <v>0</v>
      </c>
    </row>
    <row r="13" spans="1:3">
      <c r="A13" s="4" t="s">
        <v>675</v>
      </c>
      <c r="B13" s="5" t="n">
        <v>1960260</v>
      </c>
      <c r="C13" s="5" t="n">
        <v>2081100</v>
      </c>
    </row>
    <row r="14" spans="1:3">
      <c r="A14" s="4" t="s">
        <v>720</v>
      </c>
      <c r="B14" s="6" t="n">
        <v>-566909</v>
      </c>
      <c r="C14" s="6" t="n">
        <v>-105218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7"/>
    <col customWidth="1" max="5" min="5" width="27"/>
    <col customWidth="1" max="6" min="6" width="27"/>
    <col customWidth="1" max="7" min="7" width="21"/>
    <col customWidth="1" max="8" min="8" width="21"/>
    <col customWidth="1" max="9" min="9" width="21"/>
    <col customWidth="1" max="10" min="10" width="21"/>
    <col customWidth="1" max="11" min="11" width="21"/>
  </cols>
  <sheetData>
    <row r="1" spans="1:11">
      <c r="A1" s="1" t="s">
        <v>721</v>
      </c>
      <c r="B1" s="2" t="s">
        <v>627</v>
      </c>
      <c r="E1" s="2" t="s">
        <v>1</v>
      </c>
    </row>
    <row r="2" spans="1:11">
      <c r="B2" s="2" t="s">
        <v>690</v>
      </c>
      <c r="C2" s="2" t="s">
        <v>722</v>
      </c>
      <c r="D2" s="2" t="s">
        <v>723</v>
      </c>
      <c r="E2" s="2" t="s">
        <v>78</v>
      </c>
      <c r="F2" s="2" t="s">
        <v>724</v>
      </c>
      <c r="G2" s="2" t="s">
        <v>29</v>
      </c>
      <c r="H2" s="2" t="s">
        <v>150</v>
      </c>
      <c r="I2" s="2" t="s">
        <v>514</v>
      </c>
      <c r="J2" s="2" t="s">
        <v>725</v>
      </c>
      <c r="K2" s="2" t="s">
        <v>514</v>
      </c>
    </row>
    <row r="3" spans="1:11">
      <c r="A3" s="3" t="s">
        <v>726</v>
      </c>
    </row>
    <row r="4" spans="1:11">
      <c r="A4" s="4" t="s">
        <v>727</v>
      </c>
      <c r="E4" s="4" t="s">
        <v>728</v>
      </c>
      <c r="F4" s="4" t="s">
        <v>728</v>
      </c>
    </row>
    <row r="5" spans="1:11">
      <c r="A5" s="4" t="s">
        <v>729</v>
      </c>
      <c r="E5" s="6" t="n">
        <v>324700</v>
      </c>
      <c r="F5" s="7" t="n">
        <v>50</v>
      </c>
    </row>
    <row r="6" spans="1:11">
      <c r="A6" s="4" t="s">
        <v>730</v>
      </c>
      <c r="H6" s="6" t="n">
        <v>307200</v>
      </c>
      <c r="K6" s="14" t="n">
        <v>47.3</v>
      </c>
    </row>
    <row r="7" spans="1:11">
      <c r="A7" s="4" t="s">
        <v>731</v>
      </c>
      <c r="B7" s="14" t="n">
        <v>12.1</v>
      </c>
      <c r="E7" s="4" t="s">
        <v>34</v>
      </c>
      <c r="F7" s="4" t="s">
        <v>34</v>
      </c>
      <c r="G7" s="6" t="n">
        <v>79581</v>
      </c>
      <c r="H7" s="5" t="n">
        <v>765072</v>
      </c>
    </row>
    <row r="8" spans="1:11">
      <c r="A8" s="4" t="s">
        <v>732</v>
      </c>
      <c r="B8" s="14" t="n">
        <v>11.9</v>
      </c>
      <c r="H8" s="5" t="n">
        <v>180400</v>
      </c>
      <c r="K8" s="14" t="n">
        <v>27.8</v>
      </c>
    </row>
    <row r="9" spans="1:11">
      <c r="A9" s="4" t="s">
        <v>733</v>
      </c>
      <c r="C9" s="12" t="n">
        <v>62.5</v>
      </c>
      <c r="D9" s="12" t="n">
        <v>62.5</v>
      </c>
    </row>
    <row r="10" spans="1:11">
      <c r="A10" s="4" t="s">
        <v>734</v>
      </c>
      <c r="D10" s="9" t="n">
        <v>0.8</v>
      </c>
    </row>
    <row r="11" spans="1:11">
      <c r="A11" s="4" t="s">
        <v>735</v>
      </c>
      <c r="C11" s="6" t="n">
        <v>84200</v>
      </c>
      <c r="D11" s="14" t="n">
        <v>12.9</v>
      </c>
      <c r="I11" s="7" t="n">
        <v>50</v>
      </c>
    </row>
    <row r="12" spans="1:11">
      <c r="A12" s="4" t="s">
        <v>736</v>
      </c>
      <c r="J12" s="14" t="n">
        <v>37.1</v>
      </c>
    </row>
    <row r="13" spans="1:11">
      <c r="A13" s="4" t="s">
        <v>737</v>
      </c>
    </row>
    <row r="14" spans="1:11">
      <c r="A14" s="3" t="s">
        <v>726</v>
      </c>
    </row>
    <row r="15" spans="1:11">
      <c r="A15" s="4" t="s">
        <v>738</v>
      </c>
      <c r="E15" s="4" t="s">
        <v>739</v>
      </c>
      <c r="F15" s="4" t="s">
        <v>739</v>
      </c>
    </row>
    <row r="16" spans="1:11">
      <c r="A16" s="4" t="s">
        <v>740</v>
      </c>
      <c r="E16" s="12" t="n">
        <v>38.8</v>
      </c>
      <c r="F16" s="12" t="n">
        <v>38.8</v>
      </c>
    </row>
    <row r="17" spans="1:11">
      <c r="A17" s="4" t="s">
        <v>731</v>
      </c>
      <c r="H17" s="5" t="n">
        <v>472200</v>
      </c>
      <c r="I17" s="12" t="n">
        <v>73.2</v>
      </c>
    </row>
    <row r="18" spans="1:11">
      <c r="A18" s="4" t="s">
        <v>741</v>
      </c>
      <c r="H18" s="6" t="n">
        <v>348600</v>
      </c>
      <c r="I18" s="14" t="n">
        <v>53.7</v>
      </c>
    </row>
    <row r="19" spans="1:11">
      <c r="A19" s="4" t="s">
        <v>742</v>
      </c>
    </row>
    <row r="20" spans="1:11">
      <c r="A20" s="3" t="s">
        <v>726</v>
      </c>
    </row>
    <row r="21" spans="1:11">
      <c r="A21" s="4" t="s">
        <v>743</v>
      </c>
      <c r="C21" s="6" t="n">
        <v>239500</v>
      </c>
      <c r="J21" s="14" t="n">
        <v>37.1</v>
      </c>
    </row>
  </sheetData>
  <mergeCells count="3">
    <mergeCell ref="A1:A2"/>
    <mergeCell ref="B1:D1"/>
    <mergeCell ref="E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1"/>
    <col customWidth="1" max="8" min="8" width="21"/>
    <col customWidth="1" max="9" min="9" width="21"/>
  </cols>
  <sheetData>
    <row r="1" spans="1:9">
      <c r="A1" s="1" t="s">
        <v>744</v>
      </c>
      <c r="B1" s="2" t="s">
        <v>627</v>
      </c>
      <c r="D1" s="2" t="s">
        <v>1</v>
      </c>
    </row>
    <row r="2" spans="1:9">
      <c r="B2" s="2" t="s">
        <v>745</v>
      </c>
      <c r="C2" s="2" t="s">
        <v>746</v>
      </c>
      <c r="D2" s="2" t="s">
        <v>27</v>
      </c>
      <c r="E2" s="2" t="s">
        <v>28</v>
      </c>
      <c r="F2" s="2" t="s">
        <v>29</v>
      </c>
      <c r="G2" s="2" t="s">
        <v>150</v>
      </c>
      <c r="H2" s="2" t="s">
        <v>690</v>
      </c>
      <c r="I2" s="2" t="s">
        <v>514</v>
      </c>
    </row>
    <row r="3" spans="1:9">
      <c r="A3" s="4" t="s">
        <v>747</v>
      </c>
      <c r="G3" s="6" t="n">
        <v>180400</v>
      </c>
      <c r="H3" s="14" t="n">
        <v>11.9</v>
      </c>
      <c r="I3" s="14" t="n">
        <v>27.8</v>
      </c>
    </row>
    <row r="4" spans="1:9">
      <c r="A4" s="4" t="s">
        <v>128</v>
      </c>
      <c r="C4" s="14" t="n">
        <v>12.1</v>
      </c>
      <c r="D4" s="4" t="s">
        <v>34</v>
      </c>
      <c r="E4" s="4" t="s">
        <v>34</v>
      </c>
      <c r="F4" s="6" t="n">
        <v>79581</v>
      </c>
      <c r="G4" s="6" t="n">
        <v>765072</v>
      </c>
    </row>
    <row r="5" spans="1:9">
      <c r="A5" s="4" t="s">
        <v>748</v>
      </c>
    </row>
    <row r="6" spans="1:9">
      <c r="A6" s="4" t="s">
        <v>749</v>
      </c>
      <c r="B6" s="5" t="n">
        <v>16</v>
      </c>
      <c r="C6" s="5" t="n">
        <v>16</v>
      </c>
    </row>
    <row r="7" spans="1:9">
      <c r="A7" s="4" t="s">
        <v>750</v>
      </c>
    </row>
    <row r="8" spans="1:9">
      <c r="A8" s="4" t="s">
        <v>749</v>
      </c>
      <c r="B8" s="12" t="n">
        <v>3.9</v>
      </c>
      <c r="C8" s="12" t="n">
        <v>3.9</v>
      </c>
    </row>
    <row r="9" spans="1:9">
      <c r="A9" s="4" t="s">
        <v>283</v>
      </c>
    </row>
    <row r="10" spans="1:9">
      <c r="A10" s="4" t="s">
        <v>751</v>
      </c>
      <c r="B10" s="6" t="n">
        <v>78300</v>
      </c>
    </row>
    <row r="11" spans="1:9">
      <c r="A11" s="4" t="s">
        <v>752</v>
      </c>
    </row>
    <row r="12" spans="1:9">
      <c r="A12" s="4" t="s">
        <v>749</v>
      </c>
      <c r="B12" s="12" t="n">
        <v>9.199999999999999</v>
      </c>
      <c r="C12" s="12" t="n">
        <v>9.199999999999999</v>
      </c>
    </row>
    <row r="13" spans="1:9">
      <c r="A13" s="4" t="s">
        <v>753</v>
      </c>
    </row>
    <row r="14" spans="1:9">
      <c r="A14" s="4" t="s">
        <v>754</v>
      </c>
      <c r="B14" s="6" t="n">
        <v>79100</v>
      </c>
      <c r="H14" s="7" t="n">
        <v>12</v>
      </c>
    </row>
    <row r="15" spans="1:9">
      <c r="A15" s="4" t="s">
        <v>755</v>
      </c>
      <c r="B15" s="6" t="n">
        <v>65900</v>
      </c>
      <c r="C15" s="7" t="n">
        <v>10</v>
      </c>
    </row>
    <row r="16" spans="1:9">
      <c r="A16" s="4" t="s">
        <v>756</v>
      </c>
    </row>
    <row r="17" spans="1:9">
      <c r="A17" s="4" t="s">
        <v>749</v>
      </c>
      <c r="B17" s="12" t="n">
        <v>5.2</v>
      </c>
      <c r="C17" s="12" t="n">
        <v>5.2</v>
      </c>
    </row>
    <row r="18" spans="1:9">
      <c r="A18" s="4" t="s">
        <v>757</v>
      </c>
    </row>
    <row r="19" spans="1:9">
      <c r="A19" s="4" t="s">
        <v>749</v>
      </c>
      <c r="B19" s="12" t="n">
        <v>1.7</v>
      </c>
      <c r="C19" s="12" t="n">
        <v>1.7</v>
      </c>
    </row>
    <row r="20" spans="1:9">
      <c r="A20" s="4" t="s">
        <v>758</v>
      </c>
    </row>
    <row r="21" spans="1:9">
      <c r="A21" s="4" t="s">
        <v>749</v>
      </c>
      <c r="B21" s="12" t="n">
        <v>2.3</v>
      </c>
      <c r="C21" s="12" t="n">
        <v>2.3</v>
      </c>
    </row>
  </sheetData>
  <mergeCells count="3">
    <mergeCell ref="A1:A2"/>
    <mergeCell ref="B1:C1"/>
    <mergeCell ref="D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s>
  <sheetData>
    <row r="1" spans="1:4">
      <c r="A1" s="1" t="s">
        <v>759</v>
      </c>
      <c r="B1" s="2" t="s">
        <v>760</v>
      </c>
      <c r="C1" s="2" t="s">
        <v>761</v>
      </c>
      <c r="D1" s="2" t="s">
        <v>689</v>
      </c>
    </row>
    <row r="2" spans="1:4">
      <c r="A2" s="4" t="s">
        <v>698</v>
      </c>
      <c r="B2" s="10" t="n">
        <v>1.9</v>
      </c>
      <c r="C2" s="7" t="n">
        <v>290</v>
      </c>
      <c r="D2" s="7" t="n">
        <v>200</v>
      </c>
    </row>
    <row r="3" spans="1:4">
      <c r="A3" s="4" t="s">
        <v>757</v>
      </c>
    </row>
    <row r="4" spans="1:4">
      <c r="A4" s="4" t="s">
        <v>762</v>
      </c>
      <c r="D4" s="4" t="s">
        <v>7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764</v>
      </c>
      <c r="C1" s="2" t="s">
        <v>1</v>
      </c>
    </row>
    <row r="2" spans="1:6">
      <c r="C2" s="2" t="s">
        <v>27</v>
      </c>
      <c r="D2" s="2" t="s">
        <v>28</v>
      </c>
      <c r="E2" s="2" t="s">
        <v>29</v>
      </c>
      <c r="F2" s="2" t="s">
        <v>150</v>
      </c>
    </row>
    <row r="3" spans="1:6">
      <c r="A3" s="3" t="s">
        <v>726</v>
      </c>
    </row>
    <row r="4" spans="1:6">
      <c r="A4" s="4" t="s">
        <v>765</v>
      </c>
      <c r="B4" s="4" t="s">
        <v>118</v>
      </c>
      <c r="C4" s="6" t="n">
        <v>72777</v>
      </c>
    </row>
    <row r="5" spans="1:6">
      <c r="A5" s="4" t="s">
        <v>766</v>
      </c>
      <c r="C5" s="5" t="n">
        <v>150000</v>
      </c>
    </row>
    <row r="6" spans="1:6">
      <c r="A6" s="4" t="s">
        <v>767</v>
      </c>
      <c r="C6" s="5" t="n">
        <v>132000</v>
      </c>
    </row>
    <row r="7" spans="1:6">
      <c r="A7" s="4" t="s">
        <v>768</v>
      </c>
      <c r="C7" s="5" t="n">
        <v>286000</v>
      </c>
    </row>
    <row r="8" spans="1:6">
      <c r="A8" s="4" t="s">
        <v>769</v>
      </c>
      <c r="C8" s="5" t="n">
        <v>150908</v>
      </c>
      <c r="D8" s="7" t="n">
        <v>23095</v>
      </c>
      <c r="E8" s="4" t="s">
        <v>34</v>
      </c>
      <c r="F8" s="4" t="s">
        <v>34</v>
      </c>
    </row>
    <row r="9" spans="1:6">
      <c r="A9" s="4" t="s">
        <v>770</v>
      </c>
    </row>
    <row r="10" spans="1:6">
      <c r="A10" s="3" t="s">
        <v>726</v>
      </c>
    </row>
    <row r="11" spans="1:6">
      <c r="A11" s="4" t="s">
        <v>766</v>
      </c>
      <c r="C11" s="5" t="n">
        <v>70000</v>
      </c>
    </row>
    <row r="12" spans="1:6">
      <c r="A12" s="4" t="s">
        <v>771</v>
      </c>
    </row>
    <row r="13" spans="1:6">
      <c r="A13" s="3" t="s">
        <v>726</v>
      </c>
    </row>
    <row r="14" spans="1:6">
      <c r="A14" s="4" t="s">
        <v>765</v>
      </c>
      <c r="B14" s="4" t="s">
        <v>118</v>
      </c>
      <c r="C14" s="6" t="n">
        <v>87781</v>
      </c>
    </row>
    <row r="15" spans="1:6"/>
    <row r="16" spans="1:6">
      <c r="A16" s="4" t="s">
        <v>118</v>
      </c>
      <c r="B16" s="4" t="s">
        <v>197</v>
      </c>
    </row>
  </sheetData>
  <mergeCells count="4">
    <mergeCell ref="A1:B2"/>
    <mergeCell ref="C1:F1"/>
    <mergeCell ref="A15:E15"/>
    <mergeCell ref="B16:E1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772</v>
      </c>
      <c r="B1" s="2" t="s">
        <v>1</v>
      </c>
    </row>
    <row r="2" spans="1:4">
      <c r="B2" s="2" t="s">
        <v>27</v>
      </c>
      <c r="C2" s="2" t="s">
        <v>29</v>
      </c>
      <c r="D2" s="2" t="s">
        <v>28</v>
      </c>
    </row>
    <row r="3" spans="1:4">
      <c r="A3" s="3" t="s">
        <v>773</v>
      </c>
    </row>
    <row r="4" spans="1:4">
      <c r="A4" s="4" t="s">
        <v>213</v>
      </c>
      <c r="B4" s="6" t="n">
        <v>730486</v>
      </c>
      <c r="C4" s="6" t="n">
        <v>476611</v>
      </c>
    </row>
    <row r="5" spans="1:4">
      <c r="A5" s="4" t="s">
        <v>774</v>
      </c>
      <c r="B5" s="5" t="n">
        <v>-62736</v>
      </c>
      <c r="C5" s="5" t="n">
        <v>-51719</v>
      </c>
    </row>
    <row r="6" spans="1:4">
      <c r="A6" s="4" t="s">
        <v>292</v>
      </c>
      <c r="B6" s="5" t="n">
        <v>667750</v>
      </c>
      <c r="C6" s="5" t="n">
        <v>424892</v>
      </c>
      <c r="D6" s="7" t="n">
        <v>102193</v>
      </c>
    </row>
    <row r="7" spans="1:4">
      <c r="A7" s="3" t="s">
        <v>775</v>
      </c>
    </row>
    <row r="8" spans="1:4">
      <c r="A8" s="4" t="s">
        <v>776</v>
      </c>
      <c r="B8" s="5" t="n">
        <v>51719</v>
      </c>
      <c r="C8" s="5" t="n">
        <v>38214</v>
      </c>
    </row>
    <row r="9" spans="1:4">
      <c r="A9" s="4" t="s">
        <v>777</v>
      </c>
      <c r="B9" s="5" t="n">
        <v>16450</v>
      </c>
      <c r="C9" s="5" t="n">
        <v>14694</v>
      </c>
    </row>
    <row r="10" spans="1:4">
      <c r="A10" s="4" t="s">
        <v>778</v>
      </c>
      <c r="B10" s="5" t="n">
        <v>-4896</v>
      </c>
      <c r="C10" s="5" t="n">
        <v>-957</v>
      </c>
    </row>
    <row r="11" spans="1:4">
      <c r="A11" s="4" t="s">
        <v>779</v>
      </c>
      <c r="B11" s="5" t="n">
        <v>-537</v>
      </c>
      <c r="C11" s="5" t="n">
        <v>-232</v>
      </c>
    </row>
    <row r="12" spans="1:4">
      <c r="A12" s="4" t="s">
        <v>780</v>
      </c>
      <c r="B12" s="6" t="n">
        <v>62736</v>
      </c>
      <c r="C12" s="6" t="n">
        <v>5171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1</v>
      </c>
      <c r="B1" s="2" t="s">
        <v>27</v>
      </c>
      <c r="C1" s="2" t="s">
        <v>28</v>
      </c>
      <c r="D1" s="2" t="s">
        <v>29</v>
      </c>
    </row>
    <row r="2" spans="1:4">
      <c r="A2" s="4" t="s">
        <v>782</v>
      </c>
      <c r="B2" s="6" t="n">
        <v>213230</v>
      </c>
      <c r="D2" s="6" t="n">
        <v>105252</v>
      </c>
    </row>
    <row r="3" spans="1:4">
      <c r="A3" s="4" t="s">
        <v>783</v>
      </c>
      <c r="B3" s="5" t="n">
        <v>90167</v>
      </c>
      <c r="D3" s="5" t="n">
        <v>84589</v>
      </c>
    </row>
    <row r="4" spans="1:4">
      <c r="A4" s="4" t="s">
        <v>784</v>
      </c>
      <c r="B4" s="5" t="n">
        <v>64755</v>
      </c>
      <c r="D4" s="5" t="n">
        <v>72337</v>
      </c>
    </row>
    <row r="5" spans="1:4">
      <c r="A5" s="4" t="s">
        <v>785</v>
      </c>
      <c r="B5" s="5" t="n">
        <v>73110</v>
      </c>
      <c r="D5" s="5" t="n">
        <v>52062</v>
      </c>
    </row>
    <row r="6" spans="1:4">
      <c r="A6" s="4" t="s">
        <v>786</v>
      </c>
      <c r="B6" s="5" t="n">
        <v>22795</v>
      </c>
      <c r="D6" s="5" t="n">
        <v>32751</v>
      </c>
    </row>
    <row r="7" spans="1:4">
      <c r="A7" s="4" t="s">
        <v>787</v>
      </c>
      <c r="B7" s="5" t="n">
        <v>26039</v>
      </c>
      <c r="D7" s="5" t="n">
        <v>16577</v>
      </c>
    </row>
    <row r="8" spans="1:4">
      <c r="A8" s="4" t="s">
        <v>788</v>
      </c>
      <c r="B8" s="5" t="n">
        <v>58164</v>
      </c>
      <c r="D8" s="5" t="n">
        <v>0</v>
      </c>
    </row>
    <row r="9" spans="1:4">
      <c r="A9" s="4" t="s">
        <v>789</v>
      </c>
      <c r="B9" s="5" t="n">
        <v>37081</v>
      </c>
      <c r="D9" s="5" t="n">
        <v>14500</v>
      </c>
    </row>
    <row r="10" spans="1:4">
      <c r="A10" s="4" t="s">
        <v>790</v>
      </c>
      <c r="B10" s="5" t="n">
        <v>15468</v>
      </c>
      <c r="D10" s="5" t="n">
        <v>2961</v>
      </c>
    </row>
    <row r="11" spans="1:4">
      <c r="A11" s="4" t="s">
        <v>184</v>
      </c>
      <c r="B11" s="5" t="n">
        <v>56463</v>
      </c>
      <c r="D11" s="5" t="n">
        <v>45027</v>
      </c>
    </row>
    <row r="12" spans="1:4">
      <c r="A12" s="4" t="s">
        <v>620</v>
      </c>
      <c r="B12" s="6" t="n">
        <v>657272</v>
      </c>
      <c r="C12" s="7" t="n">
        <v>100590</v>
      </c>
      <c r="D12" s="6" t="n">
        <v>4260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791</v>
      </c>
      <c r="B1" s="2" t="s">
        <v>1</v>
      </c>
    </row>
    <row r="2" spans="1:5">
      <c r="B2" s="2" t="s">
        <v>27</v>
      </c>
      <c r="C2" s="2" t="s">
        <v>29</v>
      </c>
      <c r="D2" s="2" t="s">
        <v>150</v>
      </c>
      <c r="E2" s="2" t="s">
        <v>28</v>
      </c>
    </row>
    <row r="3" spans="1:5">
      <c r="A3" s="3" t="s">
        <v>569</v>
      </c>
    </row>
    <row r="4" spans="1:5">
      <c r="A4" s="4" t="s">
        <v>620</v>
      </c>
      <c r="B4" s="6" t="n">
        <v>1846506</v>
      </c>
      <c r="C4" s="6" t="n">
        <v>1840250</v>
      </c>
    </row>
    <row r="5" spans="1:5">
      <c r="A5" s="4" t="s">
        <v>792</v>
      </c>
      <c r="B5" s="5" t="n">
        <v>-494825</v>
      </c>
      <c r="C5" s="5" t="n">
        <v>-359329</v>
      </c>
    </row>
    <row r="6" spans="1:5">
      <c r="A6" s="4" t="s">
        <v>793</v>
      </c>
      <c r="B6" s="5" t="n">
        <v>1351681</v>
      </c>
      <c r="C6" s="5" t="n">
        <v>1480921</v>
      </c>
      <c r="E6" s="7" t="n">
        <v>206863</v>
      </c>
    </row>
    <row r="7" spans="1:5">
      <c r="A7" s="4" t="s">
        <v>794</v>
      </c>
      <c r="B7" s="5" t="n">
        <v>211200</v>
      </c>
      <c r="C7" s="5" t="n">
        <v>175600</v>
      </c>
      <c r="D7" s="6" t="n">
        <v>91500</v>
      </c>
    </row>
    <row r="8" spans="1:5">
      <c r="A8" s="4" t="s">
        <v>795</v>
      </c>
    </row>
    <row r="9" spans="1:5">
      <c r="A9" s="3" t="s">
        <v>569</v>
      </c>
    </row>
    <row r="10" spans="1:5">
      <c r="A10" s="4" t="s">
        <v>620</v>
      </c>
      <c r="B10" s="5" t="n">
        <v>1172239</v>
      </c>
      <c r="C10" s="5" t="n">
        <v>1172236</v>
      </c>
    </row>
    <row r="11" spans="1:5">
      <c r="A11" s="4" t="s">
        <v>796</v>
      </c>
    </row>
    <row r="12" spans="1:5">
      <c r="A12" s="3" t="s">
        <v>569</v>
      </c>
    </row>
    <row r="13" spans="1:5">
      <c r="A13" s="4" t="s">
        <v>620</v>
      </c>
      <c r="B13" s="5" t="n">
        <v>466595</v>
      </c>
      <c r="C13" s="5" t="n">
        <v>463461</v>
      </c>
    </row>
    <row r="14" spans="1:5">
      <c r="A14" s="4" t="s">
        <v>797</v>
      </c>
    </row>
    <row r="15" spans="1:5">
      <c r="A15" s="3" t="s">
        <v>569</v>
      </c>
    </row>
    <row r="16" spans="1:5">
      <c r="A16" s="4" t="s">
        <v>620</v>
      </c>
      <c r="B16" s="5" t="n">
        <v>6356</v>
      </c>
      <c r="C16" s="5" t="n">
        <v>7173</v>
      </c>
    </row>
    <row r="17" spans="1:5">
      <c r="A17" s="4" t="s">
        <v>581</v>
      </c>
    </row>
    <row r="18" spans="1:5">
      <c r="A18" s="3" t="s">
        <v>569</v>
      </c>
    </row>
    <row r="19" spans="1:5">
      <c r="A19" s="4" t="s">
        <v>620</v>
      </c>
      <c r="B19" s="5" t="n">
        <v>20254</v>
      </c>
      <c r="C19" s="5" t="n">
        <v>19008</v>
      </c>
    </row>
    <row r="20" spans="1:5">
      <c r="A20" s="4" t="s">
        <v>582</v>
      </c>
    </row>
    <row r="21" spans="1:5">
      <c r="A21" s="3" t="s">
        <v>569</v>
      </c>
    </row>
    <row r="22" spans="1:5">
      <c r="A22" s="4" t="s">
        <v>620</v>
      </c>
      <c r="B22" s="5" t="n">
        <v>142827</v>
      </c>
      <c r="C22" s="5" t="n">
        <v>138463</v>
      </c>
    </row>
    <row r="23" spans="1:5">
      <c r="A23" s="4" t="s">
        <v>798</v>
      </c>
    </row>
    <row r="24" spans="1:5">
      <c r="A24" s="3" t="s">
        <v>569</v>
      </c>
    </row>
    <row r="25" spans="1:5">
      <c r="A25" s="4" t="s">
        <v>620</v>
      </c>
      <c r="B25" s="6" t="n">
        <v>38235</v>
      </c>
      <c r="C25" s="6" t="n">
        <v>3990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99</v>
      </c>
      <c r="B1" s="2" t="s">
        <v>27</v>
      </c>
      <c r="C1" s="2" t="s">
        <v>28</v>
      </c>
      <c r="D1" s="2" t="s">
        <v>29</v>
      </c>
    </row>
    <row r="2" spans="1:4">
      <c r="A2" s="3" t="s">
        <v>589</v>
      </c>
    </row>
    <row r="3" spans="1:4">
      <c r="A3" s="4" t="s">
        <v>800</v>
      </c>
      <c r="B3" s="6" t="n">
        <v>1884731</v>
      </c>
      <c r="D3" s="6" t="n">
        <v>1883525</v>
      </c>
    </row>
    <row r="4" spans="1:4">
      <c r="A4" s="4" t="s">
        <v>801</v>
      </c>
      <c r="B4" s="5" t="n">
        <v>-575165</v>
      </c>
      <c r="D4" s="5" t="n">
        <v>-351297</v>
      </c>
    </row>
    <row r="5" spans="1:4">
      <c r="A5" s="4" t="s">
        <v>793</v>
      </c>
      <c r="B5" s="5" t="n">
        <v>1309566</v>
      </c>
      <c r="C5" s="7" t="n">
        <v>200417</v>
      </c>
      <c r="D5" s="5" t="n">
        <v>1532228</v>
      </c>
    </row>
    <row r="6" spans="1:4">
      <c r="A6" s="4" t="s">
        <v>802</v>
      </c>
    </row>
    <row r="7" spans="1:4">
      <c r="A7" s="3" t="s">
        <v>589</v>
      </c>
    </row>
    <row r="8" spans="1:4">
      <c r="A8" s="4" t="s">
        <v>800</v>
      </c>
      <c r="B8" s="5" t="n">
        <v>1643080</v>
      </c>
      <c r="D8" s="5" t="n">
        <v>1642844</v>
      </c>
    </row>
    <row r="9" spans="1:4">
      <c r="A9" s="4" t="s">
        <v>801</v>
      </c>
      <c r="B9" s="5" t="n">
        <v>-432630</v>
      </c>
      <c r="D9" s="5" t="n">
        <v>-259971</v>
      </c>
    </row>
    <row r="10" spans="1:4">
      <c r="A10" s="4" t="s">
        <v>803</v>
      </c>
    </row>
    <row r="11" spans="1:4">
      <c r="A11" s="3" t="s">
        <v>589</v>
      </c>
    </row>
    <row r="12" spans="1:4">
      <c r="A12" s="4" t="s">
        <v>800</v>
      </c>
      <c r="B12" s="5" t="n">
        <v>215065</v>
      </c>
      <c r="D12" s="5" t="n">
        <v>215065</v>
      </c>
    </row>
    <row r="13" spans="1:4">
      <c r="A13" s="4" t="s">
        <v>801</v>
      </c>
      <c r="B13" s="5" t="n">
        <v>-119274</v>
      </c>
      <c r="D13" s="5" t="n">
        <v>-72566</v>
      </c>
    </row>
    <row r="14" spans="1:4">
      <c r="A14" s="4" t="s">
        <v>804</v>
      </c>
    </row>
    <row r="15" spans="1:4">
      <c r="A15" s="3" t="s">
        <v>589</v>
      </c>
    </row>
    <row r="16" spans="1:4">
      <c r="A16" s="4" t="s">
        <v>800</v>
      </c>
      <c r="B16" s="5" t="n">
        <v>26586</v>
      </c>
      <c r="D16" s="5" t="n">
        <v>25616</v>
      </c>
    </row>
    <row r="17" spans="1:4">
      <c r="A17" s="4" t="s">
        <v>801</v>
      </c>
      <c r="B17" s="6" t="n">
        <v>-23261</v>
      </c>
      <c r="D17" s="6" t="n">
        <v>-1876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63</v>
      </c>
      <c r="C2" s="2" t="s">
        <v>677</v>
      </c>
      <c r="D2" s="2" t="s">
        <v>678</v>
      </c>
    </row>
    <row r="3" spans="1:4">
      <c r="A3" s="3" t="s">
        <v>806</v>
      </c>
    </row>
    <row r="4" spans="1:4">
      <c r="A4" s="5" t="n">
        <v>2018</v>
      </c>
      <c r="B4" s="6" t="n">
        <v>222095000</v>
      </c>
    </row>
    <row r="5" spans="1:4">
      <c r="A5" s="5" t="n">
        <v>2019</v>
      </c>
      <c r="B5" s="5" t="n">
        <v>219012000</v>
      </c>
    </row>
    <row r="6" spans="1:4">
      <c r="A6" s="5" t="n">
        <v>2020</v>
      </c>
      <c r="B6" s="5" t="n">
        <v>174351000</v>
      </c>
    </row>
    <row r="7" spans="1:4">
      <c r="A7" s="5" t="n">
        <v>2021</v>
      </c>
      <c r="B7" s="5" t="n">
        <v>171977000</v>
      </c>
    </row>
    <row r="8" spans="1:4">
      <c r="A8" s="5" t="n">
        <v>2022</v>
      </c>
      <c r="B8" s="5" t="n">
        <v>171977000</v>
      </c>
    </row>
    <row r="9" spans="1:4">
      <c r="A9" s="4" t="s">
        <v>807</v>
      </c>
      <c r="B9" s="5" t="n">
        <v>350154000</v>
      </c>
    </row>
    <row r="10" spans="1:4">
      <c r="A10" s="4" t="s">
        <v>620</v>
      </c>
      <c r="B10" s="5" t="n">
        <v>1309566000</v>
      </c>
    </row>
    <row r="11" spans="1:4">
      <c r="A11" s="4" t="s">
        <v>808</v>
      </c>
      <c r="B11" s="6" t="n">
        <v>224400</v>
      </c>
      <c r="C11" s="6" t="n">
        <v>231100</v>
      </c>
      <c r="D11" s="6" t="n">
        <v>1176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63</v>
      </c>
    </row>
    <row r="3" spans="1:2">
      <c r="A3" s="3" t="s">
        <v>264</v>
      </c>
    </row>
    <row r="4" spans="1:2">
      <c r="A4" s="4" t="s">
        <v>262</v>
      </c>
      <c r="B4" s="4" t="s">
        <v>2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s>
  <sheetData>
    <row r="1" spans="1:4">
      <c r="A1" s="1" t="s">
        <v>809</v>
      </c>
      <c r="B1" s="2" t="s">
        <v>1</v>
      </c>
    </row>
    <row r="2" spans="1:4">
      <c r="B2" s="2" t="s">
        <v>27</v>
      </c>
      <c r="C2" s="2" t="s">
        <v>28</v>
      </c>
      <c r="D2" s="2" t="s">
        <v>29</v>
      </c>
    </row>
    <row r="3" spans="1:4">
      <c r="A3" s="3" t="s">
        <v>301</v>
      </c>
    </row>
    <row r="4" spans="1:4">
      <c r="A4" s="4" t="s">
        <v>810</v>
      </c>
      <c r="B4" s="6" t="n">
        <v>15903677</v>
      </c>
      <c r="D4" s="6" t="n">
        <v>15982000</v>
      </c>
    </row>
    <row r="5" spans="1:4">
      <c r="A5" s="4" t="s">
        <v>811</v>
      </c>
      <c r="B5" s="5" t="n">
        <v>-39022</v>
      </c>
      <c r="D5" s="5" t="n">
        <v>-78323</v>
      </c>
    </row>
    <row r="6" spans="1:4">
      <c r="A6" s="4" t="s">
        <v>812</v>
      </c>
      <c r="B6" s="6" t="n">
        <v>15864655</v>
      </c>
      <c r="C6" s="7" t="n">
        <v>2427941</v>
      </c>
      <c r="D6" s="6" t="n">
        <v>1590367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7"/>
    <col customWidth="1" max="6" min="6" width="37"/>
    <col customWidth="1" max="7" min="7" width="21"/>
    <col customWidth="1" max="8" min="8" width="8"/>
    <col customWidth="1" max="9" min="9" width="21"/>
    <col customWidth="1" max="10" min="10" width="21"/>
    <col customWidth="1" max="11" min="11" width="8"/>
    <col customWidth="1" max="12" min="12" width="27"/>
    <col customWidth="1" max="13" min="13" width="27"/>
    <col customWidth="1" max="14" min="14" width="21"/>
    <col customWidth="1" max="15" min="15" width="21"/>
    <col customWidth="1" max="16" min="16" width="21"/>
  </cols>
  <sheetData>
    <row r="1" spans="1:16">
      <c r="A1" s="1" t="s">
        <v>813</v>
      </c>
      <c r="C1" s="2" t="s">
        <v>814</v>
      </c>
      <c r="D1" s="2" t="s">
        <v>815</v>
      </c>
      <c r="E1" s="2" t="s">
        <v>722</v>
      </c>
      <c r="F1" s="2" t="s">
        <v>723</v>
      </c>
      <c r="G1" s="2" t="s">
        <v>27</v>
      </c>
      <c r="I1" s="2" t="s">
        <v>28</v>
      </c>
      <c r="J1" s="2" t="s">
        <v>29</v>
      </c>
      <c r="L1" s="2" t="s">
        <v>693</v>
      </c>
      <c r="M1" s="2" t="s">
        <v>816</v>
      </c>
      <c r="N1" s="2" t="s">
        <v>28</v>
      </c>
      <c r="O1" s="2" t="s">
        <v>725</v>
      </c>
      <c r="P1" s="2" t="s">
        <v>514</v>
      </c>
    </row>
    <row r="2" spans="1:16">
      <c r="A2" s="3" t="s">
        <v>817</v>
      </c>
    </row>
    <row r="3" spans="1:16">
      <c r="A3" s="4" t="s">
        <v>818</v>
      </c>
      <c r="G3" s="6" t="n">
        <v>1717029</v>
      </c>
      <c r="J3" s="6" t="n">
        <v>1515799</v>
      </c>
      <c r="N3" s="7" t="n">
        <v>41300000</v>
      </c>
    </row>
    <row r="4" spans="1:16">
      <c r="A4" s="4" t="s">
        <v>819</v>
      </c>
      <c r="G4" s="5" t="n">
        <v>91572</v>
      </c>
      <c r="J4" s="5" t="n">
        <v>602662</v>
      </c>
    </row>
    <row r="5" spans="1:16">
      <c r="A5" s="4" t="s">
        <v>820</v>
      </c>
      <c r="G5" s="5" t="n">
        <v>1808601</v>
      </c>
      <c r="J5" s="5" t="n">
        <v>2118461</v>
      </c>
      <c r="N5" s="5" t="n">
        <v>276790000</v>
      </c>
    </row>
    <row r="6" spans="1:16">
      <c r="A6" s="4" t="s">
        <v>697</v>
      </c>
      <c r="D6" s="12" t="n">
        <v>1.4</v>
      </c>
    </row>
    <row r="7" spans="1:16">
      <c r="A7" s="4" t="s">
        <v>701</v>
      </c>
      <c r="G7" s="5" t="n">
        <v>59900</v>
      </c>
    </row>
    <row r="8" spans="1:16">
      <c r="A8" s="4" t="s">
        <v>821</v>
      </c>
      <c r="E8" s="12" t="n">
        <v>62.5</v>
      </c>
      <c r="F8" s="12" t="n">
        <v>62.5</v>
      </c>
    </row>
    <row r="9" spans="1:16">
      <c r="A9" s="4" t="s">
        <v>734</v>
      </c>
      <c r="F9" s="9" t="n">
        <v>0.8</v>
      </c>
    </row>
    <row r="10" spans="1:16">
      <c r="A10" s="4" t="s">
        <v>735</v>
      </c>
      <c r="E10" s="6" t="n">
        <v>84200</v>
      </c>
      <c r="F10" s="7" t="n">
        <v>12900000</v>
      </c>
      <c r="M10" s="7" t="n">
        <v>50000000</v>
      </c>
    </row>
    <row r="11" spans="1:16">
      <c r="A11" s="4" t="s">
        <v>736</v>
      </c>
      <c r="O11" s="7" t="n">
        <v>37100000</v>
      </c>
    </row>
    <row r="12" spans="1:16">
      <c r="A12" s="4" t="s">
        <v>233</v>
      </c>
      <c r="G12" s="4" t="s">
        <v>34</v>
      </c>
      <c r="I12" s="4" t="s">
        <v>34</v>
      </c>
      <c r="J12" s="4" t="s">
        <v>34</v>
      </c>
      <c r="L12" s="6" t="n">
        <v>324680</v>
      </c>
    </row>
    <row r="13" spans="1:16">
      <c r="A13" s="4" t="s">
        <v>540</v>
      </c>
      <c r="G13" s="5" t="n">
        <v>37300</v>
      </c>
      <c r="J13" s="5" t="n">
        <v>142100</v>
      </c>
      <c r="L13" s="5" t="n">
        <v>6100</v>
      </c>
    </row>
    <row r="14" spans="1:16">
      <c r="A14" s="4" t="s">
        <v>822</v>
      </c>
      <c r="G14" s="5" t="n">
        <v>-687400</v>
      </c>
      <c r="I14" s="7" t="n">
        <v>-105200000</v>
      </c>
      <c r="J14" s="5" t="n">
        <v>-926740</v>
      </c>
      <c r="L14" s="5" t="n">
        <v>-717616</v>
      </c>
    </row>
    <row r="15" spans="1:16">
      <c r="A15" s="4" t="s">
        <v>823</v>
      </c>
    </row>
    <row r="16" spans="1:16">
      <c r="A16" s="3" t="s">
        <v>817</v>
      </c>
    </row>
    <row r="17" spans="1:16">
      <c r="A17" s="4" t="s">
        <v>819</v>
      </c>
      <c r="B17" s="4" t="s">
        <v>118</v>
      </c>
      <c r="G17" s="5" t="n">
        <v>8186</v>
      </c>
      <c r="J17" s="5" t="n">
        <v>594593</v>
      </c>
    </row>
    <row r="18" spans="1:16">
      <c r="A18" s="4" t="s">
        <v>824</v>
      </c>
    </row>
    <row r="19" spans="1:16">
      <c r="A19" s="3" t="s">
        <v>817</v>
      </c>
    </row>
    <row r="20" spans="1:16">
      <c r="A20" s="4" t="s">
        <v>819</v>
      </c>
      <c r="G20" s="5" t="n">
        <v>75022</v>
      </c>
      <c r="H20" s="4" t="s">
        <v>193</v>
      </c>
      <c r="J20" s="5" t="n">
        <v>0</v>
      </c>
      <c r="K20" s="4" t="s">
        <v>193</v>
      </c>
      <c r="N20" s="5" t="n">
        <v>99000</v>
      </c>
    </row>
    <row r="21" spans="1:16">
      <c r="A21" s="4" t="s">
        <v>822</v>
      </c>
      <c r="G21" s="5" t="n">
        <v>24000</v>
      </c>
    </row>
    <row r="22" spans="1:16">
      <c r="A22" s="4" t="s">
        <v>825</v>
      </c>
    </row>
    <row r="23" spans="1:16">
      <c r="A23" s="3" t="s">
        <v>817</v>
      </c>
    </row>
    <row r="24" spans="1:16">
      <c r="A24" s="4" t="s">
        <v>818</v>
      </c>
      <c r="G24" s="5" t="n">
        <v>32700</v>
      </c>
    </row>
    <row r="25" spans="1:16">
      <c r="A25" s="4" t="s">
        <v>737</v>
      </c>
    </row>
    <row r="26" spans="1:16">
      <c r="A26" s="3" t="s">
        <v>817</v>
      </c>
    </row>
    <row r="27" spans="1:16">
      <c r="A27" s="4" t="s">
        <v>818</v>
      </c>
      <c r="G27" s="5" t="n">
        <v>555324</v>
      </c>
      <c r="H27" s="4" t="s">
        <v>826</v>
      </c>
      <c r="J27" s="5" t="n">
        <v>629508</v>
      </c>
      <c r="K27" s="4" t="s">
        <v>826</v>
      </c>
      <c r="L27" s="6" t="n">
        <v>348600</v>
      </c>
      <c r="P27" s="7" t="n">
        <v>53700000</v>
      </c>
    </row>
    <row r="28" spans="1:16">
      <c r="A28" s="4" t="s">
        <v>827</v>
      </c>
      <c r="L28" s="12" t="n">
        <v>38.8</v>
      </c>
      <c r="M28" s="12" t="n">
        <v>38.8</v>
      </c>
    </row>
    <row r="29" spans="1:16">
      <c r="A29" s="4" t="s">
        <v>828</v>
      </c>
    </row>
    <row r="30" spans="1:16">
      <c r="A30" s="3" t="s">
        <v>817</v>
      </c>
    </row>
    <row r="31" spans="1:16">
      <c r="A31" s="4" t="s">
        <v>818</v>
      </c>
      <c r="B31" s="4" t="s">
        <v>829</v>
      </c>
      <c r="G31" s="5" t="n">
        <v>270510</v>
      </c>
      <c r="J31" s="5" t="n">
        <v>286672</v>
      </c>
    </row>
    <row r="32" spans="1:16">
      <c r="A32" s="4" t="s">
        <v>830</v>
      </c>
    </row>
    <row r="33" spans="1:16">
      <c r="A33" s="3" t="s">
        <v>817</v>
      </c>
    </row>
    <row r="34" spans="1:16">
      <c r="A34" s="4" t="s">
        <v>818</v>
      </c>
      <c r="G34" s="5" t="n">
        <v>220348</v>
      </c>
      <c r="J34" s="5" t="n">
        <v>233931</v>
      </c>
    </row>
    <row r="35" spans="1:16">
      <c r="A35" s="4" t="s">
        <v>831</v>
      </c>
    </row>
    <row r="36" spans="1:16">
      <c r="A36" s="3" t="s">
        <v>817</v>
      </c>
    </row>
    <row r="37" spans="1:16">
      <c r="A37" s="4" t="s">
        <v>818</v>
      </c>
      <c r="G37" s="5" t="n">
        <v>130684</v>
      </c>
      <c r="J37" s="5" t="n">
        <v>138740</v>
      </c>
    </row>
    <row r="38" spans="1:16">
      <c r="A38" s="4" t="s">
        <v>832</v>
      </c>
    </row>
    <row r="39" spans="1:16">
      <c r="A39" s="3" t="s">
        <v>817</v>
      </c>
    </row>
    <row r="40" spans="1:16">
      <c r="A40" s="4" t="s">
        <v>818</v>
      </c>
      <c r="B40" s="4" t="s">
        <v>118</v>
      </c>
      <c r="G40" s="5" t="n">
        <v>65342</v>
      </c>
      <c r="J40" s="5" t="n">
        <v>69370</v>
      </c>
    </row>
    <row r="41" spans="1:16">
      <c r="A41" s="4" t="s">
        <v>833</v>
      </c>
    </row>
    <row r="42" spans="1:16">
      <c r="A42" s="3" t="s">
        <v>817</v>
      </c>
    </row>
    <row r="43" spans="1:16">
      <c r="A43" s="4" t="s">
        <v>818</v>
      </c>
      <c r="G43" s="5" t="n">
        <v>284524</v>
      </c>
      <c r="H43" s="4" t="s">
        <v>834</v>
      </c>
      <c r="J43" s="5" t="n">
        <v>0</v>
      </c>
      <c r="K43" s="4" t="s">
        <v>834</v>
      </c>
      <c r="N43" s="7" t="n">
        <v>43500000</v>
      </c>
    </row>
    <row r="44" spans="1:16">
      <c r="A44" s="4" t="s">
        <v>835</v>
      </c>
    </row>
    <row r="45" spans="1:16">
      <c r="A45" s="3" t="s">
        <v>817</v>
      </c>
    </row>
    <row r="46" spans="1:16">
      <c r="A46" s="4" t="s">
        <v>818</v>
      </c>
      <c r="B46" s="4" t="s">
        <v>836</v>
      </c>
      <c r="G46" s="5" t="n">
        <v>190297</v>
      </c>
      <c r="J46" s="5" t="n">
        <v>157578</v>
      </c>
    </row>
    <row r="47" spans="1:16">
      <c r="A47" s="4" t="s">
        <v>819</v>
      </c>
      <c r="G47" s="5" t="n">
        <v>8364</v>
      </c>
      <c r="J47" s="6" t="n">
        <v>8069</v>
      </c>
    </row>
    <row r="48" spans="1:16">
      <c r="A48" s="4" t="s">
        <v>742</v>
      </c>
    </row>
    <row r="49" spans="1:16">
      <c r="A49" s="3" t="s">
        <v>817</v>
      </c>
    </row>
    <row r="50" spans="1:16">
      <c r="A50" s="4" t="s">
        <v>743</v>
      </c>
      <c r="E50" s="6" t="n">
        <v>239500</v>
      </c>
      <c r="O50" s="7" t="n">
        <v>37100000</v>
      </c>
    </row>
    <row r="51" spans="1:16">
      <c r="A51" s="4" t="s">
        <v>705</v>
      </c>
    </row>
    <row r="52" spans="1:16">
      <c r="A52" s="3" t="s">
        <v>817</v>
      </c>
    </row>
    <row r="53" spans="1:16">
      <c r="A53" s="4" t="s">
        <v>701</v>
      </c>
      <c r="G53" s="6" t="n">
        <v>586400</v>
      </c>
    </row>
    <row r="54" spans="1:16">
      <c r="A54" s="4" t="s">
        <v>837</v>
      </c>
    </row>
    <row r="55" spans="1:16">
      <c r="A55" s="3" t="s">
        <v>817</v>
      </c>
    </row>
    <row r="56" spans="1:16">
      <c r="A56" s="4" t="s">
        <v>838</v>
      </c>
      <c r="C56" s="5" t="n">
        <v>80</v>
      </c>
    </row>
    <row r="57" spans="1:16">
      <c r="A57" s="4" t="s">
        <v>714</v>
      </c>
    </row>
    <row r="58" spans="1:16">
      <c r="A58" s="3" t="s">
        <v>817</v>
      </c>
    </row>
    <row r="59" spans="1:16">
      <c r="A59" s="4" t="s">
        <v>697</v>
      </c>
      <c r="D59" s="12" t="n">
        <v>40.8</v>
      </c>
    </row>
    <row r="60" spans="1:16">
      <c r="A60" s="4" t="s">
        <v>718</v>
      </c>
    </row>
    <row r="61" spans="1:16">
      <c r="A61" s="3" t="s">
        <v>817</v>
      </c>
    </row>
    <row r="62" spans="1:16">
      <c r="A62" s="4" t="s">
        <v>697</v>
      </c>
      <c r="C62" s="12" t="n">
        <v>1.4</v>
      </c>
    </row>
    <row r="63" spans="1:16"/>
    <row r="64" spans="1:16">
      <c r="A64" s="4" t="s">
        <v>118</v>
      </c>
      <c r="B64" s="4" t="s">
        <v>839</v>
      </c>
    </row>
    <row r="65" spans="1:16">
      <c r="A65" s="4" t="s">
        <v>193</v>
      </c>
      <c r="B65" s="4" t="s">
        <v>840</v>
      </c>
    </row>
    <row r="66" spans="1:16">
      <c r="A66" s="4" t="s">
        <v>841</v>
      </c>
      <c r="B66" s="4" t="s">
        <v>842</v>
      </c>
    </row>
    <row r="67" spans="1:16">
      <c r="A67" s="4" t="s">
        <v>843</v>
      </c>
      <c r="B67" s="4" t="s">
        <v>844</v>
      </c>
    </row>
    <row r="68" spans="1:16">
      <c r="A68" s="4" t="s">
        <v>845</v>
      </c>
      <c r="B68" s="4" t="s">
        <v>846</v>
      </c>
    </row>
    <row r="69" spans="1:16">
      <c r="A69" s="4" t="s">
        <v>834</v>
      </c>
      <c r="B69" s="4" t="s">
        <v>847</v>
      </c>
    </row>
    <row r="70" spans="1:16">
      <c r="A70" s="4" t="s">
        <v>836</v>
      </c>
      <c r="B70" s="4" t="s">
        <v>848</v>
      </c>
    </row>
  </sheetData>
  <mergeCells count="11">
    <mergeCell ref="A1:B1"/>
    <mergeCell ref="G1:H1"/>
    <mergeCell ref="J1:K1"/>
    <mergeCell ref="A63:O63"/>
    <mergeCell ref="B64:O64"/>
    <mergeCell ref="B65:O65"/>
    <mergeCell ref="B66:O66"/>
    <mergeCell ref="B67:O67"/>
    <mergeCell ref="B68:O68"/>
    <mergeCell ref="B69:O69"/>
    <mergeCell ref="B70:O7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63</v>
      </c>
      <c r="C1" s="2" t="s">
        <v>677</v>
      </c>
    </row>
    <row r="2" spans="1:3">
      <c r="A2" s="4" t="s">
        <v>850</v>
      </c>
      <c r="B2" s="6" t="n">
        <v>0</v>
      </c>
      <c r="C2" s="6" t="n">
        <v>14550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51</v>
      </c>
      <c r="B1" s="2" t="s">
        <v>27</v>
      </c>
      <c r="C1" s="2" t="s">
        <v>28</v>
      </c>
      <c r="D1" s="2" t="s">
        <v>29</v>
      </c>
    </row>
    <row r="2" spans="1:4">
      <c r="A2" s="4" t="s">
        <v>850</v>
      </c>
      <c r="B2" s="6" t="n">
        <v>0</v>
      </c>
      <c r="D2" s="6" t="n">
        <v>145507</v>
      </c>
    </row>
    <row r="3" spans="1:4">
      <c r="A3" s="4" t="s">
        <v>852</v>
      </c>
      <c r="B3" s="5" t="n">
        <v>188205</v>
      </c>
      <c r="D3" s="5" t="n">
        <v>0</v>
      </c>
    </row>
    <row r="4" spans="1:4">
      <c r="A4" s="4" t="s">
        <v>853</v>
      </c>
      <c r="B4" s="5" t="n">
        <v>10000</v>
      </c>
      <c r="D4" s="5" t="n">
        <v>0</v>
      </c>
    </row>
    <row r="5" spans="1:4">
      <c r="A5" s="4" t="s">
        <v>854</v>
      </c>
      <c r="B5" s="5" t="n">
        <v>27559</v>
      </c>
      <c r="D5" s="5" t="n">
        <v>28119</v>
      </c>
    </row>
    <row r="6" spans="1:4">
      <c r="A6" s="4" t="s">
        <v>855</v>
      </c>
      <c r="B6" s="5" t="n">
        <v>1553</v>
      </c>
      <c r="D6" s="5" t="n">
        <v>1734</v>
      </c>
    </row>
    <row r="7" spans="1:4">
      <c r="A7" s="4" t="s">
        <v>856</v>
      </c>
      <c r="B7" s="5" t="n">
        <v>510908</v>
      </c>
      <c r="D7" s="5" t="n">
        <v>0</v>
      </c>
    </row>
    <row r="8" spans="1:4">
      <c r="A8" s="4" t="s">
        <v>184</v>
      </c>
      <c r="B8" s="5" t="n">
        <v>17035</v>
      </c>
      <c r="D8" s="5" t="n">
        <v>48407</v>
      </c>
    </row>
    <row r="9" spans="1:4">
      <c r="A9" s="4" t="s">
        <v>620</v>
      </c>
      <c r="B9" s="6" t="n">
        <v>755260</v>
      </c>
      <c r="C9" s="7" t="n">
        <v>115586</v>
      </c>
      <c r="D9" s="6" t="n">
        <v>22376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7"/>
    <col customWidth="1" max="9" min="9" width="21"/>
    <col customWidth="1" max="10" min="10" width="21"/>
    <col customWidth="1" max="11" min="11" width="21"/>
    <col customWidth="1" max="12" min="12" width="21"/>
    <col customWidth="1" max="13" min="13" width="21"/>
    <col customWidth="1" max="14" min="14" width="21"/>
  </cols>
  <sheetData>
    <row r="1" spans="1:14">
      <c r="A1" s="1" t="s">
        <v>857</v>
      </c>
      <c r="B1" s="2" t="s">
        <v>627</v>
      </c>
      <c r="I1" s="2" t="s">
        <v>1</v>
      </c>
    </row>
    <row r="2" spans="1:14">
      <c r="B2" s="2" t="s">
        <v>639</v>
      </c>
      <c r="C2" s="2" t="s">
        <v>640</v>
      </c>
      <c r="D2" s="2" t="s">
        <v>858</v>
      </c>
      <c r="E2" s="2" t="s">
        <v>859</v>
      </c>
      <c r="F2" s="2" t="s">
        <v>29</v>
      </c>
      <c r="G2" s="2" t="s">
        <v>523</v>
      </c>
      <c r="H2" s="2" t="s">
        <v>860</v>
      </c>
      <c r="I2" s="2" t="s">
        <v>27</v>
      </c>
      <c r="J2" s="2" t="s">
        <v>28</v>
      </c>
      <c r="K2" s="2" t="s">
        <v>29</v>
      </c>
      <c r="L2" s="2" t="s">
        <v>150</v>
      </c>
      <c r="M2" s="2" t="s">
        <v>28</v>
      </c>
      <c r="N2" s="2" t="s">
        <v>861</v>
      </c>
    </row>
    <row r="3" spans="1:14">
      <c r="A3" s="3" t="s">
        <v>862</v>
      </c>
    </row>
    <row r="4" spans="1:14">
      <c r="A4" s="4" t="s">
        <v>646</v>
      </c>
      <c r="F4" s="6" t="n">
        <v>150000</v>
      </c>
      <c r="K4" s="6" t="n">
        <v>150000</v>
      </c>
    </row>
    <row r="5" spans="1:14">
      <c r="A5" s="4" t="s">
        <v>863</v>
      </c>
      <c r="I5" s="6" t="n">
        <v>66336</v>
      </c>
      <c r="J5" s="7" t="n">
        <v>10152</v>
      </c>
      <c r="K5" s="6" t="n">
        <v>74861</v>
      </c>
      <c r="L5" s="4" t="s">
        <v>34</v>
      </c>
    </row>
    <row r="6" spans="1:14">
      <c r="A6" s="4" t="s">
        <v>864</v>
      </c>
      <c r="I6" s="5" t="n">
        <v>75000</v>
      </c>
    </row>
    <row r="7" spans="1:14">
      <c r="A7" s="4" t="s">
        <v>865</v>
      </c>
    </row>
    <row r="8" spans="1:14">
      <c r="A8" s="3" t="s">
        <v>862</v>
      </c>
    </row>
    <row r="9" spans="1:14">
      <c r="A9" s="4" t="s">
        <v>646</v>
      </c>
      <c r="I9" s="5" t="n">
        <v>1100000</v>
      </c>
      <c r="M9" s="7" t="n">
        <v>157500</v>
      </c>
    </row>
    <row r="10" spans="1:14">
      <c r="A10" s="4" t="s">
        <v>866</v>
      </c>
      <c r="B10" s="6" t="n">
        <v>459400</v>
      </c>
      <c r="C10" s="7" t="n">
        <v>70000</v>
      </c>
      <c r="F10" s="5" t="n">
        <v>1100000</v>
      </c>
      <c r="G10" s="7" t="n">
        <v>167500</v>
      </c>
      <c r="I10" s="5" t="n">
        <v>577000</v>
      </c>
      <c r="J10" s="7" t="n">
        <v>87500</v>
      </c>
    </row>
    <row r="11" spans="1:14">
      <c r="A11" s="4" t="s">
        <v>863</v>
      </c>
      <c r="F11" s="6" t="n">
        <v>42100</v>
      </c>
      <c r="G11" s="7" t="n">
        <v>6300</v>
      </c>
    </row>
    <row r="12" spans="1:14">
      <c r="A12" s="4" t="s">
        <v>550</v>
      </c>
      <c r="I12" s="6" t="n">
        <v>1100000</v>
      </c>
      <c r="M12" s="7" t="n">
        <v>165600</v>
      </c>
    </row>
    <row r="13" spans="1:14">
      <c r="A13" s="4" t="s">
        <v>867</v>
      </c>
      <c r="H13" s="6" t="n">
        <v>1800000</v>
      </c>
      <c r="N13" s="7" t="n">
        <v>275000</v>
      </c>
    </row>
    <row r="14" spans="1:14">
      <c r="A14" s="4" t="s">
        <v>868</v>
      </c>
      <c r="H14" s="12" t="n">
        <v>12.4</v>
      </c>
    </row>
    <row r="15" spans="1:14">
      <c r="A15" s="4" t="s">
        <v>869</v>
      </c>
      <c r="D15" s="6" t="n">
        <v>740100</v>
      </c>
      <c r="E15" s="7" t="n">
        <v>107500</v>
      </c>
    </row>
    <row r="16" spans="1:14">
      <c r="A16" s="4" t="s">
        <v>870</v>
      </c>
    </row>
    <row r="17" spans="1:14">
      <c r="A17" s="3" t="s">
        <v>862</v>
      </c>
    </row>
    <row r="18" spans="1:14">
      <c r="A18" s="4" t="s">
        <v>871</v>
      </c>
      <c r="F18" s="4" t="s">
        <v>575</v>
      </c>
      <c r="G18" s="4" t="s">
        <v>575</v>
      </c>
    </row>
  </sheetData>
  <mergeCells count="3">
    <mergeCell ref="A1:A2"/>
    <mergeCell ref="B1:H1"/>
    <mergeCell ref="I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872</v>
      </c>
      <c r="B1" s="2" t="s">
        <v>27</v>
      </c>
      <c r="C1" s="2" t="s">
        <v>28</v>
      </c>
      <c r="D1" s="2" t="s">
        <v>29</v>
      </c>
    </row>
    <row r="2" spans="1:4">
      <c r="A2" s="4" t="s">
        <v>873</v>
      </c>
      <c r="B2" s="6" t="n">
        <v>447116</v>
      </c>
      <c r="D2" s="6" t="n">
        <v>458265</v>
      </c>
    </row>
    <row r="3" spans="1:4">
      <c r="A3" s="4" t="s">
        <v>874</v>
      </c>
      <c r="B3" s="5" t="n">
        <v>135028</v>
      </c>
      <c r="D3" s="5" t="n">
        <v>92234</v>
      </c>
    </row>
    <row r="4" spans="1:4">
      <c r="A4" s="4" t="s">
        <v>875</v>
      </c>
      <c r="B4" s="5" t="n">
        <v>9001</v>
      </c>
      <c r="D4" s="5" t="n">
        <v>36967</v>
      </c>
    </row>
    <row r="5" spans="1:4">
      <c r="A5" s="4" t="s">
        <v>184</v>
      </c>
      <c r="B5" s="5" t="n">
        <v>33155</v>
      </c>
      <c r="D5" s="5" t="n">
        <v>24481</v>
      </c>
    </row>
    <row r="6" spans="1:4">
      <c r="A6" s="4" t="s">
        <v>620</v>
      </c>
      <c r="B6" s="6" t="n">
        <v>624300</v>
      </c>
      <c r="C6" s="7" t="n">
        <v>95543</v>
      </c>
      <c r="D6" s="6" t="n">
        <v>61194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6</v>
      </c>
      <c r="B1" s="2" t="s">
        <v>27</v>
      </c>
      <c r="C1" s="2" t="s">
        <v>28</v>
      </c>
      <c r="D1" s="2" t="s">
        <v>29</v>
      </c>
    </row>
    <row r="2" spans="1:4">
      <c r="A2" s="4" t="s">
        <v>877</v>
      </c>
      <c r="B2" s="6" t="n">
        <v>102603</v>
      </c>
      <c r="D2" s="6" t="n">
        <v>307818</v>
      </c>
    </row>
    <row r="3" spans="1:4">
      <c r="A3" s="4" t="s">
        <v>878</v>
      </c>
      <c r="B3" s="5" t="n">
        <v>192149</v>
      </c>
      <c r="D3" s="5" t="n">
        <v>117841</v>
      </c>
    </row>
    <row r="4" spans="1:4">
      <c r="A4" s="4" t="s">
        <v>879</v>
      </c>
      <c r="B4" s="5" t="n">
        <v>110783</v>
      </c>
      <c r="D4" s="5" t="n">
        <v>76437</v>
      </c>
    </row>
    <row r="5" spans="1:4">
      <c r="A5" s="4" t="s">
        <v>880</v>
      </c>
      <c r="B5" s="5" t="n">
        <v>65331</v>
      </c>
      <c r="D5" s="5" t="n">
        <v>28396</v>
      </c>
    </row>
    <row r="6" spans="1:4">
      <c r="A6" s="4" t="s">
        <v>881</v>
      </c>
      <c r="B6" s="5" t="n">
        <v>59292</v>
      </c>
      <c r="D6" s="5" t="n">
        <v>66519</v>
      </c>
    </row>
    <row r="7" spans="1:4">
      <c r="A7" s="4" t="s">
        <v>882</v>
      </c>
      <c r="B7" s="5" t="n">
        <v>58664</v>
      </c>
      <c r="D7" s="5" t="n">
        <v>2177</v>
      </c>
    </row>
    <row r="8" spans="1:4">
      <c r="A8" s="4" t="s">
        <v>883</v>
      </c>
      <c r="B8" s="5" t="n">
        <v>55749</v>
      </c>
      <c r="D8" s="5" t="n">
        <v>90292</v>
      </c>
    </row>
    <row r="9" spans="1:4">
      <c r="A9" s="4" t="s">
        <v>884</v>
      </c>
      <c r="B9" s="5" t="n">
        <v>2600</v>
      </c>
      <c r="D9" s="5" t="n">
        <v>16478</v>
      </c>
    </row>
    <row r="10" spans="1:4">
      <c r="A10" s="4" t="s">
        <v>184</v>
      </c>
      <c r="B10" s="5" t="n">
        <v>41963</v>
      </c>
      <c r="D10" s="5" t="n">
        <v>21946</v>
      </c>
    </row>
    <row r="11" spans="1:4">
      <c r="A11" s="4" t="s">
        <v>620</v>
      </c>
      <c r="B11" s="6" t="n">
        <v>689134</v>
      </c>
      <c r="C11" s="7" t="n">
        <v>105466</v>
      </c>
      <c r="D11" s="6" t="n">
        <v>72790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21"/>
    <col customWidth="1" max="5" min="5" width="21"/>
    <col customWidth="1" max="6" min="6" width="21"/>
  </cols>
  <sheetData>
    <row r="1" spans="1:6">
      <c r="A1" s="1" t="s">
        <v>885</v>
      </c>
      <c r="B1" s="2" t="s">
        <v>1</v>
      </c>
    </row>
    <row r="2" spans="1:6">
      <c r="B2" s="2" t="s">
        <v>27</v>
      </c>
      <c r="C2" s="2" t="s">
        <v>28</v>
      </c>
      <c r="D2" s="2" t="s">
        <v>29</v>
      </c>
      <c r="E2" s="2" t="s">
        <v>150</v>
      </c>
      <c r="F2" s="2" t="s">
        <v>28</v>
      </c>
    </row>
    <row r="3" spans="1:6">
      <c r="A3" s="4" t="s">
        <v>886</v>
      </c>
      <c r="B3" s="6" t="n">
        <v>740084</v>
      </c>
      <c r="C3" s="7" t="n">
        <v>113263</v>
      </c>
      <c r="D3" s="6" t="n">
        <v>150000</v>
      </c>
      <c r="E3" s="4" t="s">
        <v>34</v>
      </c>
    </row>
    <row r="4" spans="1:6">
      <c r="A4" s="4" t="s">
        <v>887</v>
      </c>
      <c r="B4" s="5" t="n">
        <v>777400</v>
      </c>
    </row>
    <row r="5" spans="1:6">
      <c r="A5" s="4" t="s">
        <v>888</v>
      </c>
      <c r="B5" s="5" t="n">
        <v>792000</v>
      </c>
      <c r="D5" s="4" t="s">
        <v>34</v>
      </c>
      <c r="F5" s="7" t="n">
        <v>121208</v>
      </c>
    </row>
    <row r="6" spans="1:6">
      <c r="A6" s="4" t="s">
        <v>889</v>
      </c>
    </row>
    <row r="7" spans="1:6">
      <c r="A7" s="4" t="s">
        <v>886</v>
      </c>
      <c r="B7" s="5" t="n">
        <v>150000</v>
      </c>
    </row>
    <row r="8" spans="1:6">
      <c r="A8" s="4" t="s">
        <v>887</v>
      </c>
      <c r="B8" s="5" t="n">
        <v>75000</v>
      </c>
    </row>
    <row r="9" spans="1:6">
      <c r="A9" s="4" t="s">
        <v>890</v>
      </c>
    </row>
    <row r="10" spans="1:6">
      <c r="A10" s="4" t="s">
        <v>887</v>
      </c>
      <c r="B10" s="6" t="n">
        <v>702400</v>
      </c>
      <c r="F10" s="7" t="n">
        <v>107500</v>
      </c>
    </row>
    <row r="11" spans="1:6">
      <c r="A11" s="4" t="s">
        <v>891</v>
      </c>
      <c r="B11" s="4" t="s">
        <v>892</v>
      </c>
      <c r="C11" s="4" t="s">
        <v>892</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93</v>
      </c>
      <c r="B1" s="2" t="s">
        <v>1</v>
      </c>
    </row>
    <row r="2" spans="1:5">
      <c r="B2" s="2" t="s">
        <v>27</v>
      </c>
      <c r="C2" s="2" t="s">
        <v>29</v>
      </c>
      <c r="D2" s="2" t="s">
        <v>150</v>
      </c>
      <c r="E2" s="2" t="s">
        <v>28</v>
      </c>
    </row>
    <row r="3" spans="1:5">
      <c r="A3" s="3" t="s">
        <v>894</v>
      </c>
    </row>
    <row r="4" spans="1:5">
      <c r="A4" s="4" t="s">
        <v>33</v>
      </c>
      <c r="B4" s="4" t="s">
        <v>34</v>
      </c>
      <c r="C4" s="6" t="n">
        <v>26361</v>
      </c>
      <c r="E4" s="4" t="s">
        <v>34</v>
      </c>
    </row>
    <row r="5" spans="1:5">
      <c r="A5" s="4" t="s">
        <v>45</v>
      </c>
      <c r="B5" s="5" t="n">
        <v>1808601</v>
      </c>
      <c r="C5" s="5" t="n">
        <v>2118461</v>
      </c>
      <c r="E5" s="7" t="n">
        <v>276790</v>
      </c>
    </row>
    <row r="6" spans="1:5">
      <c r="A6" s="4" t="s">
        <v>895</v>
      </c>
    </row>
    <row r="7" spans="1:5">
      <c r="A7" s="3" t="s">
        <v>894</v>
      </c>
    </row>
    <row r="8" spans="1:5">
      <c r="A8" s="4" t="s">
        <v>896</v>
      </c>
      <c r="B8" s="5" t="n">
        <v>37300</v>
      </c>
      <c r="C8" s="5" t="n">
        <v>142100</v>
      </c>
      <c r="D8" s="6" t="n">
        <v>6100</v>
      </c>
    </row>
    <row r="9" spans="1:5">
      <c r="A9" s="4" t="s">
        <v>897</v>
      </c>
    </row>
    <row r="10" spans="1:5">
      <c r="A10" s="3" t="s">
        <v>894</v>
      </c>
    </row>
    <row r="11" spans="1:5">
      <c r="A11" s="4" t="s">
        <v>898</v>
      </c>
      <c r="B11" s="5" t="n">
        <v>56137</v>
      </c>
      <c r="C11" s="5" t="n">
        <v>15955</v>
      </c>
    </row>
    <row r="12" spans="1:5">
      <c r="A12" s="4" t="s">
        <v>33</v>
      </c>
      <c r="B12" s="5" t="n">
        <v>0</v>
      </c>
      <c r="C12" s="5" t="n">
        <v>26361</v>
      </c>
    </row>
    <row r="13" spans="1:5">
      <c r="A13" s="4" t="s">
        <v>899</v>
      </c>
    </row>
    <row r="14" spans="1:5">
      <c r="A14" s="3" t="s">
        <v>894</v>
      </c>
    </row>
    <row r="15" spans="1:5">
      <c r="A15" s="4" t="s">
        <v>35</v>
      </c>
      <c r="B15" s="6" t="n">
        <v>3437707</v>
      </c>
      <c r="C15" s="6" t="n">
        <v>83348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0</v>
      </c>
      <c r="B1" s="2" t="s">
        <v>1</v>
      </c>
    </row>
    <row r="2" spans="1:5">
      <c r="B2" s="2" t="s">
        <v>27</v>
      </c>
      <c r="C2" s="2" t="s">
        <v>28</v>
      </c>
      <c r="D2" s="2" t="s">
        <v>29</v>
      </c>
      <c r="E2" s="2" t="s">
        <v>150</v>
      </c>
    </row>
    <row r="3" spans="1:5">
      <c r="A3" s="4" t="s">
        <v>901</v>
      </c>
      <c r="B3" s="6" t="n">
        <v>-212528</v>
      </c>
      <c r="D3" s="6" t="n">
        <v>-5378</v>
      </c>
      <c r="E3" s="6" t="n">
        <v>14027</v>
      </c>
    </row>
    <row r="4" spans="1:5">
      <c r="A4" s="4" t="s">
        <v>902</v>
      </c>
      <c r="B4" s="5" t="n">
        <v>65839</v>
      </c>
      <c r="D4" s="5" t="n">
        <v>56358</v>
      </c>
      <c r="E4" s="5" t="n">
        <v>34759</v>
      </c>
    </row>
    <row r="5" spans="1:5">
      <c r="A5" s="4" t="s">
        <v>903</v>
      </c>
      <c r="B5" s="6" t="n">
        <v>-146689</v>
      </c>
      <c r="C5" s="7" t="n">
        <v>-22449</v>
      </c>
      <c r="D5" s="6" t="n">
        <v>50980</v>
      </c>
      <c r="E5" s="6" t="n">
        <v>48786</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63</v>
      </c>
    </row>
    <row r="3" spans="1:2">
      <c r="A3" s="3" t="s">
        <v>267</v>
      </c>
    </row>
    <row r="4" spans="1:2">
      <c r="A4" s="4" t="s">
        <v>266</v>
      </c>
      <c r="B4" s="4" t="s">
        <v>2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04</v>
      </c>
      <c r="B1" s="2" t="s">
        <v>1</v>
      </c>
    </row>
    <row r="2" spans="1:4">
      <c r="B2" s="2" t="s">
        <v>263</v>
      </c>
      <c r="C2" s="2" t="s">
        <v>677</v>
      </c>
      <c r="D2" s="2" t="s">
        <v>678</v>
      </c>
    </row>
    <row r="3" spans="1:4">
      <c r="A3" s="4" t="s">
        <v>905</v>
      </c>
      <c r="B3" s="4" t="s">
        <v>906</v>
      </c>
      <c r="C3" s="4" t="s">
        <v>906</v>
      </c>
      <c r="D3" s="4" t="s">
        <v>906</v>
      </c>
    </row>
    <row r="4" spans="1:4">
      <c r="A4" s="4" t="s">
        <v>907</v>
      </c>
      <c r="B4" s="4" t="s">
        <v>908</v>
      </c>
      <c r="C4" s="4" t="s">
        <v>909</v>
      </c>
      <c r="D4" s="4" t="s">
        <v>910</v>
      </c>
    </row>
    <row r="5" spans="1:4">
      <c r="A5" s="4" t="s">
        <v>911</v>
      </c>
      <c r="B5" s="4" t="s">
        <v>912</v>
      </c>
      <c r="C5" s="4" t="s">
        <v>913</v>
      </c>
      <c r="D5" s="4" t="s">
        <v>914</v>
      </c>
    </row>
    <row r="6" spans="1:4">
      <c r="A6" s="4" t="s">
        <v>915</v>
      </c>
      <c r="B6" s="4" t="s">
        <v>916</v>
      </c>
      <c r="C6" s="4" t="s">
        <v>917</v>
      </c>
      <c r="D6" s="4" t="s">
        <v>918</v>
      </c>
    </row>
    <row r="7" spans="1:4">
      <c r="A7" s="4" t="s">
        <v>919</v>
      </c>
      <c r="B7" s="4" t="s">
        <v>920</v>
      </c>
      <c r="C7" s="4" t="s">
        <v>921</v>
      </c>
      <c r="D7" s="4" t="s">
        <v>922</v>
      </c>
    </row>
    <row r="8" spans="1:4">
      <c r="A8" s="4" t="s">
        <v>923</v>
      </c>
      <c r="B8" s="4" t="s">
        <v>924</v>
      </c>
      <c r="C8" s="4" t="s">
        <v>925</v>
      </c>
      <c r="D8" s="4" t="s">
        <v>92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63</v>
      </c>
      <c r="C1" s="2" t="s">
        <v>677</v>
      </c>
    </row>
    <row r="2" spans="1:3">
      <c r="A2" s="3" t="s">
        <v>928</v>
      </c>
    </row>
    <row r="3" spans="1:3">
      <c r="A3" s="4" t="s">
        <v>929</v>
      </c>
      <c r="B3" s="6" t="n">
        <v>10997</v>
      </c>
      <c r="C3" s="6" t="n">
        <v>16451</v>
      </c>
    </row>
    <row r="4" spans="1:3">
      <c r="A4" s="4" t="s">
        <v>930</v>
      </c>
      <c r="B4" s="5" t="n">
        <v>130212</v>
      </c>
      <c r="C4" s="5" t="n">
        <v>201258</v>
      </c>
    </row>
    <row r="5" spans="1:3">
      <c r="A5" s="4" t="s">
        <v>931</v>
      </c>
      <c r="B5" s="5" t="n">
        <v>214238</v>
      </c>
      <c r="C5" s="5" t="n">
        <v>241333</v>
      </c>
    </row>
    <row r="6" spans="1:3">
      <c r="A6" s="4" t="s">
        <v>932</v>
      </c>
      <c r="B6" s="5" t="n">
        <v>355447</v>
      </c>
      <c r="C6" s="5" t="n">
        <v>459042</v>
      </c>
    </row>
    <row r="7" spans="1:3">
      <c r="A7" s="4" t="s">
        <v>933</v>
      </c>
      <c r="B7" s="5" t="n">
        <v>-343590</v>
      </c>
      <c r="C7" s="5" t="n">
        <v>-458433</v>
      </c>
    </row>
    <row r="8" spans="1:3">
      <c r="A8" s="4" t="s">
        <v>934</v>
      </c>
      <c r="B8" s="5" t="n">
        <v>11857</v>
      </c>
      <c r="C8" s="5" t="n">
        <v>609</v>
      </c>
    </row>
    <row r="9" spans="1:3">
      <c r="A9" s="3" t="s">
        <v>87</v>
      </c>
    </row>
    <row r="10" spans="1:3">
      <c r="A10" s="4" t="s">
        <v>935</v>
      </c>
      <c r="B10" s="5" t="n">
        <v>319219</v>
      </c>
      <c r="C10" s="5" t="n">
        <v>373810</v>
      </c>
    </row>
    <row r="11" spans="1:3">
      <c r="A11" s="4" t="s">
        <v>936</v>
      </c>
      <c r="B11" s="6" t="n">
        <v>319219</v>
      </c>
      <c r="C11" s="6" t="n">
        <v>37381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63</v>
      </c>
      <c r="C2" s="2" t="s">
        <v>677</v>
      </c>
      <c r="D2" s="2" t="s">
        <v>678</v>
      </c>
    </row>
    <row r="3" spans="1:4">
      <c r="A3" s="4" t="s">
        <v>938</v>
      </c>
      <c r="B3" s="6" t="n">
        <v>458433</v>
      </c>
      <c r="C3" s="6" t="n">
        <v>555965</v>
      </c>
      <c r="D3" s="6" t="n">
        <v>230577</v>
      </c>
    </row>
    <row r="4" spans="1:4">
      <c r="A4" s="4" t="s">
        <v>939</v>
      </c>
      <c r="B4" s="5" t="n">
        <v>81904</v>
      </c>
      <c r="C4" s="5" t="n">
        <v>129575</v>
      </c>
      <c r="D4" s="5" t="n">
        <v>436262</v>
      </c>
    </row>
    <row r="5" spans="1:4">
      <c r="A5" s="4" t="s">
        <v>940</v>
      </c>
      <c r="B5" s="5" t="n">
        <v>-196747</v>
      </c>
      <c r="C5" s="5" t="n">
        <v>-227107</v>
      </c>
      <c r="D5" s="5" t="n">
        <v>-110874</v>
      </c>
    </row>
    <row r="6" spans="1:4">
      <c r="A6" s="4" t="s">
        <v>941</v>
      </c>
      <c r="B6" s="6" t="n">
        <v>343590</v>
      </c>
      <c r="C6" s="6" t="n">
        <v>458433</v>
      </c>
      <c r="D6" s="6" t="n">
        <v>55596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W7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7"/>
    <col customWidth="1" max="6" min="6" width="27"/>
    <col customWidth="1" max="7" min="7" width="30"/>
    <col customWidth="1" max="8" min="8" width="30"/>
    <col customWidth="1" max="9" min="9" width="27"/>
    <col customWidth="1" max="10" min="10" width="21"/>
    <col customWidth="1" max="11" min="11" width="21"/>
    <col customWidth="1" max="12" min="12" width="27"/>
    <col customWidth="1" max="13" min="13" width="27"/>
    <col customWidth="1" max="14" min="14" width="27"/>
    <col customWidth="1" max="15" min="15" width="27"/>
    <col customWidth="1" max="16" min="16" width="20"/>
    <col customWidth="1" max="17" min="17" width="27"/>
    <col customWidth="1" max="18" min="18" width="27"/>
    <col customWidth="1" max="19" min="19" width="27"/>
    <col customWidth="1" max="20" min="20" width="20"/>
    <col customWidth="1" max="21" min="21" width="20"/>
    <col customWidth="1" max="22" min="22" width="30"/>
    <col customWidth="1" max="23" min="23" width="19"/>
  </cols>
  <sheetData>
    <row r="1" spans="1:23">
      <c r="A1" s="1" t="s">
        <v>942</v>
      </c>
      <c r="B1" s="2" t="s">
        <v>943</v>
      </c>
      <c r="C1" s="2" t="s">
        <v>944</v>
      </c>
      <c r="D1" s="2" t="s">
        <v>815</v>
      </c>
      <c r="E1" s="2" t="s">
        <v>601</v>
      </c>
      <c r="F1" s="2" t="s">
        <v>602</v>
      </c>
      <c r="G1" s="2" t="s">
        <v>945</v>
      </c>
      <c r="H1" s="2" t="s">
        <v>946</v>
      </c>
      <c r="I1" s="2" t="s">
        <v>629</v>
      </c>
      <c r="J1" s="2" t="s">
        <v>631</v>
      </c>
      <c r="K1" s="2" t="s">
        <v>632</v>
      </c>
      <c r="L1" s="2" t="s">
        <v>633</v>
      </c>
      <c r="M1" s="2" t="s">
        <v>634</v>
      </c>
      <c r="N1" s="2" t="s">
        <v>947</v>
      </c>
      <c r="O1" s="2" t="s">
        <v>948</v>
      </c>
      <c r="P1" s="2" t="s">
        <v>949</v>
      </c>
      <c r="Q1" s="2" t="s">
        <v>637</v>
      </c>
      <c r="R1" s="2" t="s">
        <v>638</v>
      </c>
      <c r="S1" s="2" t="s">
        <v>78</v>
      </c>
      <c r="T1" s="2" t="s">
        <v>950</v>
      </c>
      <c r="U1" s="2" t="s">
        <v>951</v>
      </c>
      <c r="V1" s="2" t="s">
        <v>952</v>
      </c>
      <c r="W1" s="2" t="s">
        <v>953</v>
      </c>
    </row>
    <row r="2" spans="1:23">
      <c r="A2" s="3" t="s">
        <v>695</v>
      </c>
    </row>
    <row r="3" spans="1:23">
      <c r="A3" s="4" t="s">
        <v>954</v>
      </c>
      <c r="T3" s="5" t="n">
        <v>5000000000</v>
      </c>
      <c r="V3" s="5" t="n">
        <v>5000000000</v>
      </c>
      <c r="W3" s="5" t="n">
        <v>4912433396</v>
      </c>
    </row>
    <row r="4" spans="1:23">
      <c r="A4" s="4" t="s">
        <v>955</v>
      </c>
      <c r="V4" s="16" t="n">
        <v>1e-05</v>
      </c>
    </row>
    <row r="5" spans="1:23">
      <c r="A5" s="4" t="s">
        <v>956</v>
      </c>
      <c r="T5" s="5" t="n">
        <v>289670997</v>
      </c>
      <c r="V5" s="5" t="n">
        <v>293965131</v>
      </c>
    </row>
    <row r="6" spans="1:23">
      <c r="A6" s="4" t="s">
        <v>957</v>
      </c>
      <c r="T6" s="5" t="n">
        <v>289670997</v>
      </c>
      <c r="V6" s="5" t="n">
        <v>293965131</v>
      </c>
    </row>
    <row r="7" spans="1:23">
      <c r="A7" s="4" t="s">
        <v>958</v>
      </c>
      <c r="W7" s="5" t="n">
        <v>87566604</v>
      </c>
    </row>
    <row r="8" spans="1:23">
      <c r="A8" s="4" t="s">
        <v>959</v>
      </c>
      <c r="D8" s="5" t="n">
        <v>1400000</v>
      </c>
    </row>
    <row r="9" spans="1:23">
      <c r="A9" s="4" t="s">
        <v>605</v>
      </c>
      <c r="L9" s="5" t="n">
        <v>34000000</v>
      </c>
      <c r="M9" s="5" t="n">
        <v>34000000</v>
      </c>
    </row>
    <row r="10" spans="1:23">
      <c r="A10" s="4" t="s">
        <v>960</v>
      </c>
      <c r="S10" s="6" t="n">
        <v>2500000</v>
      </c>
    </row>
    <row r="11" spans="1:23">
      <c r="A11" s="4" t="s">
        <v>612</v>
      </c>
    </row>
    <row r="12" spans="1:23">
      <c r="A12" s="3" t="s">
        <v>695</v>
      </c>
    </row>
    <row r="13" spans="1:23">
      <c r="A13" s="4" t="s">
        <v>961</v>
      </c>
      <c r="E13" s="6" t="n">
        <v>985400</v>
      </c>
      <c r="F13" s="14" t="n">
        <v>160.2</v>
      </c>
    </row>
    <row r="14" spans="1:23">
      <c r="A14" s="4" t="s">
        <v>962</v>
      </c>
      <c r="S14" s="5" t="n">
        <v>4381182</v>
      </c>
      <c r="T14" s="5" t="n">
        <v>3597722</v>
      </c>
      <c r="U14" s="5" t="n">
        <v>10369278</v>
      </c>
    </row>
    <row r="15" spans="1:23">
      <c r="A15" s="4" t="s">
        <v>645</v>
      </c>
    </row>
    <row r="16" spans="1:23">
      <c r="A16" s="3" t="s">
        <v>695</v>
      </c>
    </row>
    <row r="17" spans="1:23">
      <c r="A17" s="4" t="s">
        <v>963</v>
      </c>
      <c r="B17" s="5" t="n">
        <v>4267344</v>
      </c>
      <c r="C17" s="5" t="n">
        <v>4267344</v>
      </c>
    </row>
    <row r="18" spans="1:23">
      <c r="A18" s="4" t="s">
        <v>964</v>
      </c>
      <c r="B18" s="6" t="n">
        <v>806000</v>
      </c>
      <c r="C18" s="7" t="n">
        <v>125</v>
      </c>
    </row>
    <row r="19" spans="1:23">
      <c r="A19" s="4" t="s">
        <v>965</v>
      </c>
      <c r="B19" s="6" t="n">
        <v>47000</v>
      </c>
      <c r="C19" s="14" t="n">
        <v>7.3</v>
      </c>
    </row>
    <row r="20" spans="1:23">
      <c r="A20" s="4" t="s">
        <v>411</v>
      </c>
    </row>
    <row r="21" spans="1:23">
      <c r="A21" s="3" t="s">
        <v>695</v>
      </c>
    </row>
    <row r="22" spans="1:23">
      <c r="A22" s="4" t="s">
        <v>961</v>
      </c>
      <c r="J22" s="6" t="n">
        <v>2799890</v>
      </c>
      <c r="K22" s="14" t="n">
        <v>457.6</v>
      </c>
      <c r="L22" s="6" t="n">
        <v>2500000</v>
      </c>
      <c r="M22" s="7" t="n">
        <v>400</v>
      </c>
      <c r="N22" s="6" t="n">
        <v>2500000</v>
      </c>
      <c r="O22" s="7" t="n">
        <v>400</v>
      </c>
    </row>
    <row r="23" spans="1:23">
      <c r="A23" s="4" t="s">
        <v>408</v>
      </c>
    </row>
    <row r="24" spans="1:23">
      <c r="A24" s="3" t="s">
        <v>695</v>
      </c>
    </row>
    <row r="25" spans="1:23">
      <c r="A25" s="4" t="s">
        <v>961</v>
      </c>
      <c r="E25" s="6" t="n">
        <v>985400</v>
      </c>
      <c r="F25" s="14" t="n">
        <v>160.2</v>
      </c>
      <c r="S25" s="6" t="n">
        <v>985427</v>
      </c>
    </row>
    <row r="26" spans="1:23">
      <c r="A26" s="4" t="s">
        <v>966</v>
      </c>
    </row>
    <row r="27" spans="1:23">
      <c r="A27" s="3" t="s">
        <v>695</v>
      </c>
    </row>
    <row r="28" spans="1:23">
      <c r="A28" s="4" t="s">
        <v>605</v>
      </c>
      <c r="E28" s="5" t="n">
        <v>200000</v>
      </c>
      <c r="F28" s="5" t="n">
        <v>200000</v>
      </c>
    </row>
    <row r="29" spans="1:23">
      <c r="A29" s="4" t="s">
        <v>962</v>
      </c>
      <c r="E29" s="5" t="n">
        <v>248216</v>
      </c>
      <c r="F29" s="5" t="n">
        <v>248216</v>
      </c>
      <c r="P29" s="5" t="n">
        <v>248216</v>
      </c>
    </row>
    <row r="30" spans="1:23">
      <c r="A30" s="4" t="s">
        <v>748</v>
      </c>
    </row>
    <row r="31" spans="1:23">
      <c r="A31" s="3" t="s">
        <v>695</v>
      </c>
    </row>
    <row r="32" spans="1:23">
      <c r="A32" s="4" t="s">
        <v>967</v>
      </c>
      <c r="G32" s="5" t="n">
        <v>27603750</v>
      </c>
    </row>
    <row r="33" spans="1:23">
      <c r="A33" s="4" t="s">
        <v>654</v>
      </c>
    </row>
    <row r="34" spans="1:23">
      <c r="A34" s="3" t="s">
        <v>695</v>
      </c>
    </row>
    <row r="35" spans="1:23">
      <c r="A35" s="4" t="s">
        <v>605</v>
      </c>
      <c r="I35" s="5" t="n">
        <v>46500000</v>
      </c>
      <c r="L35" s="5" t="n">
        <v>34039136</v>
      </c>
      <c r="M35" s="5" t="n">
        <v>34039136</v>
      </c>
      <c r="Q35" s="5" t="n">
        <v>46505912</v>
      </c>
      <c r="R35" s="5" t="n">
        <v>46505912</v>
      </c>
    </row>
    <row r="36" spans="1:23">
      <c r="A36" s="4" t="s">
        <v>961</v>
      </c>
      <c r="I36" s="6" t="n">
        <v>1700000</v>
      </c>
      <c r="K36" s="14" t="n">
        <v>272.4</v>
      </c>
      <c r="Q36" s="6" t="n">
        <v>1700000</v>
      </c>
    </row>
    <row r="37" spans="1:23">
      <c r="A37" s="4" t="s">
        <v>968</v>
      </c>
      <c r="Q37" s="5" t="n">
        <v>46505912</v>
      </c>
      <c r="R37" s="5" t="n">
        <v>46505912</v>
      </c>
    </row>
    <row r="38" spans="1:23">
      <c r="A38" s="4" t="s">
        <v>969</v>
      </c>
      <c r="Q38" s="6" t="n">
        <v>2500000</v>
      </c>
      <c r="R38" s="14" t="n">
        <v>406.7</v>
      </c>
    </row>
    <row r="39" spans="1:23">
      <c r="A39" s="4" t="s">
        <v>970</v>
      </c>
      <c r="L39" s="6" t="n">
        <v>75000</v>
      </c>
      <c r="M39" s="14" t="n">
        <v>12.2</v>
      </c>
    </row>
    <row r="40" spans="1:23">
      <c r="A40" s="4" t="s">
        <v>611</v>
      </c>
    </row>
    <row r="41" spans="1:23">
      <c r="A41" s="3" t="s">
        <v>695</v>
      </c>
    </row>
    <row r="42" spans="1:23">
      <c r="A42" s="4" t="s">
        <v>605</v>
      </c>
      <c r="E42" s="5" t="n">
        <v>4839372</v>
      </c>
      <c r="F42" s="5" t="n">
        <v>4839372</v>
      </c>
    </row>
    <row r="43" spans="1:23">
      <c r="A43" s="4" t="s">
        <v>961</v>
      </c>
      <c r="E43" s="6" t="n">
        <v>985400</v>
      </c>
      <c r="F43" s="14" t="n">
        <v>160.2</v>
      </c>
    </row>
    <row r="44" spans="1:23">
      <c r="A44" s="4" t="s">
        <v>971</v>
      </c>
    </row>
    <row r="45" spans="1:23">
      <c r="A45" s="3" t="s">
        <v>695</v>
      </c>
    </row>
    <row r="46" spans="1:23">
      <c r="A46" s="4" t="s">
        <v>959</v>
      </c>
      <c r="N46" s="5" t="n">
        <v>15384616</v>
      </c>
      <c r="O46" s="5" t="n">
        <v>15384616</v>
      </c>
    </row>
    <row r="47" spans="1:23">
      <c r="A47" s="4" t="s">
        <v>101</v>
      </c>
    </row>
    <row r="48" spans="1:23">
      <c r="A48" s="3" t="s">
        <v>695</v>
      </c>
    </row>
    <row r="49" spans="1:23">
      <c r="A49" s="4" t="s">
        <v>954</v>
      </c>
      <c r="T49" s="5" t="n">
        <v>4800000000</v>
      </c>
      <c r="V49" s="5" t="n">
        <v>4800000000</v>
      </c>
    </row>
    <row r="50" spans="1:23">
      <c r="A50" s="4" t="s">
        <v>955</v>
      </c>
      <c r="V50" s="16" t="n">
        <v>1e-05</v>
      </c>
    </row>
    <row r="51" spans="1:23">
      <c r="A51" s="4" t="s">
        <v>956</v>
      </c>
      <c r="T51" s="5" t="n">
        <v>240930737</v>
      </c>
      <c r="V51" s="5" t="n">
        <v>245924871</v>
      </c>
    </row>
    <row r="52" spans="1:23">
      <c r="A52" s="4" t="s">
        <v>957</v>
      </c>
      <c r="T52" s="5" t="n">
        <v>240930737</v>
      </c>
      <c r="V52" s="5" t="n">
        <v>245924871</v>
      </c>
    </row>
    <row r="53" spans="1:23">
      <c r="A53" s="4" t="s">
        <v>972</v>
      </c>
    </row>
    <row r="54" spans="1:23">
      <c r="A54" s="3" t="s">
        <v>695</v>
      </c>
    </row>
    <row r="55" spans="1:23">
      <c r="A55" s="4" t="s">
        <v>959</v>
      </c>
      <c r="G55" s="5" t="n">
        <v>36805000</v>
      </c>
    </row>
    <row r="56" spans="1:23">
      <c r="A56" s="4" t="s">
        <v>973</v>
      </c>
    </row>
    <row r="57" spans="1:23">
      <c r="A57" s="3" t="s">
        <v>695</v>
      </c>
    </row>
    <row r="58" spans="1:23">
      <c r="A58" s="4" t="s">
        <v>974</v>
      </c>
      <c r="H58" s="7" t="n">
        <v>38</v>
      </c>
    </row>
    <row r="59" spans="1:23">
      <c r="A59" s="4" t="s">
        <v>975</v>
      </c>
      <c r="G59" s="7" t="n">
        <v>40</v>
      </c>
    </row>
    <row r="60" spans="1:23">
      <c r="A60" s="4" t="s">
        <v>976</v>
      </c>
    </row>
    <row r="61" spans="1:23">
      <c r="A61" s="3" t="s">
        <v>695</v>
      </c>
    </row>
    <row r="62" spans="1:23">
      <c r="A62" s="4" t="s">
        <v>977</v>
      </c>
      <c r="H62" s="5" t="n">
        <v>900000</v>
      </c>
    </row>
    <row r="63" spans="1:23">
      <c r="A63" s="4" t="s">
        <v>978</v>
      </c>
    </row>
    <row r="64" spans="1:23">
      <c r="A64" s="3" t="s">
        <v>695</v>
      </c>
    </row>
    <row r="65" spans="1:23">
      <c r="A65" s="4" t="s">
        <v>977</v>
      </c>
      <c r="H65" s="5" t="n">
        <v>4000000</v>
      </c>
    </row>
    <row r="66" spans="1:23">
      <c r="A66" s="4" t="s">
        <v>979</v>
      </c>
    </row>
    <row r="67" spans="1:23">
      <c r="A67" s="3" t="s">
        <v>695</v>
      </c>
    </row>
    <row r="68" spans="1:23">
      <c r="A68" s="4" t="s">
        <v>959</v>
      </c>
      <c r="H68" s="5" t="n">
        <v>2000000</v>
      </c>
    </row>
    <row r="69" spans="1:23">
      <c r="A69" s="4" t="s">
        <v>980</v>
      </c>
    </row>
    <row r="70" spans="1:23">
      <c r="A70" s="3" t="s">
        <v>695</v>
      </c>
    </row>
    <row r="71" spans="1:23">
      <c r="A71" s="4" t="s">
        <v>974</v>
      </c>
      <c r="G71" s="7" t="n">
        <v>40</v>
      </c>
    </row>
    <row r="72" spans="1:23">
      <c r="A72" s="4" t="s">
        <v>102</v>
      </c>
    </row>
    <row r="73" spans="1:23">
      <c r="A73" s="3" t="s">
        <v>695</v>
      </c>
    </row>
    <row r="74" spans="1:23">
      <c r="A74" s="4" t="s">
        <v>954</v>
      </c>
      <c r="T74" s="5" t="n">
        <v>200000000</v>
      </c>
      <c r="V74" s="5" t="n">
        <v>200000000</v>
      </c>
    </row>
    <row r="75" spans="1:23">
      <c r="A75" s="4" t="s">
        <v>956</v>
      </c>
      <c r="T75" s="5" t="n">
        <v>48740260</v>
      </c>
      <c r="V75" s="5" t="n">
        <v>48040260</v>
      </c>
    </row>
    <row r="76" spans="1:23">
      <c r="A76" s="4" t="s">
        <v>957</v>
      </c>
      <c r="T76" s="5" t="n">
        <v>48740260</v>
      </c>
      <c r="V76" s="5" t="n">
        <v>4804026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20"/>
    <col customWidth="1" max="3" min="3" width="16"/>
    <col customWidth="1" max="4" min="4" width="20"/>
    <col customWidth="1" max="5" min="5" width="20"/>
    <col customWidth="1" max="6" min="6" width="20"/>
    <col customWidth="1" max="7" min="7" width="27"/>
    <col customWidth="1" max="8" min="8" width="80"/>
    <col customWidth="1" max="9" min="9" width="27"/>
    <col customWidth="1" max="10" min="10" width="27"/>
    <col customWidth="1" max="11" min="11" width="24"/>
    <col customWidth="1" max="12" min="12" width="27"/>
    <col customWidth="1" max="13" min="13" width="20"/>
  </cols>
  <sheetData>
    <row r="1" spans="1:13">
      <c r="A1" s="1" t="s">
        <v>981</v>
      </c>
      <c r="B1" s="2" t="s">
        <v>982</v>
      </c>
      <c r="C1" s="2" t="s">
        <v>983</v>
      </c>
      <c r="D1" s="2" t="s">
        <v>984</v>
      </c>
      <c r="E1" s="2" t="s">
        <v>691</v>
      </c>
      <c r="F1" s="2" t="s">
        <v>949</v>
      </c>
      <c r="G1" s="2" t="s">
        <v>985</v>
      </c>
      <c r="H1" s="2" t="s">
        <v>78</v>
      </c>
      <c r="I1" s="2" t="s">
        <v>79</v>
      </c>
      <c r="J1" s="2" t="s">
        <v>693</v>
      </c>
      <c r="K1" s="2" t="s">
        <v>986</v>
      </c>
      <c r="L1" s="2" t="s">
        <v>724</v>
      </c>
      <c r="M1" s="2" t="s">
        <v>987</v>
      </c>
    </row>
    <row r="2" spans="1:13">
      <c r="A2" s="3" t="s">
        <v>449</v>
      </c>
    </row>
    <row r="3" spans="1:13">
      <c r="A3" s="4" t="s">
        <v>988</v>
      </c>
      <c r="H3" s="4" t="s">
        <v>989</v>
      </c>
    </row>
    <row r="4" spans="1:13">
      <c r="A4" s="4" t="s">
        <v>990</v>
      </c>
      <c r="H4" s="5" t="n">
        <v>5249518</v>
      </c>
      <c r="L4" s="5" t="n">
        <v>5249518</v>
      </c>
    </row>
    <row r="5" spans="1:13">
      <c r="A5" s="4" t="s">
        <v>991</v>
      </c>
      <c r="K5" s="9" t="n">
        <v>12.05</v>
      </c>
    </row>
    <row r="6" spans="1:13">
      <c r="A6" s="4" t="s">
        <v>992</v>
      </c>
      <c r="H6" s="10" t="n">
        <v>350.6</v>
      </c>
      <c r="I6" s="10" t="n">
        <v>266.6</v>
      </c>
      <c r="J6" s="10" t="n">
        <v>176.6</v>
      </c>
    </row>
    <row r="7" spans="1:13">
      <c r="A7" s="4" t="s">
        <v>612</v>
      </c>
    </row>
    <row r="8" spans="1:13">
      <c r="A8" s="3" t="s">
        <v>449</v>
      </c>
    </row>
    <row r="9" spans="1:13">
      <c r="A9" s="4" t="s">
        <v>962</v>
      </c>
      <c r="H9" s="5" t="n">
        <v>4381182</v>
      </c>
      <c r="I9" s="5" t="n">
        <v>3597722</v>
      </c>
      <c r="J9" s="5" t="n">
        <v>10369278</v>
      </c>
    </row>
    <row r="10" spans="1:13">
      <c r="A10" s="4" t="s">
        <v>613</v>
      </c>
    </row>
    <row r="11" spans="1:13">
      <c r="A11" s="3" t="s">
        <v>449</v>
      </c>
    </row>
    <row r="12" spans="1:13">
      <c r="A12" s="4" t="s">
        <v>962</v>
      </c>
      <c r="B12" s="5" t="n">
        <v>248216</v>
      </c>
      <c r="F12" s="5" t="n">
        <v>248216</v>
      </c>
    </row>
    <row r="13" spans="1:13">
      <c r="A13" s="4" t="s">
        <v>993</v>
      </c>
    </row>
    <row r="14" spans="1:13">
      <c r="A14" s="3" t="s">
        <v>449</v>
      </c>
    </row>
    <row r="15" spans="1:13">
      <c r="A15" s="4" t="s">
        <v>962</v>
      </c>
      <c r="E15" s="5" t="n">
        <v>1900000</v>
      </c>
      <c r="G15" s="5" t="n">
        <v>9100000</v>
      </c>
    </row>
    <row r="16" spans="1:13">
      <c r="A16" s="4" t="s">
        <v>994</v>
      </c>
    </row>
    <row r="17" spans="1:13">
      <c r="A17" s="3" t="s">
        <v>449</v>
      </c>
    </row>
    <row r="18" spans="1:13">
      <c r="A18" s="4" t="s">
        <v>962</v>
      </c>
      <c r="D18" s="5" t="n">
        <v>4449002</v>
      </c>
    </row>
    <row r="19" spans="1:13">
      <c r="A19" s="4" t="s">
        <v>995</v>
      </c>
    </row>
    <row r="20" spans="1:13">
      <c r="A20" s="3" t="s">
        <v>449</v>
      </c>
    </row>
    <row r="21" spans="1:13">
      <c r="A21" s="4" t="s">
        <v>996</v>
      </c>
      <c r="H21" s="5" t="n">
        <v>22277223</v>
      </c>
      <c r="L21" s="5" t="n">
        <v>22277223</v>
      </c>
      <c r="M21" s="5" t="n">
        <v>2800000</v>
      </c>
    </row>
    <row r="22" spans="1:13">
      <c r="A22" s="4" t="s">
        <v>997</v>
      </c>
      <c r="H22" s="4" t="s">
        <v>998</v>
      </c>
    </row>
    <row r="23" spans="1:13">
      <c r="A23" s="4" t="s">
        <v>988</v>
      </c>
      <c r="H23" s="4" t="s">
        <v>999</v>
      </c>
    </row>
    <row r="24" spans="1:13">
      <c r="A24" s="4" t="s">
        <v>1000</v>
      </c>
      <c r="H24" s="4" t="s">
        <v>1001</v>
      </c>
    </row>
    <row r="25" spans="1:13">
      <c r="A25" s="4" t="s">
        <v>1002</v>
      </c>
    </row>
    <row r="26" spans="1:13">
      <c r="A26" s="3" t="s">
        <v>449</v>
      </c>
    </row>
    <row r="27" spans="1:13">
      <c r="A27" s="4" t="s">
        <v>996</v>
      </c>
      <c r="H27" s="5" t="n">
        <v>20173225</v>
      </c>
      <c r="L27" s="5" t="n">
        <v>20173225</v>
      </c>
    </row>
    <row r="28" spans="1:13">
      <c r="A28" s="4" t="s">
        <v>997</v>
      </c>
      <c r="H28" s="4" t="s">
        <v>1003</v>
      </c>
    </row>
    <row r="29" spans="1:13">
      <c r="A29" s="4" t="s">
        <v>988</v>
      </c>
      <c r="H29" s="4" t="s">
        <v>1004</v>
      </c>
    </row>
    <row r="30" spans="1:13">
      <c r="A30" s="4" t="s">
        <v>1005</v>
      </c>
    </row>
    <row r="31" spans="1:13">
      <c r="A31" s="3" t="s">
        <v>449</v>
      </c>
    </row>
    <row r="32" spans="1:13">
      <c r="A32" s="4" t="s">
        <v>992</v>
      </c>
      <c r="H32" s="10" t="n">
        <v>15.7</v>
      </c>
    </row>
    <row r="33" spans="1:13">
      <c r="A33" s="4" t="s">
        <v>1006</v>
      </c>
      <c r="H33" s="6" t="n">
        <v>217</v>
      </c>
    </row>
    <row r="34" spans="1:13">
      <c r="A34" s="4" t="s">
        <v>1007</v>
      </c>
      <c r="H34" s="4" t="s">
        <v>1008</v>
      </c>
    </row>
    <row r="35" spans="1:13">
      <c r="A35" s="4" t="s">
        <v>1009</v>
      </c>
      <c r="C35" s="4" t="s">
        <v>1010</v>
      </c>
    </row>
    <row r="36" spans="1:13">
      <c r="A36" s="4" t="s">
        <v>1011</v>
      </c>
    </row>
    <row r="37" spans="1:13">
      <c r="A37" s="3" t="s">
        <v>449</v>
      </c>
    </row>
    <row r="38" spans="1:13">
      <c r="A38" s="4" t="s">
        <v>996</v>
      </c>
      <c r="G38" s="5" t="n">
        <v>20000000</v>
      </c>
    </row>
    <row r="39" spans="1:13">
      <c r="A39" s="4" t="s">
        <v>1012</v>
      </c>
    </row>
    <row r="40" spans="1:13">
      <c r="A40" s="3" t="s">
        <v>449</v>
      </c>
    </row>
    <row r="41" spans="1:13">
      <c r="A41" s="4" t="s">
        <v>1013</v>
      </c>
      <c r="L41" s="14" t="n">
        <v>1.1</v>
      </c>
    </row>
    <row r="42" spans="1:13">
      <c r="A42" s="4" t="s">
        <v>1007</v>
      </c>
      <c r="H42" s="4" t="s">
        <v>1014</v>
      </c>
    </row>
    <row r="43" spans="1:13">
      <c r="A43" s="4" t="s">
        <v>1015</v>
      </c>
    </row>
    <row r="44" spans="1:13">
      <c r="A44" s="3" t="s">
        <v>449</v>
      </c>
    </row>
    <row r="45" spans="1:13">
      <c r="A45" s="4" t="s">
        <v>991</v>
      </c>
      <c r="K45" s="9" t="n">
        <v>0.15</v>
      </c>
    </row>
    <row r="46" spans="1:13">
      <c r="A46" s="4" t="s">
        <v>992</v>
      </c>
      <c r="G46" s="10" t="n">
        <v>12.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17"/>
  </cols>
  <sheetData>
    <row r="1" spans="1:5">
      <c r="A1" s="1" t="s">
        <v>1016</v>
      </c>
      <c r="B1" s="2" t="s">
        <v>1</v>
      </c>
    </row>
    <row r="2" spans="1:5">
      <c r="B2" s="2" t="s">
        <v>263</v>
      </c>
      <c r="C2" s="2" t="s">
        <v>677</v>
      </c>
      <c r="D2" s="2" t="s">
        <v>678</v>
      </c>
      <c r="E2" s="2" t="s">
        <v>1017</v>
      </c>
    </row>
    <row r="3" spans="1:5">
      <c r="A3" s="3" t="s">
        <v>1018</v>
      </c>
    </row>
    <row r="4" spans="1:5">
      <c r="A4" s="4" t="s">
        <v>1019</v>
      </c>
      <c r="B4" s="5" t="n">
        <v>5447800</v>
      </c>
      <c r="C4" s="5" t="n">
        <v>7028710</v>
      </c>
      <c r="D4" s="5" t="n">
        <v>6788070</v>
      </c>
    </row>
    <row r="5" spans="1:5">
      <c r="A5" s="4" t="s">
        <v>1020</v>
      </c>
      <c r="B5" s="5" t="n">
        <v>0</v>
      </c>
      <c r="C5" s="5" t="n">
        <v>0</v>
      </c>
      <c r="D5" s="5" t="n">
        <v>1638600</v>
      </c>
    </row>
    <row r="6" spans="1:5">
      <c r="A6" s="4" t="s">
        <v>1021</v>
      </c>
      <c r="B6" s="5" t="n">
        <v>-99344</v>
      </c>
      <c r="C6" s="5" t="n">
        <v>-646030</v>
      </c>
      <c r="D6" s="5" t="n">
        <v>-279626</v>
      </c>
    </row>
    <row r="7" spans="1:5">
      <c r="A7" s="4" t="s">
        <v>1022</v>
      </c>
      <c r="B7" s="5" t="n">
        <v>-2403566</v>
      </c>
      <c r="C7" s="5" t="n">
        <v>-934880</v>
      </c>
      <c r="D7" s="5" t="n">
        <v>-1118334</v>
      </c>
    </row>
    <row r="8" spans="1:5">
      <c r="A8" s="4" t="s">
        <v>1023</v>
      </c>
      <c r="B8" s="5" t="n">
        <v>2944890</v>
      </c>
      <c r="C8" s="5" t="n">
        <v>5447800</v>
      </c>
      <c r="D8" s="5" t="n">
        <v>7028710</v>
      </c>
      <c r="E8" s="5" t="n">
        <v>6788070</v>
      </c>
    </row>
    <row r="9" spans="1:5">
      <c r="A9" s="4" t="s">
        <v>1024</v>
      </c>
      <c r="B9" s="5" t="n">
        <v>2239934</v>
      </c>
    </row>
    <row r="10" spans="1:5">
      <c r="A10" s="4" t="s">
        <v>1025</v>
      </c>
      <c r="B10" s="5" t="n">
        <v>11698938</v>
      </c>
    </row>
    <row r="11" spans="1:5">
      <c r="A11" s="3" t="s">
        <v>1026</v>
      </c>
    </row>
    <row r="12" spans="1:5">
      <c r="A12" s="4" t="s">
        <v>1019</v>
      </c>
      <c r="B12" s="9" t="n">
        <v>7.78</v>
      </c>
      <c r="C12" s="9" t="n">
        <v>8.050000000000001</v>
      </c>
      <c r="D12" s="9" t="n">
        <v>4.14</v>
      </c>
    </row>
    <row r="13" spans="1:5">
      <c r="A13" s="4" t="s">
        <v>1020</v>
      </c>
      <c r="C13" s="5" t="n">
        <v>0</v>
      </c>
      <c r="D13" s="11" t="n">
        <v>20.72</v>
      </c>
    </row>
    <row r="14" spans="1:5">
      <c r="A14" s="4" t="s">
        <v>1021</v>
      </c>
      <c r="B14" s="11" t="n">
        <v>15.36</v>
      </c>
      <c r="C14" s="11" t="n">
        <v>17.08</v>
      </c>
      <c r="D14" s="11" t="n">
        <v>7.22</v>
      </c>
    </row>
    <row r="15" spans="1:5">
      <c r="A15" s="4" t="s">
        <v>1022</v>
      </c>
      <c r="B15" s="11" t="n">
        <v>6.29</v>
      </c>
      <c r="C15" s="11" t="n">
        <v>3.38</v>
      </c>
      <c r="D15" s="12" t="n">
        <v>3.1</v>
      </c>
    </row>
    <row r="16" spans="1:5">
      <c r="A16" s="4" t="s">
        <v>1023</v>
      </c>
      <c r="B16" s="11" t="n">
        <v>8.74</v>
      </c>
      <c r="C16" s="9" t="n">
        <v>7.78</v>
      </c>
      <c r="D16" s="9" t="n">
        <v>8.050000000000001</v>
      </c>
      <c r="E16" s="9" t="n">
        <v>4.14</v>
      </c>
    </row>
    <row r="17" spans="1:5">
      <c r="A17" s="4" t="s">
        <v>1024</v>
      </c>
      <c r="B17" s="9" t="n">
        <v>5.01</v>
      </c>
    </row>
    <row r="18" spans="1:5">
      <c r="A18" s="3" t="s">
        <v>1027</v>
      </c>
    </row>
    <row r="19" spans="1:5">
      <c r="A19" s="4" t="s">
        <v>1028</v>
      </c>
      <c r="B19" s="4" t="s">
        <v>1029</v>
      </c>
      <c r="C19" s="4" t="s">
        <v>1030</v>
      </c>
      <c r="D19" s="4" t="s">
        <v>1031</v>
      </c>
      <c r="E19" s="4" t="s">
        <v>1032</v>
      </c>
    </row>
    <row r="20" spans="1:5">
      <c r="A20" s="4" t="s">
        <v>1024</v>
      </c>
      <c r="B20" s="4" t="s">
        <v>1033</v>
      </c>
    </row>
    <row r="21" spans="1:5">
      <c r="A21" s="3" t="s">
        <v>1034</v>
      </c>
    </row>
    <row r="22" spans="1:5">
      <c r="A22" s="4" t="s">
        <v>1022</v>
      </c>
      <c r="B22" s="7" t="n">
        <v>45141</v>
      </c>
      <c r="C22" s="7" t="n">
        <v>19356</v>
      </c>
      <c r="D22" s="7" t="n">
        <v>27785</v>
      </c>
    </row>
    <row r="23" spans="1:5">
      <c r="A23" s="4" t="s">
        <v>1028</v>
      </c>
      <c r="B23" s="5" t="n">
        <v>79662</v>
      </c>
      <c r="C23" s="7" t="n">
        <v>43531</v>
      </c>
      <c r="D23" s="7" t="n">
        <v>175250</v>
      </c>
      <c r="E23" s="7" t="n">
        <v>112925</v>
      </c>
    </row>
    <row r="24" spans="1:5">
      <c r="A24" s="4" t="s">
        <v>1024</v>
      </c>
      <c r="B24" s="7" t="n">
        <v>68927</v>
      </c>
    </row>
    <row r="25" spans="1:5">
      <c r="A25" s="4" t="s">
        <v>456</v>
      </c>
    </row>
    <row r="26" spans="1:5">
      <c r="A26" s="3" t="s">
        <v>1018</v>
      </c>
    </row>
    <row r="27" spans="1:5">
      <c r="A27" s="4" t="s">
        <v>1019</v>
      </c>
      <c r="C27" s="5" t="n">
        <v>7942000</v>
      </c>
      <c r="D27" s="5" t="n">
        <v>0</v>
      </c>
    </row>
    <row r="28" spans="1:5">
      <c r="A28" s="4" t="s">
        <v>1020</v>
      </c>
      <c r="D28" s="5" t="n">
        <v>8921000</v>
      </c>
    </row>
    <row r="29" spans="1:5">
      <c r="A29" s="4" t="s">
        <v>1021</v>
      </c>
      <c r="D29" s="5" t="n">
        <v>-979000</v>
      </c>
    </row>
    <row r="30" spans="1:5">
      <c r="A30" s="4" t="s">
        <v>1023</v>
      </c>
      <c r="D30" s="5" t="n">
        <v>7942000</v>
      </c>
      <c r="E30" s="5" t="n">
        <v>0</v>
      </c>
    </row>
    <row r="31" spans="1:5">
      <c r="A31" s="3" t="s">
        <v>1026</v>
      </c>
    </row>
    <row r="32" spans="1:5">
      <c r="A32" s="4" t="s">
        <v>1019</v>
      </c>
      <c r="C32" s="9" t="n">
        <v>0.11</v>
      </c>
    </row>
    <row r="33" spans="1:5">
      <c r="A33" s="4" t="s">
        <v>1020</v>
      </c>
      <c r="D33" s="9" t="n">
        <v>0.11</v>
      </c>
    </row>
    <row r="34" spans="1:5">
      <c r="A34" s="4" t="s">
        <v>1021</v>
      </c>
      <c r="D34" s="11" t="n">
        <v>0.13</v>
      </c>
    </row>
    <row r="35" spans="1:5">
      <c r="A35" s="4" t="s">
        <v>1023</v>
      </c>
      <c r="D35" s="9" t="n">
        <v>0.11</v>
      </c>
    </row>
    <row r="36" spans="1:5">
      <c r="A36" s="3" t="s">
        <v>1027</v>
      </c>
    </row>
    <row r="37" spans="1:5">
      <c r="A37" s="4" t="s">
        <v>1028</v>
      </c>
      <c r="D37" s="4" t="s">
        <v>1035</v>
      </c>
    </row>
    <row r="38" spans="1:5">
      <c r="A38" s="3" t="s">
        <v>1034</v>
      </c>
    </row>
    <row r="39" spans="1:5">
      <c r="A39" s="4" t="s">
        <v>1028</v>
      </c>
      <c r="D39" s="7" t="n">
        <v>22780</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25"/>
    <col customWidth="1" max="3" min="3" width="23"/>
    <col customWidth="1" max="4" min="4" width="24"/>
    <col customWidth="1" max="5" min="5" width="25"/>
  </cols>
  <sheetData>
    <row r="1" spans="1:5">
      <c r="A1" s="1" t="s">
        <v>1036</v>
      </c>
      <c r="B1" s="2" t="s">
        <v>1</v>
      </c>
    </row>
    <row r="2" spans="1:5">
      <c r="B2" s="2" t="s">
        <v>263</v>
      </c>
      <c r="C2" s="2" t="s">
        <v>677</v>
      </c>
      <c r="D2" s="2" t="s">
        <v>678</v>
      </c>
      <c r="E2" s="2" t="s">
        <v>1017</v>
      </c>
    </row>
    <row r="3" spans="1:5">
      <c r="A3" s="3" t="s">
        <v>1037</v>
      </c>
    </row>
    <row r="4" spans="1:5">
      <c r="A4" s="4" t="s">
        <v>1025</v>
      </c>
      <c r="B4" s="5" t="n">
        <v>11698938</v>
      </c>
    </row>
    <row r="5" spans="1:5">
      <c r="A5" s="4" t="s">
        <v>612</v>
      </c>
    </row>
    <row r="6" spans="1:5">
      <c r="A6" s="3" t="s">
        <v>1037</v>
      </c>
    </row>
    <row r="7" spans="1:5">
      <c r="A7" s="4" t="s">
        <v>1038</v>
      </c>
      <c r="B7" s="5" t="n">
        <v>7050138</v>
      </c>
      <c r="C7" s="5" t="n">
        <v>5773488</v>
      </c>
      <c r="D7" s="5" t="n">
        <v>894600</v>
      </c>
    </row>
    <row r="8" spans="1:5">
      <c r="A8" s="4" t="s">
        <v>1020</v>
      </c>
      <c r="B8" s="5" t="n">
        <v>4381182</v>
      </c>
      <c r="C8" s="5" t="n">
        <v>3597722</v>
      </c>
      <c r="D8" s="5" t="n">
        <v>10369278</v>
      </c>
    </row>
    <row r="9" spans="1:5">
      <c r="A9" s="4" t="s">
        <v>1039</v>
      </c>
      <c r="B9" s="5" t="n">
        <v>-2104716</v>
      </c>
      <c r="C9" s="5" t="n">
        <v>-1077996</v>
      </c>
      <c r="D9" s="5" t="n">
        <v>-527274</v>
      </c>
    </row>
    <row r="10" spans="1:5">
      <c r="A10" s="4" t="s">
        <v>1040</v>
      </c>
      <c r="B10" s="5" t="n">
        <v>-1890568</v>
      </c>
      <c r="C10" s="5" t="n">
        <v>-1243076</v>
      </c>
      <c r="D10" s="5" t="n">
        <v>-4963116</v>
      </c>
    </row>
    <row r="11" spans="1:5">
      <c r="A11" s="4" t="s">
        <v>1041</v>
      </c>
      <c r="B11" s="5" t="n">
        <v>7436036</v>
      </c>
      <c r="C11" s="5" t="n">
        <v>7050138</v>
      </c>
      <c r="D11" s="5" t="n">
        <v>5773488</v>
      </c>
      <c r="E11" s="5" t="n">
        <v>894600</v>
      </c>
    </row>
    <row r="12" spans="1:5">
      <c r="A12" s="4" t="s">
        <v>1025</v>
      </c>
      <c r="B12" s="5" t="n">
        <v>15532796</v>
      </c>
    </row>
    <row r="13" spans="1:5">
      <c r="A13" s="4" t="s">
        <v>1042</v>
      </c>
      <c r="B13" s="4" t="s">
        <v>1043</v>
      </c>
      <c r="C13" s="4" t="s">
        <v>1044</v>
      </c>
      <c r="D13" s="4" t="s">
        <v>1045</v>
      </c>
      <c r="E13" s="4" t="s">
        <v>1046</v>
      </c>
    </row>
    <row r="14" spans="1:5">
      <c r="A14" s="4" t="s">
        <v>1047</v>
      </c>
      <c r="B14" s="9" t="n">
        <v>23.53</v>
      </c>
      <c r="C14" s="9" t="n">
        <v>24.63</v>
      </c>
      <c r="D14" s="9" t="n">
        <v>25.69</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8</v>
      </c>
      <c r="B1" s="2" t="s">
        <v>1</v>
      </c>
    </row>
    <row r="2" spans="1:3">
      <c r="B2" s="2" t="s">
        <v>263</v>
      </c>
      <c r="C2" s="2" t="s">
        <v>678</v>
      </c>
    </row>
    <row r="3" spans="1:3">
      <c r="A3" s="3" t="s">
        <v>449</v>
      </c>
    </row>
    <row r="4" spans="1:3">
      <c r="A4" s="4" t="s">
        <v>1049</v>
      </c>
      <c r="C4" s="4" t="s">
        <v>1050</v>
      </c>
    </row>
    <row r="5" spans="1:3">
      <c r="A5" s="4" t="s">
        <v>1051</v>
      </c>
      <c r="C5" s="4" t="s">
        <v>1052</v>
      </c>
    </row>
    <row r="6" spans="1:3">
      <c r="A6" s="4" t="s">
        <v>1053</v>
      </c>
      <c r="C6" s="4" t="s">
        <v>1054</v>
      </c>
    </row>
    <row r="7" spans="1:3">
      <c r="A7" s="4" t="s">
        <v>1055</v>
      </c>
      <c r="C7" s="4" t="s">
        <v>1056</v>
      </c>
    </row>
    <row r="8" spans="1:3">
      <c r="A8" s="4" t="s">
        <v>1057</v>
      </c>
      <c r="C8" s="4" t="s">
        <v>1058</v>
      </c>
    </row>
    <row r="9" spans="1:3">
      <c r="A9" s="4" t="s">
        <v>1059</v>
      </c>
      <c r="C9" s="4" t="s">
        <v>599</v>
      </c>
    </row>
    <row r="10" spans="1:3">
      <c r="A10" s="4" t="s">
        <v>1060</v>
      </c>
      <c r="C10" s="4" t="s">
        <v>1061</v>
      </c>
    </row>
    <row r="11" spans="1:3">
      <c r="A11" s="4" t="s">
        <v>1062</v>
      </c>
      <c r="C11" s="4" t="s">
        <v>1063</v>
      </c>
    </row>
    <row r="12" spans="1:3">
      <c r="A12" s="4" t="s">
        <v>1064</v>
      </c>
      <c r="C12" s="9" t="n">
        <v>10.93</v>
      </c>
    </row>
    <row r="13" spans="1:3">
      <c r="A13" s="4" t="s">
        <v>1065</v>
      </c>
      <c r="C13" s="9" t="n">
        <v>24.85</v>
      </c>
    </row>
    <row r="14" spans="1:3">
      <c r="A14" s="4" t="s">
        <v>1005</v>
      </c>
    </row>
    <row r="15" spans="1:3">
      <c r="A15" s="3" t="s">
        <v>449</v>
      </c>
    </row>
    <row r="16" spans="1:3">
      <c r="A16" s="4" t="s">
        <v>1066</v>
      </c>
      <c r="B16" s="4" t="s">
        <v>1067</v>
      </c>
    </row>
    <row r="17" spans="1:3">
      <c r="A17" s="4" t="s">
        <v>1049</v>
      </c>
      <c r="C17" s="4" t="s">
        <v>1068</v>
      </c>
    </row>
    <row r="18" spans="1:3">
      <c r="A18" s="4" t="s">
        <v>1051</v>
      </c>
      <c r="C18" s="4" t="s">
        <v>1067</v>
      </c>
    </row>
    <row r="19" spans="1:3">
      <c r="A19" s="4" t="s">
        <v>1069</v>
      </c>
      <c r="B19" s="4" t="s">
        <v>1070</v>
      </c>
    </row>
    <row r="20" spans="1:3">
      <c r="A20" s="4" t="s">
        <v>1053</v>
      </c>
      <c r="C20" s="4" t="s">
        <v>1071</v>
      </c>
    </row>
    <row r="21" spans="1:3">
      <c r="A21" s="4" t="s">
        <v>1055</v>
      </c>
      <c r="C21" s="4" t="s">
        <v>1072</v>
      </c>
    </row>
    <row r="22" spans="1:3">
      <c r="A22" s="4" t="s">
        <v>1057</v>
      </c>
      <c r="C22" s="4" t="s">
        <v>1058</v>
      </c>
    </row>
    <row r="23" spans="1:3">
      <c r="A23" s="4" t="s">
        <v>1059</v>
      </c>
      <c r="B23" s="4" t="s">
        <v>599</v>
      </c>
      <c r="C23" s="4" t="s">
        <v>599</v>
      </c>
    </row>
    <row r="24" spans="1:3">
      <c r="A24" s="4" t="s">
        <v>1060</v>
      </c>
      <c r="B24" s="4" t="s">
        <v>1058</v>
      </c>
      <c r="C24" s="4" t="s">
        <v>1063</v>
      </c>
    </row>
    <row r="25" spans="1:3">
      <c r="A25" s="4" t="s">
        <v>1062</v>
      </c>
      <c r="B25" s="4" t="s">
        <v>1073</v>
      </c>
    </row>
    <row r="26" spans="1:3">
      <c r="A26" s="4" t="s">
        <v>1064</v>
      </c>
      <c r="B26" s="17" t="n">
        <v>0.261</v>
      </c>
    </row>
    <row r="27" spans="1:3">
      <c r="A27" s="4" t="s">
        <v>1065</v>
      </c>
      <c r="B27" s="14" t="n">
        <v>0.9</v>
      </c>
    </row>
    <row r="28" spans="1:3">
      <c r="A28" s="4" t="s">
        <v>1074</v>
      </c>
    </row>
    <row r="29" spans="1:3">
      <c r="A29" s="3" t="s">
        <v>449</v>
      </c>
    </row>
    <row r="30" spans="1:3">
      <c r="A30" s="4" t="s">
        <v>1075</v>
      </c>
      <c r="C30" s="5" t="n">
        <v>2</v>
      </c>
    </row>
    <row r="31" spans="1:3">
      <c r="A31" s="4" t="s">
        <v>1076</v>
      </c>
    </row>
    <row r="32" spans="1:3">
      <c r="A32" s="3" t="s">
        <v>449</v>
      </c>
    </row>
    <row r="33" spans="1:3">
      <c r="A33" s="4" t="s">
        <v>1075</v>
      </c>
      <c r="B33" s="5" t="n">
        <v>2</v>
      </c>
      <c r="C33" s="5" t="n">
        <v>2</v>
      </c>
    </row>
    <row r="34" spans="1:3">
      <c r="A34" s="4" t="s">
        <v>1064</v>
      </c>
      <c r="C34" s="9" t="n">
        <v>0.1</v>
      </c>
    </row>
    <row r="35" spans="1:3">
      <c r="A35" s="4" t="s">
        <v>825</v>
      </c>
    </row>
    <row r="36" spans="1:3">
      <c r="A36" s="3" t="s">
        <v>449</v>
      </c>
    </row>
    <row r="37" spans="1:3">
      <c r="A37" s="4" t="s">
        <v>1075</v>
      </c>
      <c r="C37" s="12" t="n">
        <v>2.8</v>
      </c>
    </row>
    <row r="38" spans="1:3">
      <c r="A38" s="4" t="s">
        <v>1077</v>
      </c>
    </row>
    <row r="39" spans="1:3">
      <c r="A39" s="3" t="s">
        <v>449</v>
      </c>
    </row>
    <row r="40" spans="1:3">
      <c r="A40" s="4" t="s">
        <v>1075</v>
      </c>
      <c r="B40" s="12" t="n">
        <v>2.8</v>
      </c>
      <c r="C40" s="12" t="n">
        <v>2.8</v>
      </c>
    </row>
    <row r="41" spans="1:3">
      <c r="A41" s="4" t="s">
        <v>1065</v>
      </c>
      <c r="C41" s="9" t="n">
        <v>0.2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8</v>
      </c>
      <c r="B1" s="2" t="s">
        <v>1</v>
      </c>
    </row>
    <row r="2" spans="1:3">
      <c r="B2" s="2" t="s">
        <v>263</v>
      </c>
      <c r="C2" s="2" t="s">
        <v>677</v>
      </c>
    </row>
    <row r="3" spans="1:3">
      <c r="A3" s="4" t="s">
        <v>1079</v>
      </c>
      <c r="C3" s="6" t="n">
        <v>11064</v>
      </c>
    </row>
    <row r="4" spans="1:3">
      <c r="A4" s="4" t="s">
        <v>1080</v>
      </c>
    </row>
    <row r="5" spans="1:3">
      <c r="A5" s="4" t="s">
        <v>1079</v>
      </c>
      <c r="B5" s="6" t="n">
        <v>1496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63</v>
      </c>
      <c r="C2" s="2" t="s">
        <v>677</v>
      </c>
      <c r="D2" s="2" t="s">
        <v>678</v>
      </c>
    </row>
    <row r="3" spans="1:4">
      <c r="A3" s="4" t="s">
        <v>1082</v>
      </c>
      <c r="B3" s="5" t="n">
        <v>3829270</v>
      </c>
    </row>
    <row r="4" spans="1:4">
      <c r="A4" s="4" t="s">
        <v>1083</v>
      </c>
      <c r="C4" s="5" t="n">
        <v>5517699</v>
      </c>
      <c r="D4" s="5" t="n">
        <v>785177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09:30:25Z</dcterms:created>
  <dcterms:modified xmlns:dcterms="http://purl.org/dc/terms/" xmlns:xsi="http://www.w3.org/2001/XMLSchema-instance" xsi:type="dcterms:W3CDTF">2018-04-30T09:30:25Z</dcterms:modified>
</cp:coreProperties>
</file>